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ly Adopted Accounting Gui"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Net Income Per Common Share Att" sheetId="15" state="visible" r:id="rId15"/>
    <sheet xmlns:r="http://schemas.openxmlformats.org/officeDocument/2006/relationships" name="Comprehensive Income Attributab" sheetId="16" state="visible" r:id="rId16"/>
    <sheet xmlns:r="http://schemas.openxmlformats.org/officeDocument/2006/relationships" name="Condensed Consolidating Financi" sheetId="17" state="visible" r:id="rId17"/>
    <sheet xmlns:r="http://schemas.openxmlformats.org/officeDocument/2006/relationships" name="Business Segment Information" sheetId="18" state="visible" r:id="rId18"/>
    <sheet xmlns:r="http://schemas.openxmlformats.org/officeDocument/2006/relationships" name="Accounting Guidance Not Yet Ado" sheetId="19" state="visible" r:id="rId19"/>
    <sheet xmlns:r="http://schemas.openxmlformats.org/officeDocument/2006/relationships" name="Recently Adopted Accounting G20" sheetId="20" state="visible" r:id="rId20"/>
    <sheet xmlns:r="http://schemas.openxmlformats.org/officeDocument/2006/relationships" name="Inventories (Tables)" sheetId="21" state="visible" r:id="rId21"/>
    <sheet xmlns:r="http://schemas.openxmlformats.org/officeDocument/2006/relationships" name="Derivative Instruments (Tables)" sheetId="22" state="visible" r:id="rId22"/>
    <sheet xmlns:r="http://schemas.openxmlformats.org/officeDocument/2006/relationships" name="Fair Value of Financial Instr23"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Borrowings (Tables)" sheetId="26" state="visible" r:id="rId26"/>
    <sheet xmlns:r="http://schemas.openxmlformats.org/officeDocument/2006/relationships" name="Net Income Per Common Share A27" sheetId="27" state="visible" r:id="rId27"/>
    <sheet xmlns:r="http://schemas.openxmlformats.org/officeDocument/2006/relationships" name="Comprehensive Income Attribut28" sheetId="28" state="visible" r:id="rId28"/>
    <sheet xmlns:r="http://schemas.openxmlformats.org/officeDocument/2006/relationships" name="Condensed Consolidating Finan29" sheetId="29" state="visible" r:id="rId29"/>
    <sheet xmlns:r="http://schemas.openxmlformats.org/officeDocument/2006/relationships" name="Business Segment Information (T" sheetId="30" state="visible" r:id="rId30"/>
    <sheet xmlns:r="http://schemas.openxmlformats.org/officeDocument/2006/relationships" name="Basis of Presentation (Details " sheetId="31" state="visible" r:id="rId31"/>
    <sheet xmlns:r="http://schemas.openxmlformats.org/officeDocument/2006/relationships" name="Recently Adopted Accounting G32" sheetId="32" state="visible" r:id="rId32"/>
    <sheet xmlns:r="http://schemas.openxmlformats.org/officeDocument/2006/relationships" name="Inventories (Details)" sheetId="33" state="visible" r:id="rId33"/>
    <sheet xmlns:r="http://schemas.openxmlformats.org/officeDocument/2006/relationships" name="Derivative Instruments (Details" sheetId="34" state="visible" r:id="rId34"/>
    <sheet xmlns:r="http://schemas.openxmlformats.org/officeDocument/2006/relationships" name="Derivative Instruments (Detai35" sheetId="35" state="visible" r:id="rId35"/>
    <sheet xmlns:r="http://schemas.openxmlformats.org/officeDocument/2006/relationships" name="Derivative Instruments (Detai36" sheetId="36" state="visible" r:id="rId36"/>
    <sheet xmlns:r="http://schemas.openxmlformats.org/officeDocument/2006/relationships" name="Derivative Instruments (Detai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Goodwill (Details)" sheetId="42" state="visible" r:id="rId42"/>
    <sheet xmlns:r="http://schemas.openxmlformats.org/officeDocument/2006/relationships" name="Goodwill (Details 1)" sheetId="43" state="visible" r:id="rId43"/>
    <sheet xmlns:r="http://schemas.openxmlformats.org/officeDocument/2006/relationships" name="Goodwill (Details Textual)" sheetId="44" state="visible" r:id="rId44"/>
    <sheet xmlns:r="http://schemas.openxmlformats.org/officeDocument/2006/relationships" name="Goodwill (Details Textual 1)"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Borrowings (Details)" sheetId="48" state="visible" r:id="rId48"/>
    <sheet xmlns:r="http://schemas.openxmlformats.org/officeDocument/2006/relationships" name="Borrowings (Details 1)" sheetId="49" state="visible" r:id="rId49"/>
    <sheet xmlns:r="http://schemas.openxmlformats.org/officeDocument/2006/relationships" name="Borrowings (Details Textual)" sheetId="50" state="visible" r:id="rId50"/>
    <sheet xmlns:r="http://schemas.openxmlformats.org/officeDocument/2006/relationships" name="Borrowings (Details Textual 1)" sheetId="51" state="visible" r:id="rId51"/>
    <sheet xmlns:r="http://schemas.openxmlformats.org/officeDocument/2006/relationships" name="Borrowings (Details Textual 2)" sheetId="52" state="visible" r:id="rId52"/>
    <sheet xmlns:r="http://schemas.openxmlformats.org/officeDocument/2006/relationships" name="Income Taxes (Details Textual)" sheetId="53" state="visible" r:id="rId53"/>
    <sheet xmlns:r="http://schemas.openxmlformats.org/officeDocument/2006/relationships" name="Net Income Per Common Share A54" sheetId="54" state="visible" r:id="rId54"/>
    <sheet xmlns:r="http://schemas.openxmlformats.org/officeDocument/2006/relationships" name="Comprehensive Income Attribut55" sheetId="55" state="visible" r:id="rId55"/>
    <sheet xmlns:r="http://schemas.openxmlformats.org/officeDocument/2006/relationships" name="Comprehensive Income Attribut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Business Segment Information (D" sheetId="60" state="visible" r:id="rId60"/>
    <sheet xmlns:r="http://schemas.openxmlformats.org/officeDocument/2006/relationships" name="Business Segment Information 61" sheetId="61" state="visible" r:id="rId61"/>
    <sheet xmlns:r="http://schemas.openxmlformats.org/officeDocument/2006/relationships" name="Business Segment Information 62" sheetId="62" state="visible" r:id="rId62"/>
  </sheets>
  <definedNames/>
  <calcPr calcId="124519" fullCalcOnLoad="1"/>
</workbook>
</file>

<file path=xl/sharedStrings.xml><?xml version="1.0" encoding="utf-8"?>
<sst xmlns="http://schemas.openxmlformats.org/spreadsheetml/2006/main" uniqueCount="569">
  <si>
    <t>Document and Entity Information - shares</t>
  </si>
  <si>
    <t>3 Months Ended</t>
  </si>
  <si>
    <t>May 31, 2017</t>
  </si>
  <si>
    <t>Jun. 23, 2017</t>
  </si>
  <si>
    <t>Entity Registrant Name</t>
  </si>
  <si>
    <t>CONSTELLATION BRANDS, INC.</t>
  </si>
  <si>
    <t>Entity Central Index Key</t>
  </si>
  <si>
    <t>Document Type</t>
  </si>
  <si>
    <t>10-Q</t>
  </si>
  <si>
    <t>Document Period End Date</t>
  </si>
  <si>
    <t>May 31,
		2017</t>
  </si>
  <si>
    <t>Amendment Flag</t>
  </si>
  <si>
    <t>false</t>
  </si>
  <si>
    <t>Document Fiscal Year Focus</t>
  </si>
  <si>
    <t>Document Fiscal Period Focus</t>
  </si>
  <si>
    <t>Q1</t>
  </si>
  <si>
    <t>Current Fiscal Year End Date</t>
  </si>
  <si>
    <t>--02-28</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8, 2017</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Notes payable to banks</t>
  </si>
  <si>
    <t>Current maturities of long-term debt</t>
  </si>
  <si>
    <t>Accounts payable</t>
  </si>
  <si>
    <t>Other accrued expenses and liabilities</t>
  </si>
  <si>
    <t>Total current liabilities</t>
  </si>
  <si>
    <t>Long-term debt, less current maturities</t>
  </si>
  <si>
    <t>Deferred income tax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May 31, 2016</t>
  </si>
  <si>
    <t>Sales</t>
  </si>
  <si>
    <t>Less – excise taxes</t>
  </si>
  <si>
    <t>Net sales</t>
  </si>
  <si>
    <t>Cost of product sold</t>
  </si>
  <si>
    <t>Gross profit</t>
  </si>
  <si>
    <t>Selling, general and administrative expenses</t>
  </si>
  <si>
    <t>Operating income</t>
  </si>
  <si>
    <t>Equity in earnings of equity method investees</t>
  </si>
  <si>
    <t>Interest expense</t>
  </si>
  <si>
    <t>Loss on write-off of debt issuance costs</t>
  </si>
  <si>
    <t>Income before income taxes</t>
  </si>
  <si>
    <t>Provision for income taxes</t>
  </si>
  <si>
    <t>Net income</t>
  </si>
  <si>
    <t>Net income attributable to noncontrolling interests</t>
  </si>
  <si>
    <t>Net income attributable to CBI</t>
  </si>
  <si>
    <t>Comprehensive income</t>
  </si>
  <si>
    <t>Comprehensive (incom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USD ($) $ in Millions</t>
  </si>
  <si>
    <t>Cash flows from operating activities:</t>
  </si>
  <si>
    <t>Adjustments to reconcile net income to net cash provided by operating activities:</t>
  </si>
  <si>
    <t>Impairment and amortization of intangible assets</t>
  </si>
  <si>
    <t>Depreciation</t>
  </si>
  <si>
    <t>Stock-based compensation</t>
  </si>
  <si>
    <t>Amortization and loss on write-off of debt issuance costs</t>
  </si>
  <si>
    <t>Deferred tax provision (benefit)</t>
  </si>
  <si>
    <t>Change in operating assets and liabilities, net of effects from purchase of business:</t>
  </si>
  <si>
    <t>Prepaid expenses and other current assets</t>
  </si>
  <si>
    <t>Deferred revenue</t>
  </si>
  <si>
    <t>Other</t>
  </si>
  <si>
    <t>Total adjustments</t>
  </si>
  <si>
    <t>Net cash provided by operating activities</t>
  </si>
  <si>
    <t>Cash flows from investing activities:</t>
  </si>
  <si>
    <t>Purchases of property, plant and equipment</t>
  </si>
  <si>
    <t>Payments related to sale of business</t>
  </si>
  <si>
    <t>Purchase of business</t>
  </si>
  <si>
    <t>Other investing activities</t>
  </si>
  <si>
    <t>Net cash used in investing activities</t>
  </si>
  <si>
    <t>Cash flows from financing activities:</t>
  </si>
  <si>
    <t>Principal payments of long-term debt</t>
  </si>
  <si>
    <t>Dividends paid</t>
  </si>
  <si>
    <t>Payments of minimum tax withholdings on stock-based payment awards</t>
  </si>
  <si>
    <t>Payments of debt issuance costs</t>
  </si>
  <si>
    <t>Proceeds from issuance of long-term debt</t>
  </si>
  <si>
    <t>Net proceeds from (repayments of) notes payable</t>
  </si>
  <si>
    <t>Proceeds from shares issued under equity compensation plans</t>
  </si>
  <si>
    <t>Excess tax benefits from stock-based payment awards</t>
  </si>
  <si>
    <t>Purchases of treasury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noncash investing and financing activities:</t>
  </si>
  <si>
    <t>Additions to property, plant and equipment</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7 (the “2017 Annual Report”). Results of operations for interim periods are not necessarily indicative of annual results. For the three months ended May 31, 2016, we reclassified $9.5 million on the Consolidated Statements of Cash Flows from proceeds from noncontrolling interests to proceeds from issuance of long-term debt in connection with an immaterial adjustment recorded during the three months ended August 31, 2016, for the conversion of noncontrolling equity interest to long-term debt related to a prior period.</t>
  </si>
  <si>
    <t>Recently Adopted Accounting Guidance</t>
  </si>
  <si>
    <t>Accounting Policies [Abstract]</t>
  </si>
  <si>
    <t>RECENTLY ADOPTED ACCOUNTING GUIDANCE</t>
  </si>
  <si>
    <t>RECENTLY ADOPTED ACCOUNTING GUIDANCE: Stock-based employee compensation –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In addition, these amoun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32.5 million for the three months ended May 31, 2017 .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resulted in a decrease in diluted earnings per share of $0.02 for the three months ended May 31, 2017 . We have elected to continue to estimate forfeitures expected to occur to determine the amount of compensation cost to be recognized in each period. The remaining provisions of this amended guidance did not have a material impact on our consolidated financial statement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May 31, February 28, (in millions ) Raw materials and supplies $ 169.5 $ 149.7 In-process inventories 1,189.8 1,260.1 Finished case goods 577.6 545.3 $ 1,936.9 $ 1,955.1</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7 Annual Report and have not changed significantly for the three months ended May 31, 2017 . The aggregate notional value of outstanding derivative instruments is as follows: May 31, February 28, (in millions ) Derivative instruments designated as hedging instruments Foreign currency contracts $ 998.7 $ 981.7 Interest rate swap contracts $ 250.0 $ 250.0 Derivative instruments not designated as hedging instruments Foreign currency contracts $ 288.5 $ 389.9 Commodity derivative contracts $ 165.8 $ 153.2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May 31, 2017 , the estimated fair value of derivative instruments in a net liability position due to counterparties was $16.2 million . If we were required to settle the net liability position under these derivative instruments on May 31, 2017 , we would have had sufficient available liquidity on hand to satisfy this obligation. Results of period derivative activity – The estimated fair value and location of our derivative instruments on our balance sheets are as follows (see Note 5 ): Assets Liabilities May 31, February 28, May 31, February 28, (in millions) Derivative instruments designated as hedging instruments Foreign currency contracts: Prepaid expenses and other $ 15.4 $ 5.2 Other accrued expenses and liabilities $ 11.7 $ 30.4 Other assets $ 14.2 $ 6.0 Other liabilities $ 15.7 $ 37.4 Interest rate swap contracts: Prepaid expenses and other $ 0.5 $ 0.3 Other accrued expenses and liabilities $ 0.1 $ 0.3 Other assets $ 3.3 $ 4.4 Derivative instruments not designated as hedging instruments Foreign currency contracts: Prepaid expenses and other $ 1.7 $ 2.0 Other accrued expenses and liabilities $ 1.0 $ 2.6 Commodity derivative contracts: Prepaid expenses and other $ 3.3 $ 4.3 Other accrued expenses and liabilities $ 6.0 $ 6.9 Other assets $ 1.2 $ 1.5 Other liabilities $ 5.3 $ 4.7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Three Months Ended May 31, 2017 Foreign currency contracts $ 38.6 Sales $ 0.3 Cost of product sold (2.7 ) Interest rate swap contracts (2.0 ) Interest expense (0.1 ) $ 36.6 $ (2.5 ) For the Three Months Ended May 31, 2016 Foreign currency contracts $ (2.3 ) Sales $ 0.1 Cost of product sold (5.0 ) Interest rate swap contracts 0.9 Interest expense (1.9 ) $ (1.4 ) $ (6.8 ) We expect $3.2 million of net gain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7 Commodity derivative contracts Cost of product sold $ (3.1 ) Foreign currency contracts Selling, general and administrative expenses 4.7 $ 1.6 For the Three Months Ended May 31, 2016 Commodity derivative contracts Cost of product sold $ 13.1 Foreign currency contracts Selling, general and administrative expenses (10.5 ) $ 2.6</t>
  </si>
  <si>
    <t>Fair Value of Financial Instruments</t>
  </si>
  <si>
    <t>Fair Value Disclosures [Abstract]</t>
  </si>
  <si>
    <t>FAIR VALUE OF FINANCIAL INSTRUMENTS</t>
  </si>
  <si>
    <t>FAIR VALUE OF FINANCIAL INSTRUMENTS: 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methods and assumptions we use to estimate the fair value for each class of our financial instruments are presented in Notes 1 and 7 of our consolidated financial statements included in our 2017 Annual Report and have not changed significantly for the three months ended May 31, 2017 . The carrying amounts of certain of our financial instruments, including cash and cash equivalents, accounts receivable, accounts payable and notes payable to banks, approximate fair value as of May 31, 2017 , and February 28, 2017 , due to the relatively short maturity of these instruments. As of May 31, 2017 , the carrying amount of long-term debt, including the current portion, was $8,223.4 million , compared with an estimated fair value of $8,534.5 million . As of February 28, 2017 , the carrying amount of long-term debt, including the current portion, was $8,631.6 million , compared with an estimated fair value of $8,845.5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7 Assets: Foreign currency contracts $ — $ 31.3 $ — $ 31.3 Commodity derivative contracts $ — $ 4.5 $ — $ 4.5 Interest rate swap contracts $ — $ 3.8 $ — $ 3.8 Available-for-sale (“AFS”) debt securities $ — $ — $ 9.2 $ 9.2 Liabilities: Foreign currency contracts $ — $ 28.4 $ — $ 28.4 Commodity derivative contracts $ — $ 11.3 $ — $ 11.3 Interest rate swap contracts $ — $ 0.1 $ — $ 0.1 February 28, 2017 Assets: Foreign currency contracts $ — $ 13.2 $ — $ 13.2 Commodity derivative contracts $ — $ 5.8 $ — $ 5.8 Interest rate swap contracts $ — $ 4.7 $ — $ 4.7 AFS debt securities $ — $ — $ 9.5 $ 9.5 Liabilities: Foreign currency contracts $ — $ 70.4 $ — $ 70.4 Commodity derivative contracts $ — $ 11.6 $ — $ 11.6 Interest rate swap contracts $ — $ 0.3 $ — $ 0.3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Three Months Ended May 31, 2017 Trademarks $ — $ — $ 136.0 $ 86.8 Trademarks: For the first quarter of fiscal 2018, we identified certain negative trends within our Beer segment’s Ballast Point craft beer portfolio which, when combined with the recent negative craft beer industry trends, including slower growth rates and increased competition, indicated that it was more likely than not that the fair value of our indefinite lived intangible asset associated with the craft beer trademarks might be below its carrying value. These negative trends were the result of (i) a disruption in our distribution network transition plan, (ii) an unexpected decrease in sales from product innovations and (iii) a significant shift in market conditions for our craft beer portfolio, all of which resulted in a decline in net sales and depletion trends, which represent distributor shipments of our branded products to retail customers, for the first quarter of fiscal 2018 as compared to the first quarter of fiscal 2017, following consecutive quarters of significant net sales and depletion volume growth for our craft beer portfolio. Additionally, net sales for the first quarter of fiscal 2018 were below our forecasted net sales for the first quarter of fiscal 2018.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 We measured the amount of impairment by calculating the amount by which the carrying value of the trademark asset exceeded its estimated fair value. The estimated fair value wa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s of our trademarks involve several assumptions, including (i) projected revenue growth rates, (ii) estimated royalty rates, (iii) after-tax royalty savings expected from ownership of the trademarks and (iv) discount rates used to derive the estimated fair value of the trademarks.</t>
  </si>
  <si>
    <t>Goodwill and Intangible Assets Disclosure [Abstract]</t>
  </si>
  <si>
    <t>GOODWILL</t>
  </si>
  <si>
    <t>GOODWILL: 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7.8 (0.2 ) 7.6 Foreign currency translation adjustments 45.6 (1.4 ) 44.2 Balance, May 31, 2017 $ 5,106.4 $ 2,865.9 $ 7,972.3 (1) Preliminary purchase accounting allocations associated with the acquisitions of the Obregon Brewery (Beer), and High West and Charles Smith (Wine and Spirits), and purchase accounting allocations primarily associated with the acquisition of Prisoner (Wine and Spirits). See defined acquisition terms below. (2) Includes accumulated impairment losses of C$289.1 million , or $216.8 million . (3) Preliminary purchase accounting allocations associated primarily with the acquisition of the Obregon Brewery. Acquisitions – Obregon Brewery: In December 2016, we acquired a brewery operation business in Obregon, Sonora, Mexico from Grupo Modelo, S. de R.L. de C.V., formerly known as Grupo Modelo, S.A.B. de C.V., (“Modelo”), a subsidiary of Anheuser-Busch InBev SA/NV for cash paid of $568.7 million , net of cash acquired, subject to estimated working capital adjustments due to seller of $1.0 million (the “Obregon Brewery”). The transaction primarily included the acquisition of operations; goodwill; property, plant and equipment; and inventories. The purchase accounting has not yet been finalized due primarily to an incomplete valuation of property, plant and equipment. Further changes to the preliminary purchase price allocation will be recognized as valuations are finalized. This acquisition provided us with immediate functioning brewery capacity to support our fast-growing, high-end Mexican beer portfolio and flexibility for future innovation initiatives. It also enabled us to become fully independent from an interim supply agreement with Modelo, which was terminated at the time of this acquisition. The results of operations of the Obregon Brewery are reported in the Beer segment and have been included in our consolidated results of operations from the date of acquisition. High West: In October 2016, we acquired all of the issued and outstanding common and preferred membership interests of High West Holdings, LLC for $136.6 million , net of cash acquired (“High West”). This transaction primarily included the acquisition of operations, goodwill, trademarks, inventories and property, plant and equipment. This acquisition included a portfolio of craft whiskeys and other select spirits. The results of operations of High West are reported in the Wine and Spirits segment and have been included in our consolidated results of operations from the date of acquisition. Charles Smith: In October 2016, we acquired the Charles Smith Wines, LLC business, a collection of five super and ultra-premium wine brands, for $120.8 million (“Charles Smith”). This transaction primarily included the acquisition of goodwill, trademarks, inventories and certain grape supply contracts, plus an earn-out over three years based on the performance of the brands. The results of operations of Charles Smith are reported in the Wine and Spirits segment and have been included in our consolidated results of operations from the date of acquisition. Prisoner: In April 2016, we acquired The Prisoner Wine Company business, including a portfolio of five super-luxury wine brands, for $284.9 million (“Prisoner”). This transaction primarily included the acquisition of goodwill, inventories, trademarks and certain grape supply contracts. The results of operations of Prisoner are reported in the Wine and Spirits segment and have been included in our results of operations from the date of acquisition. Divestiture – Canadian Divestiture: In December 2016, we sold the Wine and Spirits’ Canadian wine business, which included Canadian wine brands such as Jackson-Triggs and Inniskillin, wineries, vineyards, offices, facilities and Wine Rack retail stores, at a transaction value of C$1.03 billion , or $775.1 million , (the “Canadian Divestiture”). We received cash proceeds of $570.3 million , net of outstanding debt and direct costs to sell of $194.9 million and $9.9 million , respectively.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 Additionally, our Wine and Spirits’ U.S. business recognized an impairment of $8.4 million in the fourth quarter of fiscal 2017 for trademarks associated with certain U.S. brands sold exclusively through the Canadian wine business for which we expect future sales of these brands to be minimal subsequent to the Canadian Divestiture. We have also recognized $15.2 million of other costs associated with the Canadian Divestiture, with $12.0 million recognized for the year ended February 28, 2017, primarily in connection with the evaluation of the merits of executing an initial public offering for a portion of our then-owned Canadian wine business, and $3.2 million recognized for the three months ended May 31, 2017, in connection with the sale of the Canadian wine business. These amounts are included in selling, general and administrative expenses. In total, we have recognized $238.8 million of net gains associated with the Canadian Divestiture, with $242.0 million of net gains recognized for the year ended February 28, 2017, and $3.2 million of net losses recognized for the three months ended May 31, 2017, as follows: (in millions) Gain on sale of business $ 262.4 Impairment of trademarks (8.4 ) Other net costs (15.2 ) Net gain associated with the Canadian Divestiture and related activities $ 238.8</t>
  </si>
  <si>
    <t>Intangible Assets</t>
  </si>
  <si>
    <t>INTANGIBLE ASSETS</t>
  </si>
  <si>
    <t>INTANGIBLE ASSETS: The major components of intangible assets are as follows: May 31, 2017 February 28, 2017 Gross Carrying Amount Net Carrying Amount Gross Carrying Amount Net Carrying Amount (in millions) Amortizable intangible assets Customer relationships $ 89.1 $ 47.3 $ 89.1 $ 48.6 Other 19.9 1.6 19.9 1.7 Total $ 109.0 48.9 $ 109.0 50.3 Nonamortizable intangible assets Trademarks 3,240.8 3,327.4 Total intangible assets $ 3,289.7 $ 3,377.7 We did not incur costs to renew or extend the term of acquired intangible assets for the three months ended May 31, 2017 , and May 31, 2016 . Net carrying amount represents the gross carrying value net of accumulated amortization. Amortization expense for intangible assets was $1.4 million and $4.2 million for the three months ended May 31, 2017 , and May 31, 2016 , respectively. Estimated amortization expense for the remaining nine months of fiscal 2018 and for each of the five succeeding fiscal years and thereafter is as follows: (in millions) 2018 $ 4.3 2019 $ 5.7 2020 $ 5.5 2021 $ 5.2 2022 $ 4.9 2023 $ 3.2 Thereafter $ 20.1</t>
  </si>
  <si>
    <t>Borrowings</t>
  </si>
  <si>
    <t>Debt Disclosure [Abstract]</t>
  </si>
  <si>
    <t>BORROWINGS</t>
  </si>
  <si>
    <t>BORROWINGS: Borrowings consist of the following: May 31, 2017 February 28, Current Long-term Total Total (in millions) Notes payable to banks Senior Credit Facility – Revolving Credit Loans $ 505.0 $ — $ 505.0 $ 231.0 Other 483.1 — 483.1 375.5 $ 988.1 $ — $ 988.1 $ 606.5 Long-term debt Senior Credit Facility – Term Loans $ 129.0 $ 2,458.1 $ 2,587.1 $ 3,787.5 Senior Notes — 5,401.2 5,401.2 4,617.0 Other 17.2 217.9 235.1 227.1 $ 146.2 $ 8,077.2 $ 8,223.4 $ 8,631.6 Senior credit facility – The Company, CIH International S.à r.l., a wholly-owned indirect subsidiary of ours (“CIH”), CIH Holdings S.à r.l., a wholly-owned indirect subsidiary of ours (“CIHH”), CB International Finance S.à r.l., a wholly-owned indirect subsidiary of ours (“CB International” and together with CIH and CIHH, the “European Borrowers”), Bank of America, N.A., as administrative agent (the “Administrative Agent”), and certain other lenders are parties to a credit agreement, as amended and restated (the “2016 Credit Agreement”). In May 2017, we repaid the outstanding obligations under the U.S. Term A loan facility under the 2016 Credit Agreement primarily with a portion of the proceeds from the May 2017 Senior Notes (as defined below) and revolver borrowings under the 2016 Credit Agreement. Accordingly, as of May 31, 2017 , information with respect to borrowings under the 2016 Credit Agreement is as follows: Revolving Credit Facility U.S. Term A-1 Facility (1) European Term A Facility (1) European Term A-1 Facility (1) European Term A-2 Facility (1) (in millions) Outstanding borrowings $ 505.0 $ 237.4 $ 1,299.4 $ 662.4 $ 387.9 Interest rate 2.5 % 2.7 % 2.5 % 2.5 % 2.5 % LIBOR margin 1.5 % 1.75 % 1.5 % 1.5 % 1.5 % Outstanding letters of credit $ 17.5 Remaining borrowing capacity $ 627.5 (1) Outstanding term loan facility borrowings are net of unamortized debt issuance costs. As of May 31, 2017 , the required principal repayments of the term loans under the 2016 Credit Agreement (excluding unamortized debt issuance costs of $10.6 million ) for the remaining nine months of fiscal 2018 and for each of the remaining succeeding fiscal years are as follows: U.S. Term A-1 Facility European Term A Facility European Term A-1 Facility European Term A-2 Facility Total (in millions) 2018 $ 1.8 $ 53.7 $ 26.2 $ 15.0 $ 96.7 2019 2.4 71.5 35.0 20.0 128.9 2020 2.4 71.5 35.0 20.0 128.9 2021 2.4 1,108.3 35.0 20.0 1,165.7 2022 228.7 — 533.8 315.0 1,077.5 $ 237.7 $ 1,305.0 $ 665.0 $ 390.0 $ 2,597.7 Interest rate swap contracts – We have entered into interest rate swap agreements, which are designated as cash flow hedges for $250.0 million of our floating LIBOR rate debt. As a result of these hedges, we have fixed our interest rates on $250.0 million of our floating LIBOR rate debt at an average rate of 1.1% (exclusive of borrowing margins) from September 1, 2016, through July 1, 2020. Senior notes – In May 2017, we issued $1,500.0 million aggregate principal amount of Senior Notes (the “May 2017 Senior Notes”). Proceeds from this offering, net of discount and debt issuance costs, were $1,483.8 million . The May 2017 Senior Notes consist of: Date of Maturity Interest Payments Principal (in millions) 2.70% Senior Notes (1) (2) May 2022 May/Nov $ 500.0 3.50% Senior Notes (1) (3) May 2027 May/Nov $ 500.0 4.50% Senior Notes (1) (4) May 2047 May/Nov $ 500.0 (1) Senior unsecured obligations which rank equally in right of payment to all of our existing and future senior unsecured indebtedness. Guaranteed by certain of our U.S. subsidiaries on a senior unsecured basis. (2) Redeemable, in whole or in part, at our option at any time prior to April 9, 2022, at a redemption price equal to 100% of the outstanding principal amount, plus accrued and unpaid interest and a make-whole payment based on the present value of the future payments at the adjusted Treasury Rate plus 15 basis points. On or after April 9, 2022, redeemable, in whole or in part, at our option at any time at a redemption price equal to 100% of the outstanding principal amount, plus accrued and unpaid interest. (3) Redeemable, in whole or in part, at our option at any time prior to February 9, 2027, at a redemption price equal to 100% of the outstanding principal amount, plus accrued and unpaid interest and a make-whole payment based on the present value of the future payments at the adjusted Treasury Rate plus 20 basis points. On or after February 9, 2027, redeemable, in whole or in part, at our option at any time at a redemption price equal to 100% of the outstanding principal amount, plus accrued and unpaid interest. (4) Redeemable, in whole or in part, at our option at any time prior to November 9, 2046, at a redemption price equal to 100% of the outstanding principal amount, plus accrued and unpaid interest and a make-whole payment based on the present value of the future payments at the adjusted Treasury Rate plus 25 basis points. On or after November 9, 2046, redeemable, in whole or in part, at our option at any time at a redemption price equal to 100% of the outstanding principal amount, plus accrued and unpaid interest. In January 2008, we issued $700.0 million aggregate principal amount of 7.25% Senior Notes due May 2017 (the “January 2008 Senior Notes”) in exchange for notes originally issued in May 2007. In May 2017, we repaid the January 2008 Senior Notes with a portion of the proceeds from the May 2017 Senior Notes. Accounts receivable securitization facilities: On September 27, 2016, we amended our prior trade accounts receivable securitization facility (as amended, the “CBI Facility”) for an additional 364 -day term.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235.0 million up to $340.0 million structured to account for the seasonality of our business, subject to further limitations based upon various pre-agreed formulas. Also, on September 27, 2016, Crown Imports amended its prior trade accounts receivable securitization facility (as amended, the “Crown Facility”) for an additional 364 -day term.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20.0 million up to $210.0 million structured to account for the seasonality of Crown Imports’ business. As of May 31, 2017 , our accounts receivable securitization facilities are as follows: Outstanding Borrowings Weighted Average Interest Rate Remaining Borrowing Capacity (in millions) CBI Facility $ 198.2 1.9 % $ 101.8 Crown Facility $ 206.0 1.9 % $ 4.0</t>
  </si>
  <si>
    <t>Income Taxes</t>
  </si>
  <si>
    <t>Income Tax Disclosure [Abstract]</t>
  </si>
  <si>
    <t>INCOME TAXES</t>
  </si>
  <si>
    <t>INCOME TAXES: Our effective tax rate for the three months ended May 31, 2017 , and May 31, 2016 , was 15.5% and 31.9% , respectively. For the three months ended May 31, 2017 , our effective tax rate was lower than the federal statutory rate of 35% primarily due to (i) lower effective tax rates applicable to our foreign businesses, including our assertion regarding indefinitely reinvesting earnings of certain foreign subsidiaries, which was asserted in the third quarter of fiscal 2017, and (ii) the recognition of the income tax effect of stock-based compensation awards in the income statement when the awards vest or are settled in connection with our March 1, 2017, adoption of the FASB’s amended share-based compensation guidance. For the three months ended May 31, 2016 , our effective tax rate was lower than the federal statutory rate primarily due to lower effective tax rates applicable to our foreign businesses.</t>
  </si>
  <si>
    <t>Net Income Per Common Share Attributable to CBI</t>
  </si>
  <si>
    <t>Earnings Per Share [Abstract]</t>
  </si>
  <si>
    <t>NET INCOME PER COMMON SHARE ATTRIBUTABLE TO CBI</t>
  </si>
  <si>
    <t>NET INCOME PER COMMON SHARE ATTRIBUTABLE TO CBI: For the three months ended May 31, 2017 , and May 31, 2016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three months ended May 31, 2017 , and May 31, 2016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Three Months Ended May 31, 2017 May 31, 2016 Common Stock Common Stock Class A Class B Class A Class B (in millions, except per share data) Net income attributable to CBI allocated – basic $ 358.6 $ 44.2 $ 284.2 $ 34.1 Conversion of Class B common shares into Class A common shares 44.2 — 34.1 — Effect of stock-based awards on allocated net income — (1.0 ) — (0.7 ) Net income attributable to CBI allocated – diluted $ 402.8 $ 43.2 $ 318.3 $ 33.4 Weighted average common shares outstanding – basic 171.555 23.344 176.542 23.353 Conversion of Class B common shares into Class A common shares 23.344 — 23.353 — Stock-based awards, primarily stock options 6.131 — 5.472 — Weighted average common shares outstanding – diluted 201.030 23.344 205.367 23.353 Net income per common share attributable to CBI – basic $ 2.09 $ 1.90 $ 1.61 $ 1.46 Net income per common share attributable to CBI – diluted $ 2.00 $ 1.85 $ 1.55 $ 1.43</t>
  </si>
  <si>
    <t>Comprehensive Income Attributable to CBI</t>
  </si>
  <si>
    <t>Equity [Abstract]</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Three Months Ended May 31, 2017 Net income attributable to CBI $ 402.8 Other comprehensive income (loss) attributable to CBI: Foreign currency translation adjustments: Net gains $ 148.7 $ (0.2 ) 148.5 Reclassification adjustments — — — Net gain recognized in other comprehensive income 148.7 (0.2 ) 148.5 Unrealized gain on cash flow hedges: Net derivative gains 51.9 (15.3 ) 36.6 Reclassification adjustments 3.8 (1.2 ) 2.6 Net gain recognized in other comprehensive income 55.7 (16.5 ) 39.2 Unrealized loss on AFS debt securities: Net AFS debt securities losses (0.3 ) — (0.3 ) Reclassification adjustments — — — Net loss recognized in other comprehensive income (0.3 ) — (0.3 ) Pension/postretirement adjustments: Net actuarial gains — — — Reclassification adjustments 0.1 — 0.1 Net gain recognized in other comprehensive income 0.1 — 0.1 Other comprehensive income attributable to CBI $ 204.2 $ (16.7 ) 187.5 Comprehensive income attributable to CBI $ 590.3 Before Tax Amount Tax (Expense) Benefit Net of Tax Amount (in millions) For the Three Months Ended May 31, 2016 Net income attributable to CBI $ 318.3 Other comprehensive income (loss) attributable to CBI: Foreign currency translation adjustments: Net losses $ (7.4 ) $ (1.8 ) (9.2 ) Reclassification adjustments — — — Net loss recognized in other comprehensive loss (7.4 ) (1.8 ) (9.2 ) Unrealized loss on cash flow hedges: Net derivative losses (3.2 ) 1.8 (1.4 ) Reclassification adjustments 10.1 (3.4 ) 6.7 Net gain recognized in other comprehensive loss 6.9 (1.6 ) 5.3 Unrealized gain on AFS debt securities: Net AFS debt securities gains 0.1 — 0.1 Reclassification adjustments — — — Net gain recognized in other comprehensive loss 0.1 — 0.1 Pension/postretirement adjustments: Net actuarial losses (0.6 ) 0.2 (0.4 ) Reclassification adjustments 0.2 — 0.2 Net loss recognized in other comprehensive loss (0.4 ) 0.2 (0.2 ) Other comprehensive loss attributable to CBI $ (0.8 ) $ (3.2 ) (4.0 ) Comprehensive income attributable to CBI $ 314.3 Accumulated other comprehensive income (loss), net of income tax effect, includes the following components: Foreign Currency Translation Adjustments Net Unrealized Gains (Losses) on Derivative Instruments Net Unrealized Losses on AFS Debt Securities Pension/ Postretirement Adjustments Accumulated Other Comprehensive Income (Loss) (in millions) Balance, February 28, 2017 $ (358.0 ) $ (38.0 ) $ (2.3 ) $ (1.5 ) $ (399.8 ) Other comprehensive income (loss): Other comprehensive income (loss) before reclassification adjustments 148.5 36.6 (0.3 ) — 184.8 Amounts reclassified from accumulated other comprehensive income (loss) — 2.6 — 0.1 2.7 Other comprehensive income (loss) 148.5 39.2 (0.3 ) 0.1 187.5 Balance, May 31, 2017 $ (209.5 ) $ 1.2 $ (2.6 ) $ (1.4 ) $ (212.3 )</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May 31, 2017 , and February 28, 2017 , the condensed consolidating statements of comprehensive income for the three months ended May 31, 2017 , and May 31, 2016 , and the condensed consolidating statements of cash flows for the three months ended May 31, 2017 , and May 31, 2016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7 Annual Report.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May 31, 2017 Current assets: Cash and cash equivalents $ 32.6 $ 6.9 $ 159.6 $ — $ 199.1 Accounts receivable 1.7 10.1 820.2 — 832.0 Inventories 170.8 1,578.4 371.2 (183.5 ) 1,936.9 Intercompany receivable 22,818.1 29,965.6 13,180.2 (65,963.9 ) — Prepaid expenses and other 90.6 66.8 247.7 (12.6 ) 392.5 Total current assets 23,113.8 31,627.8 14,778.9 (66,160.0 ) 3,360.5 Property, plant and equipment 70.1 942.8 3,174.0 — 4,186.9 Investments in subsidiaries 14,483.5 126.2 — (14,609.7 ) — Goodwill — 6,587.8 1,384.5 — 7,972.3 Intangible assets — 866.9 2,422.8 — 3,289.7 Intercompany notes receivable 5,129.9 — 101.1 (5,231.0 ) — Other assets 17.8 77.2 55.0 — 150.0 Total assets $ 42,815.1 $ 40,228.7 $ 21,916.3 $ (86,000.7 ) $ 18,959.4 Current liabilities: Notes payable to banks $ 485.0 $ — $ 503.1 $ — $ 988.1 Current maturities of long-term debt 4.5 15.1 126.6 — 146.2 Accounts payable 35.7 157.7 365.4 — 558.8 Intercompany payable 29,013.0 23,973.0 12,977.9 (65,963.9 ) — Other accrued expenses and liabilities 201.8 219.4 109.1 (41.0 ) 489.3 Total current liabilities 29,740.0 24,365.2 14,082.1 (66,004.9 ) 2,182.4 Long-term debt, less current maturities 5,638.1 19.3 2,419.8 — 8,077.2 Deferred income taxes 13.6 814.1 307.8 — 1,135.5 Intercompany notes payable — 5,201.3 29.7 (5,231.0 ) — Other liabilities 33.7 21.2 111.6 — 166.5 Total liabilities 35,425.4 30,421.1 16,951.0 (71,235.9 ) 11,561.6 Total CBI stockholders’ equity 7,389.7 9,807.6 4,957.2 (14,764.8 ) 7,389.7 Noncontrolling interests — — 8.1 — 8.1 Total stockholders’ equity 7,389.7 9,807.6 4,965.3 (14,764.8 ) 7,397.8 Total liabilities and stockholders’ equity $ 42,815.1 $ 40,228.7 $ 21,916.3 $ (86,000.7 ) $ 18,959.4 Parent Company Subsidiary Guarantors Subsidiary Nonguarantors Eliminations Consolidated (in millions) Condensed Consolidating Balance Sheet at February 28, 2017 Current assets: Cash and cash equivalents $ 9.6 $ 5.8 $ 162.0 $ — $ 177.4 Accounts receivable 2.4 18.5 716.1 — 737.0 Inventories 162.3 1,628.5 330.9 (166.6 ) 1,955.1 Intercompany receivable 21,927.8 28,384.7 12,410.6 (62,723.1 ) — Prepaid expenses and other 40.4 74.8 169.0 76.3 360.5 Total current assets 22,142.5 30,112.3 13,788.6 (62,813.4 ) 3,230.0 Property, plant and equipment 69.5 951.1 2,912.2 — 3,932.8 Investments in subsidiaries 13,884.2 125.0 — (14,009.2 ) — Goodwill — 6,589.9 1,330.6 — 7,920.5 Intangible assets — 955.1 2,422.6 — 3,377.7 Intercompany notes receivable 5,074.5 188.3 100.6 (5,363.4 ) — Other assets 17.9 77.2 46.3 — 141.4 Total assets $ 41,188.6 $ 38,998.9 $ 20,600.9 $ (82,186.0 ) $ 18,602.4 Current liabilities: Notes payable to banks $ 231.0 $ — $ 375.5 $ — $ 606.5 Current maturities of long-term debt 767.9 16.3 126.7 — 910.9 Accounts payable 47.6 146.2 366.0 — 559.8 Intercompany payable 27,675.4 22,786.3 12,261.4 (62,723.1 ) — Other accrued expenses and liabilities 270.2 164.8 153.8 31.6 620.4 Total current liabilities 28,992.1 23,113.6 13,283.4 (62,691.5 ) 2,697.6 Long-term debt, less current maturities 5,260.2 23.0 2,437.5 — 7,720.7 Deferred income taxes 13.3 823.2 297.1 — 1,133.6 Intercompany notes payable — 5,334.0 29.4 (5,363.4 ) — Other liabilities 31.8 18.9 115.0 — 165.7 Total liabilities 34,297.4 29,312.7 16,162.4 (68,054.9 ) 11,717.6 Total CBI stockholders’ equity 6,891.2 9,686.2 4,444.9 (14,131.1 ) 6,891.2 Noncontrolling interests — — (6.4 ) — (6.4 ) Total stockholders’ equity 6,891.2 9,686.2 4,438.5 (14,131.1 ) 6,884.8 Total liabilities and stockholders’ equity $ 41,188.6 $ 38,998.9 $ 20,600.9 $ (82,186.0 ) $ 18,602.4 Parent Company Subsidiary Guarantors Subsidiary Nonguarantors Eliminations Consolidated (in millions) Condensed Consolidating Statement of Comprehensive Income for the Three Months Ended May 31, 2017 Sales $ 698.8 $ 1,794.2 $ 868.5 $ (1,246.2 ) $ 2,115.3 Less – excise taxes (83.7 ) (93.4 ) (2.7 ) — (179.8 ) Net sales 615.1 1,700.8 865.8 (1,246.2 ) 1,935.5 Cost of product sold (477.2 ) (1,232.0 ) (452.9 ) 1,221.9 (940.2 ) Gross profit 137.9 468.8 412.9 (24.3 ) 995.3 Selling, general and administrative expenses (104.9 ) (303.3 ) (27.9 ) 8.9 (427.2 ) Operating income 33.0 165.5 385.0 (15.4 ) 568.1 Equity in earnings of equity method investees and subsidiaries 433.5 1.1 0.5 (434.7 ) 0.4 Interest income — — 0.1 — 0.1 Intercompany interest income 57.9 93.3 0.8 (152.0 ) — Interest expense (65.2 ) (0.3 ) (17.0 ) — (82.5 ) Intercompany interest expense (93.3 ) (58.1 ) (0.6 ) 152.0 — Loss on write-off of debt issuance costs (6.7 ) — — — (6.7 ) Income before income taxes 359.2 201.5 368.8 (450.1 ) 479.4 (Provision for) benefit from income taxes 43.6 (65.5 ) (36.0 ) (16.2 ) (74.1 ) Net income 402.8 136.0 332.8 (466.3 ) 405.3 Net income attributable to noncontrolling interests — — (2.5 ) — (2.5 ) Net income attributable to CBI $ 402.8 $ 136.0 $ 330.3 $ (466.3 ) $ 402.8 Comprehensive income attributable to CBI $ 590.3 $ 135.3 $ 520.2 $ (655.5 ) $ 590.3 Condensed Consolidating Statement of Comprehensive Income for the Three Months Ended May 31, 2016 Sales $ 623.7 $ 1,686.8 $ 966.1 $ (1,223.6 ) $ 2,053.0 Less – excise taxes (78.0 ) (86.9 ) (16.3 ) — (181.2 ) Net sales 545.7 1,599.9 949.8 (1,223.6 ) 1,871.8 Cost of product sold (451.4 ) (1,151.5 ) (564.8 ) 1,177.2 (990.5 ) Gross profit 94.3 448.4 385.0 (46.4 ) 881.3 Selling, general and administrative expenses (91.3 ) (193.1 ) (55.2 ) 11.0 (328.6 ) Operating income 3.0 255.3 329.8 (35.4 ) 552.7 Equity in earnings of equity method investees and subsidiaries 368.9 2.3 — (370.5 ) 0.7 Interest income 0.1 — 0.3 — 0.4 Intercompany interest income 57.4 73.3 — (130.7 ) — Interest expense (74.3 ) (0.4 ) (10.3 ) — (85.0 ) Intercompany interest expense (73.1 ) (57.4 ) (0.2 ) 130.7 — Income before income taxes 282.0 273.1 319.6 (405.9 ) 468.8 (Provision for) benefit from income taxes 36.3 (105.9 ) (91.5 ) 11.4 (149.7 ) Net income 318.3 167.2 228.1 (394.5 ) 319.1 Net income attributable to noncontrolling interests — — (0.8 ) — (0.8 ) Net income attributable to CBI $ 318.3 $ 167.2 $ 227.3 $ (394.5 ) $ 318.3 Comprehensive income attributable to CBI $ 314.3 $ 168.7 $ 221.5 $ (390.2 ) $ 314.3 Parent Company Subsidiary Guarantors Subsidiary Nonguarantors Eliminations Consolidated (in millions) Condensed Consolidating Statement of Cash Flows for the Three Months Ended May 31, 2017 Net cash provided by (used in) operating activities $ (161.0 ) $ 451.6 $ 91.0 $ — $ 381.6 Cash flows from investing activities: Purchases of property, plant and equipment (4.8 ) (25.6 ) (186.7 ) — (217.1 ) Payments related to sale of business — — (5.0 ) — (5.0 ) Net proceeds from intercompany notes 419.3 0.9 — (420.2 ) — Net investments in equity affiliates (5.8 ) — — 5.8 — Other investing activities — — 0.8 — 0.8 Net cash provided by (used in) investing activities 408.7 (24.7 ) (190.9 ) (414.4 ) (221.3 ) Cash flows from financing activities: Dividends paid to parent company — — (8.0 ) 8.0 — Net contributions from equity affiliates — 13.6 0.2 (13.8 ) — Net repayments of intercompany notes (1.7 ) (413.1 ) (5.4 ) 420.2 — Principal payments of long-term debt (1,876.8 ) (4.9 ) (31.7 ) — (1,913.4 ) Dividends paid (100.5 ) — — — (100.5 ) Payments of minimum tax withholdings on stock-based payment awards — (21.4 ) (0.9 ) — (22.3 ) Payments of debt issuance costs (11.8 ) — — — (11.8 ) Proceeds from issuance of long-term debt 1,495.5 — 13.0 — 1,508.5 Net proceeds from notes payable 254.0 — 127.3 — 381.3 Proceeds from shares issued under equity compensation plans 16.6 — — — 16.6 Net cash provided by (used in) financing activities (224.7 ) (425.8 ) 94.5 414.4 (141.6 ) Effect of exchange rate changes on cash and cash equivalents — — 3.0 — 3.0 Net increase (decrease) in cash and cash equivalents 23.0 1.1 (2.4 ) — 21.7 Cash and cash equivalents, beginning of period 9.6 5.8 162.0 — 177.4 Cash and cash equivalents, end of period $ 32.6 $ 6.9 $ 159.6 $ — $ 199.1 Parent Company Subsidiary Guarantors Subsidiary Nonguarantors Eliminations Consolidated (in millions) Condensed Consolidating Statement of Cash Flows for the Three Months Ended May 31, 2016 Net cash provided by (used in) operating activities $ (221.8 ) $ 1.0 $ 566.7 $ — $ 345.9 Cash flows from investing activities: Purchases of property, plant and equipment (4.1 ) (27.5 ) (137.8 ) — (169.4 ) Purchase of business — (284.9 ) — — (284.9 ) Net repayments of intercompany notes (377.2 ) (0.1 ) — 377.3 — Net returns of capital from equity affiliates 354.8 — — (354.8 ) — Other investing activities 0.1 — 0.3 — 0.4 Net cash used in investing activities (26.4 ) (312.5 ) (137.5 ) 22.5 (453.9 ) Cash flows from financing activities: Dividends paid to parent company — — (357.0 ) 357.0 — Net contributions from equity affiliates — 0.1 2.1 (2.2 ) — Net proceeds from (repayments of) intercompany notes 275.5 362.6 (260.8 ) (377.3 ) — Principal payments of long-term debt (16.5 ) (6.0 ) (71.7 ) — (94.2 ) Dividends paid (79.3 ) — — — (79.3 ) Payments of minimum tax withholdings on stock-based payment awards — (42.5 ) (3.0 ) — (45.5 ) Payments of debt issuance costs — — (3.2 ) — (3.2 ) Proceeds from issuance of long-term debt — — 709.5 — 709.5 Net repayments of notes payable — — (379.1 ) — (379.1 ) Proceeds from shares issued under equity compensation plans 15.9 — — — 15.9 Excess tax benefits from stock-based payment awards 68.8 — — — 68.8 Purchases of treasury stock (1.0 ) — — — (1.0 ) Net cash provided by (used in) financing activities 263.4 314.2 (363.2 ) (22.5 ) 191.9 Effect of exchange rate changes on cash and cash equivalents — — 0.3 — 0.3 Net increase in cash and cash equivalents 15.2 2.7 66.3 — 84.2 Cash and cash equivalents, beginning of period 6.0 4.2 72.9 — 83.1 Cash and cash equivalents, end of period $ 21.2 $ 6.9 $ 139.2 $ — $ 167.3</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Three Months Ended May 31, 2017 2016 (in millions) Cost of product sold Flow through of inventory step-up $ (7.0 ) $ (8.1 ) Net gain (loss) on undesignated commodity derivative contracts (3.1 ) 13.1 Settlements of undesignated commodity derivative contracts 2.4 8.3 Amortization of favorable interim supply agreement — (2.2 ) Total cost of product sold (7.7 ) 11.1 Selling, general and administrative expenses Impairment of intangible assets (86.8 ) — Costs associated with the Canadian Divestiture and related activities (3.2 ) (3.7 ) Transaction, integration and other acquisition-related costs (1.6 ) (2.3 ) Other losses (1.4 ) (1.1 ) Total selling, general and administrative expenses (93.0 ) (7.1 ) Comparable Adjustments, Operating income (loss) $ (100.7 ) $ 4.0 The accounting policies of the segments are the same as those described for the Company in Note 1 of our consolidated financial statements included in our 2017 Annual Report. Segment information is as follows: For the Three Months Ended May 31, 2017 2016 (in millions) Beer Net sales $ 1,242.3 $ 1,151.0 Segment operating income $ 500.6 $ 409.3 Long-lived tangible assets $ 3,081.1 $ 2,362.3 Total assets $ 11,679.1 $ 10,276.3 Capital expenditures $ 191.2 $ 145.0 Depreciation and amortization $ 39.8 $ 25.9 For the Three Months Ended May 31, 2017 2016 (in millions) Wine and Spirits Net sales: Wine $ 605.0 $ 643.1 Spirits 88.2 77.7 Net sales $ 693.2 $ 720.8 Segment operating income $ 205.6 $ 168.0 Equity in earnings of equity method investees $ 0.2 $ 0.8 Long-lived tangible assets $ 982.2 $ 1,035.3 Investments in equity method investees $ 77.3 $ 76.5 Total assets $ 6,888.3 $ 6,984.8 Capital expenditures $ 21.6 $ 12.5 Depreciation and amortization $ 22.6 $ 24.9 Corporate Operations and Other Segment operating loss $ (37.4 ) $ (28.6 ) Equity in earnings (losses) of equity method investees $ 0.2 $ (0.1 ) Long-lived tangible assets $ 123.6 $ 109.6 Investments in equity method investees $ 21.3 $ 5.9 Total assets $ 392.0 $ 368.9 Capital expenditures $ 4.3 $ 11.9 Depreciation and amortization $ 9.1 $ 7.0 Comparable Adjustments Operating income (loss) $ (100.7 ) $ 4.0 Depreciation and amortization $ — $ 2.2 Consolidated Net sales $ 1,935.5 $ 1,871.8 Operating income $ 568.1 $ 552.7 Equity in earnings of equity method investees $ 0.4 $ 0.7 Long-lived tangible assets $ 4,186.9 $ 3,507.2 Investments in equity method investees $ 98.6 $ 82.4 Total assets $ 18,959.4 $ 17,630.0 Capital expenditures $ 217.1 $ 169.4 Depreciation and amortization $ 71.5 $ 60.0</t>
  </si>
  <si>
    <t>Accounting Guidance Not Yet Adopted</t>
  </si>
  <si>
    <t>New Accounting Pronouncements and Changes in Accounting Principles [Abstract]</t>
  </si>
  <si>
    <t>ACCOUNTING GUIDANCE NOT YET ADOPTED</t>
  </si>
  <si>
    <t>ACCOUNTING GUIDANCE NOT YET ADOPTED: 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a modified retrospective approach with the cumulative effect of initially applying this guidance recognized at the date of initial application. We intend to implement this guidance under the retrospective approach. Based on our preliminary review, we expect that the broad definition of variable consideration under this guidance will require us to estimate and record certain variable payments resulting from various sales incentives earlier than we currently record them. We do not expect this change to have a material impact on our consolidated financial statements. We are currently preparing to implement changes to our accounting policies, systems and controls to support the new revenue recognition and disclosure requirements. 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Recently Adopted Accounting Guidance (Policies)</t>
  </si>
  <si>
    <t>Stock-based employee compensation</t>
  </si>
  <si>
    <t>Stock-based employee compensation –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In addition, these amoun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32.5 million for the three months ended May 31, 2017 .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resulted in a decrease in diluted earnings per share of $0.02 for the three months ended May 31, 2017 . We have elected to continue to estimate forfeitures expected to occur to determine the amount of compensation cost to be recognized in each period. The remaining provisions of this amended guidance did not have a material impact on our consolidated financial statements.</t>
  </si>
  <si>
    <t>Revenue recognition</t>
  </si>
  <si>
    <t>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a modified retrospective approach with the cumulative effect of initially applying this guidance recognized at the date of initial application. We intend to implement this guidance under the retrospective approach. Based on our preliminary review, we expect that the broad definition of variable consideration under this guidance will require us to estimate and record certain variable payments resulting from various sales incentives earlier than we currently record them. We do not expect this change to have a material impact on our consolidated financial statements. We are currently preparing to implement changes to our accounting policies, systems and controls to support the new revenue recognition and disclosure requirements.</t>
  </si>
  <si>
    <t>Leases</t>
  </si>
  <si>
    <t>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Inventories (Tables)</t>
  </si>
  <si>
    <t>Inventories are stated at the lower of cost (primarily computed in accordance with the first-in, first-out method) or net realizable value. Elements of cost include materials, labor and overhead and consist of the following: May 31, February 28, (in millions ) Raw materials and supplies $ 169.5 $ 149.7 In-process inventories 1,189.8 1,260.1 Finished case goods 577.6 545.3 $ 1,936.9 $ 1,955.1</t>
  </si>
  <si>
    <t>Derivative Instruments (Tables)</t>
  </si>
  <si>
    <t>Aggregate notional value of outstanding derivative instruments</t>
  </si>
  <si>
    <t>The aggregate notional value of outstanding derivative instruments is as follows: May 31, February 28, (in millions ) Derivative instruments designated as hedging instruments Foreign currency contracts $ 998.7 $ 981.7 Interest rate swap contracts $ 250.0 $ 250.0 Derivative instruments not designated as hedging instruments Foreign currency contracts $ 288.5 $ 389.9 Commodity derivative contracts $ 165.8 $ 153.2</t>
  </si>
  <si>
    <t>Fair value and location of derivative instruments on our balance sheets</t>
  </si>
  <si>
    <t>The estimated fair value and location of our derivative instruments on our balance sheets are as follows (see Note 5 ): Assets Liabilities May 31, February 28, May 31, February 28, (in millions) Derivative instruments designated as hedging instruments Foreign currency contracts: Prepaid expenses and other $ 15.4 $ 5.2 Other accrued expenses and liabilities $ 11.7 $ 30.4 Other assets $ 14.2 $ 6.0 Other liabilities $ 15.7 $ 37.4 Interest rate swap contracts: Prepaid expenses and other $ 0.5 $ 0.3 Other accrued expenses and liabilities $ 0.1 $ 0.3 Other assets $ 3.3 $ 4.4 Derivative instruments not designated as hedging instruments Foreign currency contracts: Prepaid expenses and other $ 1.7 $ 2.0 Other accrued expenses and liabilities $ 1.0 $ 2.6 Commodity derivative contracts: Prepaid expenses and other $ 3.3 $ 4.3 Other accrued expenses and liabilities $ 6.0 $ 6.9 Other assets $ 1.2 $ 1.5 Other liabilities $ 5.3 $ 4.7</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7 Commodity derivative contracts Cost of product sold $ (3.1 ) Foreign currency contracts Selling, general and administrative expenses 4.7 $ 1.6 For the Three Months Ended May 31, 2016 Commodity derivative contracts Cost of product sold $ 13.1 Foreign currency contracts Selling, general and administrative expenses (10.5 ) $ 2.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Three Months Ended May 31, 2017 Foreign currency contracts $ 38.6 Sales $ 0.3 Cost of product sold (2.7 ) Interest rate swap contracts (2.0 ) Interest expense (0.1 ) $ 36.6 $ (2.5 ) For the Three Months Ended May 31, 2016 Foreign currency contracts $ (2.3 ) Sales $ 0.1 Cost of product sold (5.0 ) Interest rate swap contracts 0.9 Interest expense (1.9 ) $ (1.4 ) $ (6.8 )</t>
  </si>
  <si>
    <t>Fair Value of Financial Instruments (Table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7 Assets: Foreign currency contracts $ — $ 31.3 $ — $ 31.3 Commodity derivative contracts $ — $ 4.5 $ — $ 4.5 Interest rate swap contracts $ — $ 3.8 $ — $ 3.8 Available-for-sale (“AFS”) debt securities $ — $ — $ 9.2 $ 9.2 Liabilities: Foreign currency contracts $ — $ 28.4 $ — $ 28.4 Commodity derivative contracts $ — $ 11.3 $ — $ 11.3 Interest rate swap contracts $ — $ 0.1 $ — $ 0.1 February 28, 2017 Assets: Foreign currency contracts $ — $ 13.2 $ — $ 13.2 Commodity derivative contracts $ — $ 5.8 $ — $ 5.8 Interest rate swap contracts $ — $ 4.7 $ — $ 4.7 AFS debt securities $ — $ — $ 9.5 $ 9.5 Liabilities: Foreign currency contracts $ — $ 70.4 $ — $ 70.4 Commodity derivative contracts $ — $ 11.6 $ — $ 11.6 Interest rate swap contracts $ — $ 0.3 $ — $ 0.3</t>
  </si>
  <si>
    <t>Assets and liabilities measured at estimated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Three Months Ended May 31, 2017 Trademarks $ — $ — $ 136.0 $ 86.8</t>
  </si>
  <si>
    <t>Goodwill (Tables)</t>
  </si>
  <si>
    <t>Changes in the carrying amount of goodwill</t>
  </si>
  <si>
    <t>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7.8 (0.2 ) 7.6 Foreign currency translation adjustments 45.6 (1.4 ) 44.2 Balance, May 31, 2017 $ 5,106.4 $ 2,865.9 $ 7,972.3 (1) Preliminary purchase accounting allocations associated with the acquisitions of the Obregon Brewery (Beer), and High West and Charles Smith (Wine and Spirits), and purchase accounting allocations primarily associated with the acquisition of Prisoner (Wine and Spirits). See defined acquisition terms below. (2) Includes accumulated impairment losses of C$289.1 million , or $216.8 million . (3) Preliminary purchase accounting allocations associated primarily with the acquisition of the Obregon Brewery.</t>
  </si>
  <si>
    <t>Net gain associated with the Canadian Divestiture</t>
  </si>
  <si>
    <t>In total, we have recognized $238.8 million of net gains associated with the Canadian Divestiture, with $242.0 million of net gains recognized for the year ended February 28, 2017, and $3.2 million of net losses recognized for the three months ended May 31, 2017, as follows: (in millions) Gain on sale of business $ 262.4 Impairment of trademarks (8.4 ) Other net costs (15.2 ) Net gain associated with the Canadian Divestiture and related activities $ 238.8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t>
  </si>
  <si>
    <t>Intangible Assets (Tables)</t>
  </si>
  <si>
    <t>Major components of intangible assets</t>
  </si>
  <si>
    <t>The major components of intangible assets are as follows: May 31, 2017 February 28, 2017 Gross Carrying Amount Net Carrying Amount Gross Carrying Amount Net Carrying Amount (in millions) Amortizable intangible assets Customer relationships $ 89.1 $ 47.3 $ 89.1 $ 48.6 Other 19.9 1.6 19.9 1.7 Total $ 109.0 48.9 $ 109.0 50.3 Nonamortizable intangible assets Trademarks 3,240.8 3,327.4 Total intangible assets $ 3,289.7 $ 3,377.7</t>
  </si>
  <si>
    <t>Estimated amortization expense</t>
  </si>
  <si>
    <t>Estimated amortization expense for the remaining nine months of fiscal 2018 and for each of the five succeeding fiscal years and thereafter is as follows: (in millions) 2018 $ 4.3 2019 $ 5.7 2020 $ 5.5 2021 $ 5.2 2022 $ 4.9 2023 $ 3.2 Thereafter $ 20.1</t>
  </si>
  <si>
    <t>Borrowings (Tables)</t>
  </si>
  <si>
    <t>As of May 31, 2017 , our accounts receivable securitization facilities are as follows: Outstanding Borrowings Weighted Average Interest Rate Remaining Borrowing Capacity (in millions) CBI Facility $ 198.2 1.9 % $ 101.8 Crown Facility $ 206.0 1.9 % $ 4.0 Borrowings consist of the following: May 31, 2017 February 28, Current Long-term Total Total (in millions) Notes payable to banks Senior Credit Facility – Revolving Credit Loans $ 505.0 $ — $ 505.0 $ 231.0 Other 483.1 — 483.1 375.5 $ 988.1 $ — $ 988.1 $ 606.5 Long-term debt Senior Credit Facility – Term Loans $ 129.0 $ 2,458.1 $ 2,587.1 $ 3,787.5 Senior Notes — 5,401.2 5,401.2 4,617.0 Other 17.2 217.9 235.1 227.1 $ 146.2 $ 8,077.2 $ 8,223.4 $ 8,631.6 Accordingly, as of May 31, 2017 , information with respect to borrowings under the 2016 Credit Agreement is as follows: Revolving Credit Facility U.S. Term A-1 Facility (1) European Term A Facility (1) European Term A-1 Facility (1) European Term A-2 Facility (1) (in millions) Outstanding borrowings $ 505.0 $ 237.4 $ 1,299.4 $ 662.4 $ 387.9 Interest rate 2.5 % 2.7 % 2.5 % 2.5 % 2.5 % LIBOR margin 1.5 % 1.75 % 1.5 % 1.5 % 1.5 % Outstanding letters of credit $ 17.5 Remaining borrowing capacity $ 627.5 (1) Outstanding term loan facility borrowings are net of unamortized debt issuance costs. In May 2017, we issued $1,500.0 million aggregate principal amount of Senior Notes (the “May 2017 Senior Notes”). Proceeds from this offering, net of discount and debt issuance costs, were $1,483.8 million . The May 2017 Senior Notes consist of: Date of Maturity Interest Payments Principal (in millions) 2.70% Senior Notes (1) (2) May 2022 May/Nov $ 500.0 3.50% Senior Notes (1) (3) May 2027 May/Nov $ 500.0 4.50% Senior Notes (1) (4) May 2047 May/Nov $ 500.0 (1) Senior unsecured obligations which rank equally in right of payment to all of our existing and future senior unsecured indebtedness. Guaranteed by certain of our U.S. subsidiaries on a senior unsecured basis. (2) Redeemable, in whole or in part, at our option at any time prior to April 9, 2022, at a redemption price equal to 100% of the outstanding principal amount, plus accrued and unpaid interest and a make-whole payment based on the present value of the future payments at the adjusted Treasury Rate plus 15 basis points. On or after April 9, 2022, redeemable, in whole or in part, at our option at any time at a redemption price equal to 100% of the outstanding principal amount, plus accrued and unpaid interest. (3) Redeemable, in whole or in part, at our option at any time prior to February 9, 2027, at a redemption price equal to 100% of the outstanding principal amount, plus accrued and unpaid interest and a make-whole payment based on the present value of the future payments at the adjusted Treasury Rate plus 20 basis points. On or after February 9, 2027, redeemable, in whole or in part, at our option at any time at a redemption price equal to 100% of the outstanding principal amount, plus accrued and unpaid interest. (4) Redeemable, in whole or in part, at our option at any time prior to November 9, 2046, at a redemption price equal to 100% of the outstanding principal amount, plus accrued and unpaid interest and a make-whole payment based on the present value of the future payments at the adjusted Treasury Rate plus 25 basis points. On or after November 9, 2046, redeemable, in whole or in part, at our option at any time at a redemption price equal to 100% of the outstanding principal amount, plus accrued and unpaid interest.</t>
  </si>
  <si>
    <t>Required principal repayments under senior credit facility term loan obligations</t>
  </si>
  <si>
    <t>As of May 31, 2017 , the required principal repayments of the term loans under the 2016 Credit Agreement (excluding unamortized debt issuance costs of $10.6 million ) for the remaining nine months of fiscal 2018 and for each of the remaining succeeding fiscal years are as follows: U.S. Term A-1 Facility European Term A Facility European Term A-1 Facility European Term A-2 Facility Total (in millions) 2018 $ 1.8 $ 53.7 $ 26.2 $ 15.0 $ 96.7 2019 2.4 71.5 35.0 20.0 128.9 2020 2.4 71.5 35.0 20.0 128.9 2021 2.4 1,108.3 35.0 20.0 1,165.7 2022 228.7 — 533.8 315.0 1,077.5 $ 237.7 $ 1,305.0 $ 665.0 $ 390.0 $ 2,597.7</t>
  </si>
  <si>
    <t>Net Income Per Common Share Attributable to CBI (Tables)</t>
  </si>
  <si>
    <t>Basic and diluted net income per common share attributable to CBI</t>
  </si>
  <si>
    <t>The computation of basic and diluted net income per common share is as follows: For the Three Months Ended May 31, 2017 May 31, 2016 Common Stock Common Stock Class A Class B Class A Class B (in millions, except per share data) Net income attributable to CBI allocated – basic $ 358.6 $ 44.2 $ 284.2 $ 34.1 Conversion of Class B common shares into Class A common shares 44.2 — 34.1 — Effect of stock-based awards on allocated net income — (1.0 ) — (0.7 ) Net income attributable to CBI allocated – diluted $ 402.8 $ 43.2 $ 318.3 $ 33.4 Weighted average common shares outstanding – basic 171.555 23.344 176.542 23.353 Conversion of Class B common shares into Class A common shares 23.344 — 23.353 — Stock-based awards, primarily stock options 6.131 — 5.472 — Weighted average common shares outstanding – diluted 201.030 23.344 205.367 23.353 Net income per common share attributable to CBI – basic $ 2.09 $ 1.90 $ 1.61 $ 1.46 Net income per common share attributable to CBI – diluted $ 2.00 $ 1.85 $ 1.55 $ 1.43</t>
  </si>
  <si>
    <t>Comprehensive Income Attributable to CBI (Tables)</t>
  </si>
  <si>
    <t>Reconciliation of net income attributable to CBI to comprehensive income attributable to CBI</t>
  </si>
  <si>
    <t xml:space="preserve">The reconciliation of net income attributable to CBI to comprehensive income attributable to CBI is as follows: Before Tax Amount Tax (Expense) Benefit Net of Tax Amount (in millions) For the Three Months Ended May 31, 2017 Net income attributable to CBI $ 402.8 Other comprehensive income (loss) attributable to CBI: Foreign currency translation adjustments: Net gains $ 148.7 $ (0.2 ) 148.5 Reclassification adjustments — — — Net gain recognized in other comprehensive income 148.7 (0.2 ) 148.5 Unrealized gain on cash flow hedges: Net derivative gains 51.9 (15.3 ) 36.6 Reclassification adjustments 3.8 (1.2 ) 2.6 Net gain recognized in other comprehensive income 55.7 (16.5 ) 39.2 Unrealized loss on AFS debt securities: Net AFS debt securities losses (0.3 ) — (0.3 ) Reclassification adjustments — — — Net loss recognized in other comprehensive income (0.3 ) — (0.3 ) Pension/postretirement adjustments: Net actuarial gains — — — Reclassification adjustments 0.1 — 0.1 Net gain recognized in other comprehensive income 0.1 — 0.1 Other comprehensive income attributable to CBI $ 204.2 $ (16.7 ) 187.5 Comprehensive income attributable to CBI $ 590.3 Before Tax Amount Tax (Expense) Benefit Net of Tax Amount (in millions) For the Three Months Ended May 31, 2016 Net income attributable to CBI $ 318.3 Other comprehensive income (loss) attributable to CBI: Foreign currency translation adjustments: Net losses $ (7.4 ) $ (1.8 ) (9.2 ) Reclassification adjustments — — — Net loss recognized in other comprehensive loss (7.4 ) (1.8 ) (9.2 ) Unrealized loss on cash flow hedges: Net derivative losses (3.2 ) 1.8 (1.4 ) Reclassification adjustments 10.1 (3.4 ) 6.7 Net gain recognized in other comprehensive loss 6.9 (1.6 ) 5.3 Unrealized gain on AFS debt securities: Net AFS debt securities gains 0.1 — 0.1 Reclassification adjustments — — — Net gain recognized in other comprehensive loss 0.1 — 0.1 Pension/postretirement adjustments: Net actuarial losses (0.6 ) 0.2 (0.4 ) Reclassification adjustments 0.2 — 0.2 Net loss recognized in other comprehensive loss (0.4 ) 0.2 (0.2 ) Other comprehensive loss attributable to CBI $ (0.8 ) $ (3.2 ) (4.0 ) Comprehensive income attributable to CBI $ 314.3 </t>
  </si>
  <si>
    <t>Accumulated other comprehensive loss, net of income tax effect</t>
  </si>
  <si>
    <t>Accumulated other comprehensive income (loss), net of income tax effect, includes the following components: Foreign Currency Translation Adjustments Net Unrealized Gains (Losses) on Derivative Instruments Net Unrealized Losses on AFS Debt Securities Pension/ Postretirement Adjustments Accumulated Other Comprehensive Income (Loss) (in millions) Balance, February 28, 2017 $ (358.0 ) $ (38.0 ) $ (2.3 ) $ (1.5 ) $ (399.8 ) Other comprehensive income (loss): Other comprehensive income (loss) before reclassification adjustments 148.5 36.6 (0.3 ) — 184.8 Amounts reclassified from accumulated other comprehensive income (loss) — 2.6 — 0.1 2.7 Other comprehensive income (loss) 148.5 39.2 (0.3 ) 0.1 187.5 Balance, May 31, 2017 $ (209.5 ) $ 1.2 $ (2.6 ) $ (1.4 ) $ (212.3 )</t>
  </si>
  <si>
    <t>Condensed Consolidating Financial Information (Tables)</t>
  </si>
  <si>
    <t>Condensed Consolidating Balance Sheet</t>
  </si>
  <si>
    <t xml:space="preserve"> Parent Company Subsidiary Guarantors Subsidiary Nonguarantors Eliminations Consolidated (in millions) Condensed Consolidating Balance Sheet at May 31, 2017 Current assets: Cash and cash equivalents $ 32.6 $ 6.9 $ 159.6 $ — $ 199.1 Accounts receivable 1.7 10.1 820.2 — 832.0 Inventories 170.8 1,578.4 371.2 (183.5 ) 1,936.9 Intercompany receivable 22,818.1 29,965.6 13,180.2 (65,963.9 ) — Prepaid expenses and other 90.6 66.8 247.7 (12.6 ) 392.5 Total current assets 23,113.8 31,627.8 14,778.9 (66,160.0 ) 3,360.5 Property, plant and equipment 70.1 942.8 3,174.0 — 4,186.9 Investments in subsidiaries 14,483.5 126.2 — (14,609.7 ) — Goodwill — 6,587.8 1,384.5 — 7,972.3 Intangible assets — 866.9 2,422.8 — 3,289.7 Intercompany notes receivable 5,129.9 — 101.1 (5,231.0 ) — Other assets 17.8 77.2 55.0 — 150.0 Total assets $ 42,815.1 $ 40,228.7 $ 21,916.3 $ (86,000.7 ) $ 18,959.4 Current liabilities: Notes payable to banks $ 485.0 $ — $ 503.1 $ — $ 988.1 Current maturities of long-term debt 4.5 15.1 126.6 — 146.2 Accounts payable 35.7 157.7 365.4 — 558.8 Intercompany payable 29,013.0 23,973.0 12,977.9 (65,963.9 ) — Other accrued expenses and liabilities 201.8 219.4 109.1 (41.0 ) 489.3 Total current liabilities 29,740.0 24,365.2 14,082.1 (66,004.9 ) 2,182.4 Long-term debt, less current maturities 5,638.1 19.3 2,419.8 — 8,077.2 Deferred income taxes 13.6 814.1 307.8 — 1,135.5 Intercompany notes payable — 5,201.3 29.7 (5,231.0 ) — Other liabilities 33.7 21.2 111.6 — 166.5 Total liabilities 35,425.4 30,421.1 16,951.0 (71,235.9 ) 11,561.6 Total CBI stockholders’ equity 7,389.7 9,807.6 4,957.2 (14,764.8 ) 7,389.7 Noncontrolling interests — — 8.1 — 8.1 Total stockholders’ equity 7,389.7 9,807.6 4,965.3 (14,764.8 ) 7,397.8 Total liabilities and stockholders’ equity $ 42,815.1 $ 40,228.7 $ 21,916.3 $ (86,000.7 ) $ 18,959.4 Parent Company Subsidiary Guarantors Subsidiary Nonguarantors Eliminations Consolidated (in millions) Condensed Consolidating Balance Sheet at February 28, 2017 Current assets: Cash and cash equivalents $ 9.6 $ 5.8 $ 162.0 $ — $ 177.4 Accounts receivable 2.4 18.5 716.1 — 737.0 Inventories 162.3 1,628.5 330.9 (166.6 ) 1,955.1 Intercompany receivable 21,927.8 28,384.7 12,410.6 (62,723.1 ) — Prepaid expenses and other 40.4 74.8 169.0 76.3 360.5 Total current assets 22,142.5 30,112.3 13,788.6 (62,813.4 ) 3,230.0 Property, plant and equipment 69.5 951.1 2,912.2 — 3,932.8 Investments in subsidiaries 13,884.2 125.0 — (14,009.2 ) — Goodwill — 6,589.9 1,330.6 — 7,920.5 Intangible assets — 955.1 2,422.6 — 3,377.7 Intercompany notes receivable 5,074.5 188.3 100.6 (5,363.4 ) — Other assets 17.9 77.2 46.3 — 141.4 Total assets $ 41,188.6 $ 38,998.9 $ 20,600.9 $ (82,186.0 ) $ 18,602.4 Current liabilities: Notes payable to banks $ 231.0 $ — $ 375.5 $ — $ 606.5 Current maturities of long-term debt 767.9 16.3 126.7 — 910.9 Accounts payable 47.6 146.2 366.0 — 559.8 Intercompany payable 27,675.4 22,786.3 12,261.4 (62,723.1 ) — Other accrued expenses and liabilities 270.2 164.8 153.8 31.6 620.4 Total current liabilities 28,992.1 23,113.6 13,283.4 (62,691.5 ) 2,697.6 Long-term debt, less current maturities 5,260.2 23.0 2,437.5 — 7,720.7 Deferred income taxes 13.3 823.2 297.1 — 1,133.6 Intercompany notes payable — 5,334.0 29.4 (5,363.4 ) — Other liabilities 31.8 18.9 115.0 — 165.7 Total liabilities 34,297.4 29,312.7 16,162.4 (68,054.9 ) 11,717.6 Total CBI stockholders’ equity 6,891.2 9,686.2 4,444.9 (14,131.1 ) 6,891.2 Noncontrolling interests — — (6.4 ) — (6.4 ) Total stockholders’ equity 6,891.2 9,686.2 4,438.5 (14,131.1 ) 6,884.8 Total liabilities and stockholders’ equity $ 41,188.6 $ 38,998.9 $ 20,600.9 $ (82,186.0 ) $ 18,602.4</t>
  </si>
  <si>
    <t>Condensed Consolidating Statement of Comprehensive Income</t>
  </si>
  <si>
    <t xml:space="preserve"> Parent Company Subsidiary Guarantors Subsidiary Nonguarantors Eliminations Consolidated (in millions) Condensed Consolidating Statement of Comprehensive Income for the Three Months Ended May 31, 2017 Sales $ 698.8 $ 1,794.2 $ 868.5 $ (1,246.2 ) $ 2,115.3 Less – excise taxes (83.7 ) (93.4 ) (2.7 ) — (179.8 ) Net sales 615.1 1,700.8 865.8 (1,246.2 ) 1,935.5 Cost of product sold (477.2 ) (1,232.0 ) (452.9 ) 1,221.9 (940.2 ) Gross profit 137.9 468.8 412.9 (24.3 ) 995.3 Selling, general and administrative expenses (104.9 ) (303.3 ) (27.9 ) 8.9 (427.2 ) Operating income 33.0 165.5 385.0 (15.4 ) 568.1 Equity in earnings of equity method investees and subsidiaries 433.5 1.1 0.5 (434.7 ) 0.4 Interest income — — 0.1 — 0.1 Intercompany interest income 57.9 93.3 0.8 (152.0 ) — Interest expense (65.2 ) (0.3 ) (17.0 ) — (82.5 ) Intercompany interest expense (93.3 ) (58.1 ) (0.6 ) 152.0 — Loss on write-off of debt issuance costs (6.7 ) — — — (6.7 ) Income before income taxes 359.2 201.5 368.8 (450.1 ) 479.4 (Provision for) benefit from income taxes 43.6 (65.5 ) (36.0 ) (16.2 ) (74.1 ) Net income 402.8 136.0 332.8 (466.3 ) 405.3 Net income attributable to noncontrolling interests — — (2.5 ) — (2.5 ) Net income attributable to CBI $ 402.8 $ 136.0 $ 330.3 $ (466.3 ) $ 402.8 Comprehensive income attributable to CBI $ 590.3 $ 135.3 $ 520.2 $ (655.5 ) $ 590.3 Condensed Consolidating Statement of Comprehensive Income for the Three Months Ended May 31, 2016 Sales $ 623.7 $ 1,686.8 $ 966.1 $ (1,223.6 ) $ 2,053.0 Less – excise taxes (78.0 ) (86.9 ) (16.3 ) — (181.2 ) Net sales 545.7 1,599.9 949.8 (1,223.6 ) 1,871.8 Cost of product sold (451.4 ) (1,151.5 ) (564.8 ) 1,177.2 (990.5 ) Gross profit 94.3 448.4 385.0 (46.4 ) 881.3 Selling, general and administrative expenses (91.3 ) (193.1 ) (55.2 ) 11.0 (328.6 ) Operating income 3.0 255.3 329.8 (35.4 ) 552.7 Equity in earnings of equity method investees and subsidiaries 368.9 2.3 — (370.5 ) 0.7 Interest income 0.1 — 0.3 — 0.4 Intercompany interest income 57.4 73.3 — (130.7 ) — Interest expense (74.3 ) (0.4 ) (10.3 ) — (85.0 ) Intercompany interest expense (73.1 ) (57.4 ) (0.2 ) 130.7 — Income before income taxes 282.0 273.1 319.6 (405.9 ) 468.8 (Provision for) benefit from income taxes 36.3 (105.9 ) (91.5 ) 11.4 (149.7 ) Net income 318.3 167.2 228.1 (394.5 ) 319.1 Net income attributable to noncontrolling interests — — (0.8 ) — (0.8 ) Net income attributable to CBI $ 318.3 $ 167.2 $ 227.3 $ (394.5 ) $ 318.3 Comprehensive income attributable to CBI $ 314.3 $ 168.7 $ 221.5 $ (390.2 ) $ 314.3</t>
  </si>
  <si>
    <t>Condensed Consolidating Statement of Cash Flows</t>
  </si>
  <si>
    <t xml:space="preserve"> Parent Company Subsidiary Guarantors Subsidiary Nonguarantors Eliminations Consolidated (in millions) Condensed Consolidating Statement of Cash Flows for the Three Months Ended May 31, 2017 Net cash provided by (used in) operating activities $ (161.0 ) $ 451.6 $ 91.0 $ — $ 381.6 Cash flows from investing activities: Purchases of property, plant and equipment (4.8 ) (25.6 ) (186.7 ) — (217.1 ) Payments related to sale of business — — (5.0 ) — (5.0 ) Net proceeds from intercompany notes 419.3 0.9 — (420.2 ) — Net investments in equity affiliates (5.8 ) — — 5.8 — Other investing activities — — 0.8 — 0.8 Net cash provided by (used in) investing activities 408.7 (24.7 ) (190.9 ) (414.4 ) (221.3 ) Cash flows from financing activities: Dividends paid to parent company — — (8.0 ) 8.0 — Net contributions from equity affiliates — 13.6 0.2 (13.8 ) — Net repayments of intercompany notes (1.7 ) (413.1 ) (5.4 ) 420.2 — Principal payments of long-term debt (1,876.8 ) (4.9 ) (31.7 ) — (1,913.4 ) Dividends paid (100.5 ) — — — (100.5 ) Payments of minimum tax withholdings on stock-based payment awards — (21.4 ) (0.9 ) — (22.3 ) Payments of debt issuance costs (11.8 ) — — — (11.8 ) Proceeds from issuance of long-term debt 1,495.5 — 13.0 — 1,508.5 Net proceeds from notes payable 254.0 — 127.3 — 381.3 Proceeds from shares issued under equity compensation plans 16.6 — — — 16.6 Net cash provided by (used in) financing activities (224.7 ) (425.8 ) 94.5 414.4 (141.6 ) Effect of exchange rate changes on cash and cash equivalents — — 3.0 — 3.0 Net increase (decrease) in cash and cash equivalents 23.0 1.1 (2.4 ) — 21.7 Cash and cash equivalents, beginning of period 9.6 5.8 162.0 — 177.4 Cash and cash equivalents, end of period $ 32.6 $ 6.9 $ 159.6 $ — $ 199.1 Parent Company Subsidiary Guarantors Subsidiary Nonguarantors Eliminations Consolidated (in millions) Condensed Consolidating Statement of Cash Flows for the Three Months Ended May 31, 2016 Net cash provided by (used in) operating activities $ (221.8 ) $ 1.0 $ 566.7 $ — $ 345.9 Cash flows from investing activities: Purchases of property, plant and equipment (4.1 ) (27.5 ) (137.8 ) — (169.4 ) Purchase of business — (284.9 ) — — (284.9 ) Net repayments of intercompany notes (377.2 ) (0.1 ) — 377.3 — Net returns of capital from equity affiliates 354.8 — — (354.8 ) — Other investing activities 0.1 — 0.3 — 0.4 Net cash used in investing activities (26.4 ) (312.5 ) (137.5 ) 22.5 (453.9 ) Cash flows from financing activities: Dividends paid to parent company — — (357.0 ) 357.0 — Net contributions from equity affiliates — 0.1 2.1 (2.2 ) — Net proceeds from (repayments of) intercompany notes 275.5 362.6 (260.8 ) (377.3 ) — Principal payments of long-term debt (16.5 ) (6.0 ) (71.7 ) — (94.2 ) Dividends paid (79.3 ) — — — (79.3 ) Payments of minimum tax withholdings on stock-based payment awards — (42.5 ) (3.0 ) — (45.5 ) Payments of debt issuance costs — — (3.2 ) — (3.2 ) Proceeds from issuance of long-term debt — — 709.5 — 709.5 Net repayments of notes payable — — (379.1 ) — (379.1 ) Proceeds from shares issued under equity compensation plans 15.9 — — — 15.9 Excess tax benefits from stock-based payment awards 68.8 — — — 68.8 Purchases of treasury stock (1.0 ) — — — (1.0 ) Net cash provided by (used in) financing activities 263.4 314.2 (363.2 ) (22.5 ) 191.9 Effect of exchange rate changes on cash and cash equivalents — — 0.3 — 0.3 Net increase in cash and cash equivalents 15.2 2.7 66.3 — 84.2 Cash and cash equivalents, beginning of period 6.0 4.2 72.9 — 83.1 Cash and cash equivalents, end of period $ 21.2 $ 6.9 $ 139.2 $ — $ 167.3</t>
  </si>
  <si>
    <t>Business Segment Information (Tables)</t>
  </si>
  <si>
    <t>Comparable adjustments</t>
  </si>
  <si>
    <t>Comparable Adjustments that impacted comparability in our segment operating income (loss) for each period are as follows: For the Three Months Ended May 31, 2017 2016 (in millions) Cost of product sold Flow through of inventory step-up $ (7.0 ) $ (8.1 ) Net gain (loss) on undesignated commodity derivative contracts (3.1 ) 13.1 Settlements of undesignated commodity derivative contracts 2.4 8.3 Amortization of favorable interim supply agreement — (2.2 ) Total cost of product sold (7.7 ) 11.1 Selling, general and administrative expenses Impairment of intangible assets (86.8 ) — Costs associated with the Canadian Divestiture and related activities (3.2 ) (3.7 ) Transaction, integration and other acquisition-related costs (1.6 ) (2.3 ) Other losses (1.4 ) (1.1 ) Total selling, general and administrative expenses (93.0 ) (7.1 ) Comparable Adjustments, Operating income (loss) $ (100.7 ) $ 4.0</t>
  </si>
  <si>
    <t>Segment information</t>
  </si>
  <si>
    <t>Segment information is as follows: For the Three Months Ended May 31, 2017 2016 (in millions) Beer Net sales $ 1,242.3 $ 1,151.0 Segment operating income $ 500.6 $ 409.3 Long-lived tangible assets $ 3,081.1 $ 2,362.3 Total assets $ 11,679.1 $ 10,276.3 Capital expenditures $ 191.2 $ 145.0 Depreciation and amortization $ 39.8 $ 25.9 For the Three Months Ended May 31, 2017 2016 (in millions) Wine and Spirits Net sales: Wine $ 605.0 $ 643.1 Spirits 88.2 77.7 Net sales $ 693.2 $ 720.8 Segment operating income $ 205.6 $ 168.0 Equity in earnings of equity method investees $ 0.2 $ 0.8 Long-lived tangible assets $ 982.2 $ 1,035.3 Investments in equity method investees $ 77.3 $ 76.5 Total assets $ 6,888.3 $ 6,984.8 Capital expenditures $ 21.6 $ 12.5 Depreciation and amortization $ 22.6 $ 24.9 Corporate Operations and Other Segment operating loss $ (37.4 ) $ (28.6 ) Equity in earnings (losses) of equity method investees $ 0.2 $ (0.1 ) Long-lived tangible assets $ 123.6 $ 109.6 Investments in equity method investees $ 21.3 $ 5.9 Total assets $ 392.0 $ 368.9 Capital expenditures $ 4.3 $ 11.9 Depreciation and amortization $ 9.1 $ 7.0 Comparable Adjustments Operating income (loss) $ (100.7 ) $ 4.0 Depreciation and amortization $ — $ 2.2 Consolidated Net sales $ 1,935.5 $ 1,871.8 Operating income $ 568.1 $ 552.7 Equity in earnings of equity method investees $ 0.4 $ 0.7 Long-lived tangible assets $ 4,186.9 $ 3,507.2 Investments in equity method investees $ 98.6 $ 82.4 Total assets $ 18,959.4 $ 17,630.0 Capital expenditures $ 217.1 $ 169.4 Depreciation and amortization $ 71.5 $ 60.0</t>
  </si>
  <si>
    <t>Basis of Presentation (Details Textual) $ in Millions</t>
  </si>
  <si>
    <t>May 31, 2016USD ($)</t>
  </si>
  <si>
    <t>Conversion of Equity to Debt [Member]</t>
  </si>
  <si>
    <t>Quantifying Misstatement in Current Year Financial Statements [Line Items]</t>
  </si>
  <si>
    <t>Reclassification of proceeds from noncontrolling interests to proceeds from issuance of long-term debt</t>
  </si>
  <si>
    <t>Recently Adopted Accounting Guidance (Details Textual) - USD ($) $ / shares in Units, $ in Millions</t>
  </si>
  <si>
    <t>New Accounting Pronouncements or Change in Accounting Principle [Line Items]</t>
  </si>
  <si>
    <t>Adjustments for New Accounting Pronouncement [Member]</t>
  </si>
  <si>
    <t>Inventories (Details) - USD ($) $ in Millions</t>
  </si>
  <si>
    <t>Raw materials and supplies</t>
  </si>
  <si>
    <t>In-process inventories</t>
  </si>
  <si>
    <t>Finished case goods</t>
  </si>
  <si>
    <t>Inventories, Total</t>
  </si>
  <si>
    <t>Derivative Instruments (Details) - USD ($) $ in Millions</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May 31, 2017USD ($)</t>
  </si>
  <si>
    <t>Fair value of derivative instruments in a net liability position due to counterparties</t>
  </si>
  <si>
    <t>Amount of net losses, net of income tax effect, to be reclassified from AOCI to earnings within the next 12 months</t>
  </si>
  <si>
    <t>Fair Value of Financial Instruments (Details) - Recurring [Member] - USD ($) $ in Millions</t>
  </si>
  <si>
    <t>Assets:</t>
  </si>
  <si>
    <t>Foreign currency contracts</t>
  </si>
  <si>
    <t>Commodity derivative contracts</t>
  </si>
  <si>
    <t>Interest rate swap contracts</t>
  </si>
  <si>
    <t>Available-for-sale (“AFS”) debt securities</t>
  </si>
  <si>
    <t>Liabilities:</t>
  </si>
  <si>
    <t>Quoted Prices in Active Markets (Level 1) [Member]</t>
  </si>
  <si>
    <t>Significant Other Observable Inputs (Level 2) [Member]</t>
  </si>
  <si>
    <t>Significant Unobservable Inputs (Level 3) [Member]</t>
  </si>
  <si>
    <t>Fair Value of Financial Instruments (Details 1) - Nonrecurring [Member] - Trademarks [Member] $ in Millions</t>
  </si>
  <si>
    <t>Fair Value, Assets and Liabilities Measured on Recurring and Nonrecurring Basis [Line Items]</t>
  </si>
  <si>
    <t>Trademarks, Total Losses</t>
  </si>
  <si>
    <t>Trademarks</t>
  </si>
  <si>
    <t>Fair Value of Financial Instruments (Details Textual) - USD ($) $ in Millions</t>
  </si>
  <si>
    <t>Fair Value, Balance Sheet Grouping, Financial Statement Captions [Line Items]</t>
  </si>
  <si>
    <t>Long-term debt, including current portion</t>
  </si>
  <si>
    <t>Carrying amount [Member]</t>
  </si>
  <si>
    <t>Fair value [Member]</t>
  </si>
  <si>
    <t>Fair Value of Financial Instruments Fair Value of Financial Instruments (Details Textual 1) - USD ($) $ in Millions</t>
  </si>
  <si>
    <t>Trademarks, carrying value</t>
  </si>
  <si>
    <t>Operating Segments [Member] | Beer [Member] | Nonrecurring [Member] | Trademarks [Member]</t>
  </si>
  <si>
    <t>Trademarks, estimated fair value</t>
  </si>
  <si>
    <t>Impairment of trademarks</t>
  </si>
  <si>
    <t>Goodwill (Details) CAD in Millions, $ in Millions</t>
  </si>
  <si>
    <t>12 Months Ended</t>
  </si>
  <si>
    <t>Feb. 28, 2017USD ($)</t>
  </si>
  <si>
    <t>Dec. 16, 2016USD ($)</t>
  </si>
  <si>
    <t>Dec. 16, 2016CAD</t>
  </si>
  <si>
    <t>Changes in the carrying amount of goodwill [Roll Forward]</t>
  </si>
  <si>
    <t>Goodwill, beginning of period</t>
  </si>
  <si>
    <t>Purchase accounting allocations</t>
  </si>
  <si>
    <t>Canadian Divestiture</t>
  </si>
  <si>
    <t>Foreign currency translation adjustments</t>
  </si>
  <si>
    <t>Goodwill, end of period</t>
  </si>
  <si>
    <t>Operating Segments [Member] | Beer [Member]</t>
  </si>
  <si>
    <t>Operating Segments [Member] | Wine and Spirits [Member]</t>
  </si>
  <si>
    <t>Accumulated impairment losses</t>
  </si>
  <si>
    <t>Goodwill (Details 1) - USD ($) $ in Millions</t>
  </si>
  <si>
    <t>Dec. 16, 2016</t>
  </si>
  <si>
    <t>Disposal Group, Not Discontinued Operation, Disposal Disclosures [Abstract]</t>
  </si>
  <si>
    <t>Other net costs</t>
  </si>
  <si>
    <t>Net gain associated with the Canadian Divestiture and related activities</t>
  </si>
  <si>
    <t>Operating Segments [Member] | Wine and Spirits [Member] | Trademarks [Member]</t>
  </si>
  <si>
    <t>Canadian Divestiture [Member] | Disposal Group, Not Discontinued Operations [Member]</t>
  </si>
  <si>
    <t>Cash received from buyer</t>
  </si>
  <si>
    <t>AOCI reclassification adjustments, primarily foreign currency translation</t>
  </si>
  <si>
    <t>Direct costs to sell</t>
  </si>
  <si>
    <t>Gain on sale of business</t>
  </si>
  <si>
    <t>Canadian Divestiture [Member] | Disposal Group, Not Discontinued Operations [Member] | Operating Segments [Member] | Wine and Spirits [Member]</t>
  </si>
  <si>
    <t>Net assets sold</t>
  </si>
  <si>
    <t>Goodwill (Details Textual) - Operating Segments [Member] - USD ($) $ in Millions</t>
  </si>
  <si>
    <t>1 Months Ended</t>
  </si>
  <si>
    <t>Dec. 31, 2016</t>
  </si>
  <si>
    <t>Oct. 31, 2016</t>
  </si>
  <si>
    <t>Apr. 30, 2016</t>
  </si>
  <si>
    <t>Beer [Member] | Obregon Brewery [Member]</t>
  </si>
  <si>
    <t>Goodwill [Line Items]</t>
  </si>
  <si>
    <t>Purchase price, net of cash acquired</t>
  </si>
  <si>
    <t>Working capital adjustment due to seller</t>
  </si>
  <si>
    <t>Wine and Spirits [Member] | High West Acquisition [Member]</t>
  </si>
  <si>
    <t>Wine and Spirits [Member] | Charles Smith Acquisition [Member]</t>
  </si>
  <si>
    <t>Wine and Spirits [Member] | Prisoner Acquisition [Member]</t>
  </si>
  <si>
    <t>Goodwill (Details Textual 1) CAD in Millions, $ in Millions</t>
  </si>
  <si>
    <t>Dec. 31, 2016USD ($)</t>
  </si>
  <si>
    <t>Dec. 31, 2016CAD</t>
  </si>
  <si>
    <t>Income Statement, Balance Sheet and Additional Disclosures by Disposal Groups, Including Discontinued Operations [Line Items]</t>
  </si>
  <si>
    <t>Outstanding debt</t>
  </si>
  <si>
    <t>Transaction value of divestiture</t>
  </si>
  <si>
    <t>Cash proceeds, net of outstanding debt and direct costs to sell</t>
  </si>
  <si>
    <t>Intangible Assets (Details) - USD ($) $ in Millions</t>
  </si>
  <si>
    <t>Finite-Lived and Indefinite-Lived Intangible Assets by Major Class [Line Items]</t>
  </si>
  <si>
    <t>Amortizable intangible assets, Gross Carrying Amount</t>
  </si>
  <si>
    <t>Amortizable intangible assets, Net Carrying Amount</t>
  </si>
  <si>
    <t>Amortization expense for intangible assets</t>
  </si>
  <si>
    <t>Trademarks [Member]</t>
  </si>
  <si>
    <t>Nonamortizable intangible assets, Net Carrying Amount</t>
  </si>
  <si>
    <t>Customer relationships [Member]</t>
  </si>
  <si>
    <t>Other [Member]</t>
  </si>
  <si>
    <t>Intangible Assets (Details 1) $ in Millions</t>
  </si>
  <si>
    <t>Thereafter</t>
  </si>
  <si>
    <t>Borrowings (Details) - USD ($) $ in Millions</t>
  </si>
  <si>
    <t>Short-term Debt</t>
  </si>
  <si>
    <t>Notes payable to banks, Long-term</t>
  </si>
  <si>
    <t>Notes payable to banks, Total</t>
  </si>
  <si>
    <t>Long-term Debt</t>
  </si>
  <si>
    <t>Other, Current</t>
  </si>
  <si>
    <t>Other, Long-term</t>
  </si>
  <si>
    <t>Other, Total</t>
  </si>
  <si>
    <t>Long-term debt, Current</t>
  </si>
  <si>
    <t>Long-term debt, Long-term</t>
  </si>
  <si>
    <t>Long-term debt, Total</t>
  </si>
  <si>
    <t>Senior Credit Facility - Term Loans [Member]</t>
  </si>
  <si>
    <t>Senior Credit Facility - Term Loans, Current</t>
  </si>
  <si>
    <t>Senior Credit Facility - Term Loans, Long-term</t>
  </si>
  <si>
    <t>Senior Credit Facility - Term Loans, Total</t>
  </si>
  <si>
    <t>Senior Credit Facility - Term Loans [Member] | U.S. Term A-1 Facility [Member]</t>
  </si>
  <si>
    <t>Interest rate</t>
  </si>
  <si>
    <t>2.70%</t>
  </si>
  <si>
    <t>LIBOR margin</t>
  </si>
  <si>
    <t>1.75%</t>
  </si>
  <si>
    <t>Senior Credit Facility - Term Loans [Member] | European Term A Facility [Member]</t>
  </si>
  <si>
    <t>2.50%</t>
  </si>
  <si>
    <t>1.50%</t>
  </si>
  <si>
    <t>Senior Credit Facility - Term Loans [Member] | European Term A-1 Facility [Member]</t>
  </si>
  <si>
    <t>Senior Credit Facility - Term Loans [Member] | European Term A-2 Facility [Member]</t>
  </si>
  <si>
    <t>Senior Notes [Member]</t>
  </si>
  <si>
    <t>Senior Notes, Current</t>
  </si>
  <si>
    <t>Senior Notes, Long-term</t>
  </si>
  <si>
    <t>Senior Notes, Total</t>
  </si>
  <si>
    <t>Senior Notes [Member] | May 2017 Five Year Senior Notes [Member]</t>
  </si>
  <si>
    <t>Debt instrument, face amount</t>
  </si>
  <si>
    <t>Percentage of outstanding principal amount as redemption price</t>
  </si>
  <si>
    <t>100.00%</t>
  </si>
  <si>
    <t>Basis points above adjusted treasury rate</t>
  </si>
  <si>
    <t>15.00%</t>
  </si>
  <si>
    <t>Coupon rate of notes</t>
  </si>
  <si>
    <t>Senior Notes [Member] | May 2017 Ten Year Senior Notes [Member]</t>
  </si>
  <si>
    <t>20.00%</t>
  </si>
  <si>
    <t>3.50%</t>
  </si>
  <si>
    <t>Senior Notes [Member] | May 2017 Thirty Year Senior Notes [Member]</t>
  </si>
  <si>
    <t>25.00%</t>
  </si>
  <si>
    <t>4.50%</t>
  </si>
  <si>
    <t>Senior Credit Facility - Revolving Credit Loans [Member]</t>
  </si>
  <si>
    <t>Remaining borrowing capacity</t>
  </si>
  <si>
    <t>Letters of Credit [Member]</t>
  </si>
  <si>
    <t>Outstanding letters of credit</t>
  </si>
  <si>
    <t>Other [Member] | CBI Accounts Receivable Securitization Facility [Member]</t>
  </si>
  <si>
    <t>1.90%</t>
  </si>
  <si>
    <t>Other [Member] | Crown Accounts Receivable Securitization Facility [Member]</t>
  </si>
  <si>
    <t>Borrowings (Details 1) - Senior Credit Facility - Term Loans [Member] $ in Millions</t>
  </si>
  <si>
    <t>Required principal repayments under term loan obligations</t>
  </si>
  <si>
    <t>Long-term Debt, Gross</t>
  </si>
  <si>
    <t>U.S. Term A-1 Facility [Member]</t>
  </si>
  <si>
    <t>European Term A Facility [Member]</t>
  </si>
  <si>
    <t>European Term A-1 Facility [Member]</t>
  </si>
  <si>
    <t>European Term A-2 Facility [Member]</t>
  </si>
  <si>
    <t>Borrowings (Details Textual) - USD ($)</t>
  </si>
  <si>
    <t>Jan. 31, 2008</t>
  </si>
  <si>
    <t>Schedule of Debt [Line Items]</t>
  </si>
  <si>
    <t>Unamortized debt issuance costs, long-term debt obligations</t>
  </si>
  <si>
    <t>Senior Notes [Member] | May 2017 Senior Notes [Member]</t>
  </si>
  <si>
    <t>Proceeds from issuance of long-term debt, net of discount and debt issuance costs</t>
  </si>
  <si>
    <t>Senior Notes [Member] | May 2007 Senior Notes [Member]</t>
  </si>
  <si>
    <t>7.25%</t>
  </si>
  <si>
    <t>Borrowings (Details Textual 1) - USD ($)</t>
  </si>
  <si>
    <t>Debt Instrument [Line Items]</t>
  </si>
  <si>
    <t>Derivative fixed average interest rate</t>
  </si>
  <si>
    <t>1.10%</t>
  </si>
  <si>
    <t>LIBOR [Member]</t>
  </si>
  <si>
    <t>Floating LIBOR rate debt</t>
  </si>
  <si>
    <t>Interest rate swap contracts [Member] | Designated as hedging instrument [Member]</t>
  </si>
  <si>
    <t>Interest rate swap contracts [Member] | Designated as hedging instrument [Member] | Cash flow hedging [Member]</t>
  </si>
  <si>
    <t>Borrowings (Details Textual 2) - Other [Member]</t>
  </si>
  <si>
    <t>Sep. 27, 2016USD ($)</t>
  </si>
  <si>
    <t>CBI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Crown Accounts Receivable Securitization Facility [Member]</t>
  </si>
  <si>
    <t>Income Taxes (Details Textual)</t>
  </si>
  <si>
    <t>Effective tax rate</t>
  </si>
  <si>
    <t>15.50%</t>
  </si>
  <si>
    <t>31.90%</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Comprehensive Income Attributable to CBI (Details 1) $ in Millions</t>
  </si>
  <si>
    <t>Accumulated other comprehensive income (loss), net of income tax effect [Roll Forward]</t>
  </si>
  <si>
    <t>Balance, February 28, 2017</t>
  </si>
  <si>
    <t>Other Comprehensive Income (Loss), Net of Tax, Portion Attributable to Parent [Abstract]</t>
  </si>
  <si>
    <t>Balance, May 31, 2017</t>
  </si>
  <si>
    <t>Other comprehensive income (loss) before reclassification adjustments</t>
  </si>
  <si>
    <t>Amounts reclassified from accumulated other comprehensive income (loss)</t>
  </si>
  <si>
    <t>Other comprehensive income (loss)</t>
  </si>
  <si>
    <t>Foreign Currency Translation Adjustments [Member]</t>
  </si>
  <si>
    <t>Net Unrealized Gains (Losses) on Derivative Instruments [Member]</t>
  </si>
  <si>
    <t>Net Unrealized Losses on AFS Debt Securities [Member]</t>
  </si>
  <si>
    <t>Pension/ Postretirement Adjustments [Member]</t>
  </si>
  <si>
    <t>Condensed Consolidating Financial Information (Details) - USD ($) $ in Millions</t>
  </si>
  <si>
    <t>Feb. 29, 2016</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Eliminations [Member]</t>
  </si>
  <si>
    <t>Parent Company [Member]</t>
  </si>
  <si>
    <t>Subsidiary Guarantors [Member]</t>
  </si>
  <si>
    <t>Subsidiary Nonguarantors [Member]</t>
  </si>
  <si>
    <t>Condensed Consolidating Financial Information (Details 1) - USD ($) $ in Millions</t>
  </si>
  <si>
    <t>Equity in earnings of equity method investees and subsidiaries</t>
  </si>
  <si>
    <t>Interest income</t>
  </si>
  <si>
    <t>Intercompany interest income</t>
  </si>
  <si>
    <t>Intercompany interest expense</t>
  </si>
  <si>
    <t>(Provision for) benefit from income taxes</t>
  </si>
  <si>
    <t>Condensed Consolidating Financial Information (Details 2) - USD ($) $ in Millions</t>
  </si>
  <si>
    <t>Net cash provided by (used in) operating activities</t>
  </si>
  <si>
    <t>Net proceeds from (repayments of) intercompany notes</t>
  </si>
  <si>
    <t>Net returns of capital from (investments in) equity affiliates</t>
  </si>
  <si>
    <t>Dividends paid to parent company</t>
  </si>
  <si>
    <t>Net contributions from equity affiliates</t>
  </si>
  <si>
    <t>Subsidiaries Guarantors [Member]</t>
  </si>
  <si>
    <t>Business Segment Information (Details) - USD ($) $ in Millions</t>
  </si>
  <si>
    <t>Net gain (loss) on undesignated commodity derivative contracts</t>
  </si>
  <si>
    <t>Total cost of product sold</t>
  </si>
  <si>
    <t>Costs associated with the Canadian Divestiture and related activities</t>
  </si>
  <si>
    <t>Total selling, general and administrative expenses</t>
  </si>
  <si>
    <t>Comparable Adjustments [Member]</t>
  </si>
  <si>
    <t>Flow through of inventory step-up</t>
  </si>
  <si>
    <t>Amortization of favorable interim supply agreement</t>
  </si>
  <si>
    <t>Impairment of intangible assets</t>
  </si>
  <si>
    <t>Transaction, integration and other acquisition-related costs</t>
  </si>
  <si>
    <t>Other losses</t>
  </si>
  <si>
    <t>Comparable Adjustments, Operating income (loss)</t>
  </si>
  <si>
    <t>Comparable Adjustments [Member] | Commodity derivative contracts [Member]</t>
  </si>
  <si>
    <t>Settlements of undesignated commodity derivative contracts</t>
  </si>
  <si>
    <t>Business Segment Information (Details 1) - USD ($) $ in Millions</t>
  </si>
  <si>
    <t>Segment Reporting Information [Line Items]</t>
  </si>
  <si>
    <t>Segment operating income (loss)</t>
  </si>
  <si>
    <t>Long-lived tangible assets</t>
  </si>
  <si>
    <t>Capital expenditures</t>
  </si>
  <si>
    <t>Depreciation and amortization</t>
  </si>
  <si>
    <t>Investments in equity method investees</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May 31, 2017divisionsegment</t>
  </si>
  <si>
    <t>Number of business divisions | division</t>
  </si>
  <si>
    <t>Number of reportable operating segments | segm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171963496</v>
      </c>
    </row>
    <row r="14" spans="1:3">
      <c r="A14" s="3" t="s">
        <v>22</v>
      </c>
    </row>
    <row r="15" spans="1:3">
      <c r="A15" s="3" t="s">
        <v>21</v>
      </c>
      <c r="C15" s="4" t="n">
        <v>23338727</v>
      </c>
    </row>
    <row r="16" spans="1:3">
      <c r="A16" s="3" t="s">
        <v>23</v>
      </c>
    </row>
    <row r="17" spans="1:3">
      <c r="A17" s="3" t="s">
        <v>21</v>
      </c>
      <c r="C17" s="4" t="n">
        <v>7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6" t="s">
        <v>150</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24</v>
      </c>
      <c r="B1" s="2" t="s">
        <v>2</v>
      </c>
      <c r="C1" s="2" t="s">
        <v>25</v>
      </c>
    </row>
    <row r="2" spans="1:3">
      <c r="A2" s="6" t="s">
        <v>26</v>
      </c>
    </row>
    <row r="3" spans="1:3">
      <c r="A3" s="3" t="s">
        <v>27</v>
      </c>
      <c r="B3" s="7" t="n">
        <v>199.1</v>
      </c>
      <c r="C3" s="7" t="n">
        <v>177.4</v>
      </c>
    </row>
    <row r="4" spans="1:3">
      <c r="A4" s="3" t="s">
        <v>28</v>
      </c>
      <c r="B4" s="4" t="n">
        <v>832</v>
      </c>
      <c r="C4" s="4" t="n">
        <v>737</v>
      </c>
    </row>
    <row r="5" spans="1:3">
      <c r="A5" s="3" t="s">
        <v>29</v>
      </c>
      <c r="B5" s="8" t="n">
        <v>1936.9</v>
      </c>
      <c r="C5" s="8" t="n">
        <v>1955.1</v>
      </c>
    </row>
    <row r="6" spans="1:3">
      <c r="A6" s="3" t="s">
        <v>30</v>
      </c>
      <c r="B6" s="8" t="n">
        <v>392.5</v>
      </c>
      <c r="C6" s="8" t="n">
        <v>360.5</v>
      </c>
    </row>
    <row r="7" spans="1:3">
      <c r="A7" s="3" t="s">
        <v>31</v>
      </c>
      <c r="B7" s="8" t="n">
        <v>3360.5</v>
      </c>
      <c r="C7" s="4" t="n">
        <v>3230</v>
      </c>
    </row>
    <row r="8" spans="1:3">
      <c r="A8" s="3" t="s">
        <v>32</v>
      </c>
      <c r="B8" s="8" t="n">
        <v>4186.9</v>
      </c>
      <c r="C8" s="8" t="n">
        <v>3932.8</v>
      </c>
    </row>
    <row r="9" spans="1:3">
      <c r="A9" s="3" t="s">
        <v>33</v>
      </c>
      <c r="B9" s="8" t="n">
        <v>7972.3</v>
      </c>
      <c r="C9" s="8" t="n">
        <v>7920.5</v>
      </c>
    </row>
    <row r="10" spans="1:3">
      <c r="A10" s="3" t="s">
        <v>34</v>
      </c>
      <c r="B10" s="8" t="n">
        <v>3289.7</v>
      </c>
      <c r="C10" s="8" t="n">
        <v>3377.7</v>
      </c>
    </row>
    <row r="11" spans="1:3">
      <c r="A11" s="3" t="s">
        <v>35</v>
      </c>
      <c r="B11" s="4" t="n">
        <v>150</v>
      </c>
      <c r="C11" s="8" t="n">
        <v>141.4</v>
      </c>
    </row>
    <row r="12" spans="1:3">
      <c r="A12" s="3" t="s">
        <v>36</v>
      </c>
      <c r="B12" s="8" t="n">
        <v>18959.4</v>
      </c>
      <c r="C12" s="8" t="n">
        <v>18602.4</v>
      </c>
    </row>
    <row r="13" spans="1:3">
      <c r="A13" s="6" t="s">
        <v>37</v>
      </c>
    </row>
    <row r="14" spans="1:3">
      <c r="A14" s="3" t="s">
        <v>38</v>
      </c>
      <c r="B14" s="8" t="n">
        <v>988.1</v>
      </c>
      <c r="C14" s="8" t="n">
        <v>606.5</v>
      </c>
    </row>
    <row r="15" spans="1:3">
      <c r="A15" s="3" t="s">
        <v>39</v>
      </c>
      <c r="B15" s="8" t="n">
        <v>146.2</v>
      </c>
      <c r="C15" s="8" t="n">
        <v>910.9</v>
      </c>
    </row>
    <row r="16" spans="1:3">
      <c r="A16" s="3" t="s">
        <v>40</v>
      </c>
      <c r="B16" s="8" t="n">
        <v>558.8</v>
      </c>
      <c r="C16" s="8" t="n">
        <v>559.8</v>
      </c>
    </row>
    <row r="17" spans="1:3">
      <c r="A17" s="3" t="s">
        <v>41</v>
      </c>
      <c r="B17" s="8" t="n">
        <v>489.3</v>
      </c>
      <c r="C17" s="8" t="n">
        <v>620.4</v>
      </c>
    </row>
    <row r="18" spans="1:3">
      <c r="A18" s="3" t="s">
        <v>42</v>
      </c>
      <c r="B18" s="8" t="n">
        <v>2182.4</v>
      </c>
      <c r="C18" s="8" t="n">
        <v>2697.6</v>
      </c>
    </row>
    <row r="19" spans="1:3">
      <c r="A19" s="3" t="s">
        <v>43</v>
      </c>
      <c r="B19" s="8" t="n">
        <v>8077.2</v>
      </c>
      <c r="C19" s="8" t="n">
        <v>7720.7</v>
      </c>
    </row>
    <row r="20" spans="1:3">
      <c r="A20" s="3" t="s">
        <v>44</v>
      </c>
      <c r="B20" s="8" t="n">
        <v>1135.5</v>
      </c>
      <c r="C20" s="8" t="n">
        <v>1133.6</v>
      </c>
    </row>
    <row r="21" spans="1:3">
      <c r="A21" s="3" t="s">
        <v>45</v>
      </c>
      <c r="B21" s="8" t="n">
        <v>166.5</v>
      </c>
      <c r="C21" s="8" t="n">
        <v>165.7</v>
      </c>
    </row>
    <row r="22" spans="1:3">
      <c r="A22" s="3" t="s">
        <v>46</v>
      </c>
      <c r="B22" s="8" t="n">
        <v>11561.6</v>
      </c>
      <c r="C22" s="8" t="n">
        <v>11717.6</v>
      </c>
    </row>
    <row r="23" spans="1:3">
      <c r="A23" s="3" t="s">
        <v>47</v>
      </c>
      <c r="B23" s="3" t="s">
        <v>48</v>
      </c>
      <c r="C23" s="3" t="s">
        <v>48</v>
      </c>
    </row>
    <row r="24" spans="1:3">
      <c r="A24" s="6" t="s">
        <v>49</v>
      </c>
    </row>
    <row r="25" spans="1:3">
      <c r="A25" s="3" t="s">
        <v>50</v>
      </c>
      <c r="B25" s="8" t="n">
        <v>2759.8</v>
      </c>
      <c r="C25" s="8" t="n">
        <v>2755.8</v>
      </c>
    </row>
    <row r="26" spans="1:3">
      <c r="A26" s="3" t="s">
        <v>51</v>
      </c>
      <c r="B26" s="8" t="n">
        <v>7612.3</v>
      </c>
      <c r="C26" s="4" t="n">
        <v>7310</v>
      </c>
    </row>
    <row r="27" spans="1:3">
      <c r="A27" s="3" t="s">
        <v>52</v>
      </c>
      <c r="B27" s="8" t="n">
        <v>-212.3</v>
      </c>
      <c r="C27" s="8" t="n">
        <v>-399.8</v>
      </c>
    </row>
    <row r="28" spans="1:3">
      <c r="A28" s="3" t="s">
        <v>53</v>
      </c>
      <c r="B28" s="8" t="n">
        <v>10162.7</v>
      </c>
      <c r="C28" s="8" t="n">
        <v>9668.9</v>
      </c>
    </row>
    <row r="29" spans="1:3">
      <c r="A29" s="3" t="s">
        <v>54</v>
      </c>
      <c r="B29" s="4" t="n">
        <v>-2773</v>
      </c>
      <c r="C29" s="8" t="n">
        <v>-2777.7</v>
      </c>
    </row>
    <row r="30" spans="1:3">
      <c r="A30" s="3" t="s">
        <v>55</v>
      </c>
      <c r="B30" s="8" t="n">
        <v>7389.7</v>
      </c>
      <c r="C30" s="8" t="n">
        <v>6891.2</v>
      </c>
    </row>
    <row r="31" spans="1:3">
      <c r="A31" s="3" t="s">
        <v>56</v>
      </c>
      <c r="B31" s="8" t="n">
        <v>8.1</v>
      </c>
      <c r="C31" s="8" t="n">
        <v>-6.4</v>
      </c>
    </row>
    <row r="32" spans="1:3">
      <c r="A32" s="3" t="s">
        <v>57</v>
      </c>
      <c r="B32" s="8" t="n">
        <v>7397.8</v>
      </c>
      <c r="C32" s="8" t="n">
        <v>6884.8</v>
      </c>
    </row>
    <row r="33" spans="1:3">
      <c r="A33" s="3" t="s">
        <v>58</v>
      </c>
      <c r="B33" s="8" t="n">
        <v>18959.4</v>
      </c>
      <c r="C33" s="8" t="n">
        <v>18602.4</v>
      </c>
    </row>
    <row r="34" spans="1:3">
      <c r="A34" s="3" t="s">
        <v>20</v>
      </c>
    </row>
    <row r="35" spans="1:3">
      <c r="A35" s="6" t="s">
        <v>49</v>
      </c>
    </row>
    <row r="36" spans="1:3">
      <c r="A36" s="3" t="s">
        <v>59</v>
      </c>
      <c r="B36" s="8" t="n">
        <v>2.6</v>
      </c>
      <c r="C36" s="8" t="n">
        <v>2.6</v>
      </c>
    </row>
    <row r="37" spans="1:3">
      <c r="A37" s="3" t="s">
        <v>54</v>
      </c>
      <c r="B37" s="8" t="n">
        <v>-2770.8</v>
      </c>
      <c r="C37" s="8" t="n">
        <v>-2775.5</v>
      </c>
    </row>
    <row r="38" spans="1:3">
      <c r="A38" s="3" t="s">
        <v>60</v>
      </c>
    </row>
    <row r="39" spans="1:3">
      <c r="A39" s="6" t="s">
        <v>49</v>
      </c>
    </row>
    <row r="40" spans="1:3">
      <c r="A40" s="3" t="s">
        <v>59</v>
      </c>
      <c r="B40" s="8" t="n">
        <v>0.3</v>
      </c>
      <c r="C40" s="8" t="n">
        <v>0.3</v>
      </c>
    </row>
    <row r="41" spans="1:3">
      <c r="A41" s="3" t="s">
        <v>54</v>
      </c>
      <c r="B41" s="7" t="n">
        <v>-2.2</v>
      </c>
      <c r="C41"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6" t="s">
        <v>136</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6" t="s">
        <v>139</v>
      </c>
    </row>
    <row r="4" spans="1:2">
      <c r="A4" s="3" t="s">
        <v>29</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6" t="s">
        <v>143</v>
      </c>
    </row>
    <row r="4" spans="1:2">
      <c r="A4" s="3" t="s">
        <v>194</v>
      </c>
      <c r="B4" s="3" t="s">
        <v>195</v>
      </c>
    </row>
    <row r="5" spans="1:2">
      <c r="A5" s="3" t="s">
        <v>196</v>
      </c>
      <c r="B5" s="3" t="s">
        <v>197</v>
      </c>
    </row>
    <row r="6" spans="1:2">
      <c r="A6" s="3" t="s">
        <v>198</v>
      </c>
      <c r="B6"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47</v>
      </c>
    </row>
    <row r="4" spans="1:2">
      <c r="A4" s="3" t="s">
        <v>201</v>
      </c>
      <c r="B4" s="3" t="s">
        <v>202</v>
      </c>
    </row>
    <row r="5" spans="1:2">
      <c r="A5" s="3" t="s">
        <v>203</v>
      </c>
      <c r="B5"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6" t="s">
        <v>150</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6" t="s">
        <v>150</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57</v>
      </c>
    </row>
    <row r="4" spans="1:2">
      <c r="A4" s="3" t="s">
        <v>156</v>
      </c>
      <c r="B4" s="3" t="s">
        <v>216</v>
      </c>
    </row>
    <row r="5" spans="1:2">
      <c r="A5" s="3" t="s">
        <v>217</v>
      </c>
      <c r="B5"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6" t="s">
        <v>165</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69</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6" t="s">
        <v>173</v>
      </c>
    </row>
    <row r="4" spans="1:2">
      <c r="A4" s="3" t="s">
        <v>228</v>
      </c>
      <c r="B4" s="3" t="s">
        <v>229</v>
      </c>
    </row>
    <row r="5" spans="1:2">
      <c r="A5" s="3" t="s">
        <v>230</v>
      </c>
      <c r="B5" s="3" t="s">
        <v>231</v>
      </c>
    </row>
    <row r="6" spans="1:2">
      <c r="A6" s="3" t="s">
        <v>232</v>
      </c>
      <c r="B6" s="3"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1</v>
      </c>
      <c r="B1" s="2" t="s">
        <v>2</v>
      </c>
      <c r="C1" s="2" t="s">
        <v>25</v>
      </c>
    </row>
    <row r="2" spans="1:3">
      <c r="A2" s="3" t="s">
        <v>20</v>
      </c>
    </row>
    <row r="3" spans="1:3">
      <c r="A3" s="3" t="s">
        <v>62</v>
      </c>
      <c r="B3" s="9" t="n">
        <v>0.01</v>
      </c>
      <c r="C3" s="9" t="n">
        <v>0.01</v>
      </c>
    </row>
    <row r="4" spans="1:3">
      <c r="A4" s="3" t="s">
        <v>63</v>
      </c>
      <c r="B4" s="4" t="n">
        <v>322000000</v>
      </c>
      <c r="C4" s="4" t="n">
        <v>322000000</v>
      </c>
    </row>
    <row r="5" spans="1:3">
      <c r="A5" s="3" t="s">
        <v>64</v>
      </c>
      <c r="B5" s="4" t="n">
        <v>258010515</v>
      </c>
      <c r="C5" s="4" t="n">
        <v>257506184</v>
      </c>
    </row>
    <row r="6" spans="1:3">
      <c r="A6" s="3" t="s">
        <v>65</v>
      </c>
      <c r="B6" s="4" t="n">
        <v>86082806</v>
      </c>
      <c r="C6" s="4" t="n">
        <v>86262971</v>
      </c>
    </row>
    <row r="7" spans="1:3">
      <c r="A7" s="3" t="s">
        <v>60</v>
      </c>
    </row>
    <row r="8" spans="1:3">
      <c r="A8" s="3" t="s">
        <v>62</v>
      </c>
      <c r="B8" s="9" t="n">
        <v>0.01</v>
      </c>
      <c r="C8" s="9" t="n">
        <v>0.01</v>
      </c>
    </row>
    <row r="9" spans="1:3">
      <c r="A9" s="3" t="s">
        <v>63</v>
      </c>
      <c r="B9" s="4" t="n">
        <v>300000000</v>
      </c>
      <c r="C9" s="4" t="n">
        <v>30000000</v>
      </c>
    </row>
    <row r="10" spans="1:3">
      <c r="A10" s="3" t="s">
        <v>64</v>
      </c>
      <c r="B10" s="4" t="n">
        <v>28344527</v>
      </c>
      <c r="C10" s="4" t="n">
        <v>28358527</v>
      </c>
    </row>
    <row r="11" spans="1:3">
      <c r="A11" s="3" t="s">
        <v>65</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6" t="s">
        <v>177</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1</v>
      </c>
    </row>
    <row r="2" spans="1:2">
      <c r="B2" s="2" t="s">
        <v>240</v>
      </c>
    </row>
    <row r="3" spans="1:2">
      <c r="A3" s="3" t="s">
        <v>241</v>
      </c>
    </row>
    <row r="4" spans="1:2">
      <c r="A4" s="6" t="s">
        <v>242</v>
      </c>
    </row>
    <row r="5" spans="1:2">
      <c r="A5" s="3" t="s">
        <v>243</v>
      </c>
      <c r="B5" s="7" t="n">
        <v>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4</v>
      </c>
      <c r="B1" s="2" t="s">
        <v>1</v>
      </c>
    </row>
    <row r="2" spans="1:3">
      <c r="B2" s="2" t="s">
        <v>2</v>
      </c>
      <c r="C2" s="2" t="s">
        <v>67</v>
      </c>
    </row>
    <row r="3" spans="1:3">
      <c r="A3" s="6" t="s">
        <v>245</v>
      </c>
    </row>
    <row r="4" spans="1:3">
      <c r="A4" s="3" t="s">
        <v>79</v>
      </c>
      <c r="B4" s="7" t="n">
        <v>74.09999999999999</v>
      </c>
      <c r="C4" s="7" t="n">
        <v>149.7</v>
      </c>
    </row>
    <row r="5" spans="1:3">
      <c r="A5" s="3" t="s">
        <v>246</v>
      </c>
    </row>
    <row r="6" spans="1:3">
      <c r="A6" s="6" t="s">
        <v>245</v>
      </c>
    </row>
    <row r="7" spans="1:3">
      <c r="A7" s="3" t="s">
        <v>79</v>
      </c>
      <c r="B7" s="7" t="n">
        <v>32.5</v>
      </c>
    </row>
    <row r="8" spans="1:3">
      <c r="A8" s="3" t="s">
        <v>88</v>
      </c>
      <c r="B8" s="9" t="n">
        <v>0.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47</v>
      </c>
      <c r="B1" s="2" t="s">
        <v>2</v>
      </c>
      <c r="C1" s="2" t="s">
        <v>25</v>
      </c>
    </row>
    <row r="2" spans="1:3">
      <c r="A2" s="6" t="s">
        <v>139</v>
      </c>
    </row>
    <row r="3" spans="1:3">
      <c r="A3" s="3" t="s">
        <v>248</v>
      </c>
      <c r="B3" s="7" t="n">
        <v>169.5</v>
      </c>
      <c r="C3" s="7" t="n">
        <v>149.7</v>
      </c>
    </row>
    <row r="4" spans="1:3">
      <c r="A4" s="3" t="s">
        <v>249</v>
      </c>
      <c r="B4" s="8" t="n">
        <v>1189.8</v>
      </c>
      <c r="C4" s="8" t="n">
        <v>1260.1</v>
      </c>
    </row>
    <row r="5" spans="1:3">
      <c r="A5" s="3" t="s">
        <v>250</v>
      </c>
      <c r="B5" s="8" t="n">
        <v>577.6</v>
      </c>
      <c r="C5" s="8" t="n">
        <v>545.3</v>
      </c>
    </row>
    <row r="6" spans="1:3">
      <c r="A6" s="3" t="s">
        <v>251</v>
      </c>
      <c r="B6" s="7" t="n">
        <v>1936.9</v>
      </c>
      <c r="C6" s="7" t="n">
        <v>195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2</v>
      </c>
      <c r="B1" s="2" t="s">
        <v>2</v>
      </c>
      <c r="C1" s="2" t="s">
        <v>25</v>
      </c>
    </row>
    <row r="2" spans="1:3">
      <c r="A2" s="3" t="s">
        <v>253</v>
      </c>
    </row>
    <row r="3" spans="1:3">
      <c r="A3" s="6" t="s">
        <v>254</v>
      </c>
    </row>
    <row r="4" spans="1:3">
      <c r="A4" s="3" t="s">
        <v>255</v>
      </c>
      <c r="B4" s="7" t="n">
        <v>998.7</v>
      </c>
      <c r="C4" s="7" t="n">
        <v>981.7</v>
      </c>
    </row>
    <row r="5" spans="1:3">
      <c r="A5" s="3" t="s">
        <v>256</v>
      </c>
    </row>
    <row r="6" spans="1:3">
      <c r="A6" s="6" t="s">
        <v>254</v>
      </c>
    </row>
    <row r="7" spans="1:3">
      <c r="A7" s="3" t="s">
        <v>255</v>
      </c>
      <c r="B7" s="4" t="n">
        <v>250</v>
      </c>
      <c r="C7" s="4" t="n">
        <v>250</v>
      </c>
    </row>
    <row r="8" spans="1:3">
      <c r="A8" s="3" t="s">
        <v>257</v>
      </c>
    </row>
    <row r="9" spans="1:3">
      <c r="A9" s="6" t="s">
        <v>254</v>
      </c>
    </row>
    <row r="10" spans="1:3">
      <c r="A10" s="3" t="s">
        <v>255</v>
      </c>
      <c r="B10" s="8" t="n">
        <v>288.5</v>
      </c>
      <c r="C10" s="8" t="n">
        <v>389.9</v>
      </c>
    </row>
    <row r="11" spans="1:3">
      <c r="A11" s="3" t="s">
        <v>258</v>
      </c>
    </row>
    <row r="12" spans="1:3">
      <c r="A12" s="6" t="s">
        <v>254</v>
      </c>
    </row>
    <row r="13" spans="1:3">
      <c r="A13" s="3" t="s">
        <v>255</v>
      </c>
      <c r="B13" s="7" t="n">
        <v>165.8</v>
      </c>
      <c r="C13" s="7" t="n">
        <v>1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9</v>
      </c>
      <c r="B1" s="2" t="s">
        <v>2</v>
      </c>
      <c r="C1" s="2" t="s">
        <v>25</v>
      </c>
    </row>
    <row r="2" spans="1:3">
      <c r="A2" s="3" t="s">
        <v>260</v>
      </c>
    </row>
    <row r="3" spans="1:3">
      <c r="A3" s="6" t="s">
        <v>261</v>
      </c>
    </row>
    <row r="4" spans="1:3">
      <c r="A4" s="3" t="s">
        <v>262</v>
      </c>
      <c r="B4" s="7" t="n">
        <v>15.4</v>
      </c>
      <c r="C4" s="7" t="n">
        <v>5.2</v>
      </c>
    </row>
    <row r="5" spans="1:3">
      <c r="A5" s="3" t="s">
        <v>263</v>
      </c>
    </row>
    <row r="6" spans="1:3">
      <c r="A6" s="6" t="s">
        <v>261</v>
      </c>
    </row>
    <row r="7" spans="1:3">
      <c r="A7" s="3" t="s">
        <v>264</v>
      </c>
      <c r="B7" s="8" t="n">
        <v>11.7</v>
      </c>
      <c r="C7" s="8" t="n">
        <v>30.4</v>
      </c>
    </row>
    <row r="8" spans="1:3">
      <c r="A8" s="3" t="s">
        <v>265</v>
      </c>
    </row>
    <row r="9" spans="1:3">
      <c r="A9" s="6" t="s">
        <v>261</v>
      </c>
    </row>
    <row r="10" spans="1:3">
      <c r="A10" s="3" t="s">
        <v>262</v>
      </c>
      <c r="B10" s="8" t="n">
        <v>14.2</v>
      </c>
      <c r="C10" s="4" t="n">
        <v>6</v>
      </c>
    </row>
    <row r="11" spans="1:3">
      <c r="A11" s="3" t="s">
        <v>266</v>
      </c>
    </row>
    <row r="12" spans="1:3">
      <c r="A12" s="6" t="s">
        <v>261</v>
      </c>
    </row>
    <row r="13" spans="1:3">
      <c r="A13" s="3" t="s">
        <v>264</v>
      </c>
      <c r="B13" s="8" t="n">
        <v>15.7</v>
      </c>
      <c r="C13" s="8" t="n">
        <v>37.4</v>
      </c>
    </row>
    <row r="14" spans="1:3">
      <c r="A14" s="3" t="s">
        <v>267</v>
      </c>
    </row>
    <row r="15" spans="1:3">
      <c r="A15" s="6" t="s">
        <v>261</v>
      </c>
    </row>
    <row r="16" spans="1:3">
      <c r="A16" s="3" t="s">
        <v>268</v>
      </c>
      <c r="B16" s="8" t="n">
        <v>0.5</v>
      </c>
      <c r="C16" s="8" t="n">
        <v>0.3</v>
      </c>
    </row>
    <row r="17" spans="1:3">
      <c r="A17" s="3" t="s">
        <v>269</v>
      </c>
    </row>
    <row r="18" spans="1:3">
      <c r="A18" s="6" t="s">
        <v>261</v>
      </c>
    </row>
    <row r="19" spans="1:3">
      <c r="A19" s="3" t="s">
        <v>270</v>
      </c>
      <c r="B19" s="8" t="n">
        <v>0.1</v>
      </c>
      <c r="C19" s="8" t="n">
        <v>0.3</v>
      </c>
    </row>
    <row r="20" spans="1:3">
      <c r="A20" s="3" t="s">
        <v>271</v>
      </c>
    </row>
    <row r="21" spans="1:3">
      <c r="A21" s="6" t="s">
        <v>261</v>
      </c>
    </row>
    <row r="22" spans="1:3">
      <c r="A22" s="3" t="s">
        <v>268</v>
      </c>
      <c r="B22" s="8" t="n">
        <v>3.3</v>
      </c>
      <c r="C22" s="8" t="n">
        <v>4.4</v>
      </c>
    </row>
    <row r="23" spans="1:3">
      <c r="A23" s="3" t="s">
        <v>272</v>
      </c>
    </row>
    <row r="24" spans="1:3">
      <c r="A24" s="6" t="s">
        <v>261</v>
      </c>
    </row>
    <row r="25" spans="1:3">
      <c r="A25" s="3" t="s">
        <v>262</v>
      </c>
      <c r="B25" s="8" t="n">
        <v>1.7</v>
      </c>
      <c r="C25" s="4" t="n">
        <v>2</v>
      </c>
    </row>
    <row r="26" spans="1:3">
      <c r="A26" s="3" t="s">
        <v>273</v>
      </c>
    </row>
    <row r="27" spans="1:3">
      <c r="A27" s="6" t="s">
        <v>261</v>
      </c>
    </row>
    <row r="28" spans="1:3">
      <c r="A28" s="3" t="s">
        <v>264</v>
      </c>
      <c r="B28" s="4" t="n">
        <v>1</v>
      </c>
      <c r="C28" s="8" t="n">
        <v>2.6</v>
      </c>
    </row>
    <row r="29" spans="1:3">
      <c r="A29" s="3" t="s">
        <v>274</v>
      </c>
    </row>
    <row r="30" spans="1:3">
      <c r="A30" s="6" t="s">
        <v>261</v>
      </c>
    </row>
    <row r="31" spans="1:3">
      <c r="A31" s="3" t="s">
        <v>275</v>
      </c>
      <c r="B31" s="8" t="n">
        <v>3.3</v>
      </c>
      <c r="C31" s="8" t="n">
        <v>4.3</v>
      </c>
    </row>
    <row r="32" spans="1:3">
      <c r="A32" s="3" t="s">
        <v>276</v>
      </c>
    </row>
    <row r="33" spans="1:3">
      <c r="A33" s="6" t="s">
        <v>261</v>
      </c>
    </row>
    <row r="34" spans="1:3">
      <c r="A34" s="3" t="s">
        <v>277</v>
      </c>
      <c r="B34" s="4" t="n">
        <v>6</v>
      </c>
      <c r="C34" s="8" t="n">
        <v>6.9</v>
      </c>
    </row>
    <row r="35" spans="1:3">
      <c r="A35" s="3" t="s">
        <v>278</v>
      </c>
    </row>
    <row r="36" spans="1:3">
      <c r="A36" s="6" t="s">
        <v>261</v>
      </c>
    </row>
    <row r="37" spans="1:3">
      <c r="A37" s="3" t="s">
        <v>275</v>
      </c>
      <c r="B37" s="8" t="n">
        <v>1.2</v>
      </c>
      <c r="C37" s="8" t="n">
        <v>1.5</v>
      </c>
    </row>
    <row r="38" spans="1:3">
      <c r="A38" s="3" t="s">
        <v>279</v>
      </c>
    </row>
    <row r="39" spans="1:3">
      <c r="A39" s="6" t="s">
        <v>261</v>
      </c>
    </row>
    <row r="40" spans="1:3">
      <c r="A40" s="3" t="s">
        <v>277</v>
      </c>
      <c r="B40" s="7" t="n">
        <v>5.3</v>
      </c>
      <c r="C40" s="7" t="n">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0</v>
      </c>
      <c r="B1" s="2" t="s">
        <v>1</v>
      </c>
    </row>
    <row r="2" spans="1:3">
      <c r="B2" s="2" t="s">
        <v>2</v>
      </c>
      <c r="C2" s="2" t="s">
        <v>67</v>
      </c>
    </row>
    <row r="3" spans="1:3">
      <c r="A3" s="6" t="s">
        <v>281</v>
      </c>
    </row>
    <row r="4" spans="1:3">
      <c r="A4" s="3" t="s">
        <v>282</v>
      </c>
      <c r="B4" s="7" t="n">
        <v>1.6</v>
      </c>
      <c r="C4" s="7" t="n">
        <v>2.6</v>
      </c>
    </row>
    <row r="5" spans="1:3">
      <c r="A5" s="3" t="s">
        <v>283</v>
      </c>
    </row>
    <row r="6" spans="1:3">
      <c r="A6" s="6" t="s">
        <v>281</v>
      </c>
    </row>
    <row r="7" spans="1:3">
      <c r="A7" s="3" t="s">
        <v>282</v>
      </c>
      <c r="B7" s="8" t="n">
        <v>4.7</v>
      </c>
      <c r="C7" s="8" t="n">
        <v>-10.5</v>
      </c>
    </row>
    <row r="8" spans="1:3">
      <c r="A8" s="3" t="s">
        <v>284</v>
      </c>
    </row>
    <row r="9" spans="1:3">
      <c r="A9" s="6" t="s">
        <v>281</v>
      </c>
    </row>
    <row r="10" spans="1:3">
      <c r="A10" s="3" t="s">
        <v>282</v>
      </c>
      <c r="B10" s="8" t="n">
        <v>-3.1</v>
      </c>
      <c r="C10" s="8" t="n">
        <v>13.1</v>
      </c>
    </row>
    <row r="11" spans="1:3">
      <c r="A11" s="3" t="s">
        <v>285</v>
      </c>
    </row>
    <row r="12" spans="1:3">
      <c r="A12" s="6" t="s">
        <v>286</v>
      </c>
    </row>
    <row r="13" spans="1:3">
      <c r="A13" s="3" t="s">
        <v>287</v>
      </c>
      <c r="B13" s="8" t="n">
        <v>36.6</v>
      </c>
      <c r="C13" s="8" t="n">
        <v>-1.4</v>
      </c>
    </row>
    <row r="14" spans="1:3">
      <c r="A14" s="3" t="s">
        <v>288</v>
      </c>
      <c r="B14" s="8" t="n">
        <v>-2.5</v>
      </c>
      <c r="C14" s="8" t="n">
        <v>-6.8</v>
      </c>
    </row>
    <row r="15" spans="1:3">
      <c r="A15" s="3" t="s">
        <v>289</v>
      </c>
    </row>
    <row r="16" spans="1:3">
      <c r="A16" s="6" t="s">
        <v>286</v>
      </c>
    </row>
    <row r="17" spans="1:3">
      <c r="A17" s="3" t="s">
        <v>287</v>
      </c>
      <c r="B17" s="8" t="n">
        <v>38.6</v>
      </c>
      <c r="C17" s="8" t="n">
        <v>-2.3</v>
      </c>
    </row>
    <row r="18" spans="1:3">
      <c r="A18" s="3" t="s">
        <v>290</v>
      </c>
    </row>
    <row r="19" spans="1:3">
      <c r="A19" s="6" t="s">
        <v>286</v>
      </c>
    </row>
    <row r="20" spans="1:3">
      <c r="A20" s="3" t="s">
        <v>288</v>
      </c>
      <c r="B20" s="8" t="n">
        <v>0.3</v>
      </c>
      <c r="C20" s="8" t="n">
        <v>0.1</v>
      </c>
    </row>
    <row r="21" spans="1:3">
      <c r="A21" s="3" t="s">
        <v>291</v>
      </c>
    </row>
    <row r="22" spans="1:3">
      <c r="A22" s="6" t="s">
        <v>286</v>
      </c>
    </row>
    <row r="23" spans="1:3">
      <c r="A23" s="3" t="s">
        <v>288</v>
      </c>
      <c r="B23" s="8" t="n">
        <v>-2.7</v>
      </c>
      <c r="C23" s="4" t="n">
        <v>-5</v>
      </c>
    </row>
    <row r="24" spans="1:3">
      <c r="A24" s="3" t="s">
        <v>292</v>
      </c>
    </row>
    <row r="25" spans="1:3">
      <c r="A25" s="6" t="s">
        <v>286</v>
      </c>
    </row>
    <row r="26" spans="1:3">
      <c r="A26" s="3" t="s">
        <v>287</v>
      </c>
      <c r="B26" s="4" t="n">
        <v>-2</v>
      </c>
      <c r="C26" s="8" t="n">
        <v>0.9</v>
      </c>
    </row>
    <row r="27" spans="1:3">
      <c r="A27" s="3" t="s">
        <v>293</v>
      </c>
    </row>
    <row r="28" spans="1:3">
      <c r="A28" s="6" t="s">
        <v>286</v>
      </c>
    </row>
    <row r="29" spans="1:3">
      <c r="A29" s="3" t="s">
        <v>288</v>
      </c>
      <c r="B29" s="7" t="n">
        <v>-0.1</v>
      </c>
      <c r="C29" s="7"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1</v>
      </c>
    </row>
    <row r="2" spans="1:2">
      <c r="B2" s="2" t="s">
        <v>295</v>
      </c>
    </row>
    <row r="3" spans="1:2">
      <c r="A3" s="6" t="s">
        <v>143</v>
      </c>
    </row>
    <row r="4" spans="1:2">
      <c r="A4" s="3" t="s">
        <v>296</v>
      </c>
      <c r="B4" s="7" t="n">
        <v>16.2</v>
      </c>
    </row>
    <row r="5" spans="1:2">
      <c r="A5" s="3" t="s">
        <v>297</v>
      </c>
      <c r="B5" s="7" t="n">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8</v>
      </c>
      <c r="B1" s="2" t="s">
        <v>2</v>
      </c>
      <c r="C1" s="2" t="s">
        <v>25</v>
      </c>
    </row>
    <row r="2" spans="1:3">
      <c r="A2" s="6" t="s">
        <v>299</v>
      </c>
    </row>
    <row r="3" spans="1:3">
      <c r="A3" s="3" t="s">
        <v>300</v>
      </c>
      <c r="B3" s="7" t="n">
        <v>31.3</v>
      </c>
      <c r="C3" s="7" t="n">
        <v>13.2</v>
      </c>
    </row>
    <row r="4" spans="1:3">
      <c r="A4" s="3" t="s">
        <v>301</v>
      </c>
      <c r="B4" s="8" t="n">
        <v>4.5</v>
      </c>
      <c r="C4" s="8" t="n">
        <v>5.8</v>
      </c>
    </row>
    <row r="5" spans="1:3">
      <c r="A5" s="3" t="s">
        <v>302</v>
      </c>
      <c r="B5" s="8" t="n">
        <v>3.8</v>
      </c>
      <c r="C5" s="8" t="n">
        <v>4.7</v>
      </c>
    </row>
    <row r="6" spans="1:3">
      <c r="A6" s="3" t="s">
        <v>303</v>
      </c>
      <c r="B6" s="8" t="n">
        <v>9.199999999999999</v>
      </c>
      <c r="C6" s="8" t="n">
        <v>9.5</v>
      </c>
    </row>
    <row r="7" spans="1:3">
      <c r="A7" s="6" t="s">
        <v>304</v>
      </c>
    </row>
    <row r="8" spans="1:3">
      <c r="A8" s="3" t="s">
        <v>300</v>
      </c>
      <c r="B8" s="8" t="n">
        <v>28.4</v>
      </c>
      <c r="C8" s="8" t="n">
        <v>70.40000000000001</v>
      </c>
    </row>
    <row r="9" spans="1:3">
      <c r="A9" s="3" t="s">
        <v>301</v>
      </c>
      <c r="B9" s="8" t="n">
        <v>11.3</v>
      </c>
      <c r="C9" s="8" t="n">
        <v>11.6</v>
      </c>
    </row>
    <row r="10" spans="1:3">
      <c r="A10" s="3" t="s">
        <v>302</v>
      </c>
      <c r="B10" s="8" t="n">
        <v>0.1</v>
      </c>
      <c r="C10" s="8" t="n">
        <v>0.3</v>
      </c>
    </row>
    <row r="11" spans="1:3">
      <c r="A11" s="3" t="s">
        <v>305</v>
      </c>
    </row>
    <row r="12" spans="1:3">
      <c r="A12" s="6" t="s">
        <v>299</v>
      </c>
    </row>
    <row r="13" spans="1:3">
      <c r="A13" s="3" t="s">
        <v>300</v>
      </c>
      <c r="B13" s="4" t="n">
        <v>0</v>
      </c>
      <c r="C13" s="4" t="n">
        <v>0</v>
      </c>
    </row>
    <row r="14" spans="1:3">
      <c r="A14" s="3" t="s">
        <v>301</v>
      </c>
      <c r="B14" s="4" t="n">
        <v>0</v>
      </c>
      <c r="C14" s="4" t="n">
        <v>0</v>
      </c>
    </row>
    <row r="15" spans="1:3">
      <c r="A15" s="3" t="s">
        <v>302</v>
      </c>
      <c r="B15" s="4" t="n">
        <v>0</v>
      </c>
      <c r="C15" s="4" t="n">
        <v>0</v>
      </c>
    </row>
    <row r="16" spans="1:3">
      <c r="A16" s="3" t="s">
        <v>303</v>
      </c>
      <c r="B16" s="4" t="n">
        <v>0</v>
      </c>
      <c r="C16" s="4" t="n">
        <v>0</v>
      </c>
    </row>
    <row r="17" spans="1:3">
      <c r="A17" s="6" t="s">
        <v>304</v>
      </c>
    </row>
    <row r="18" spans="1:3">
      <c r="A18" s="3" t="s">
        <v>300</v>
      </c>
      <c r="B18" s="4" t="n">
        <v>0</v>
      </c>
      <c r="C18" s="4" t="n">
        <v>0</v>
      </c>
    </row>
    <row r="19" spans="1:3">
      <c r="A19" s="3" t="s">
        <v>301</v>
      </c>
      <c r="B19" s="4" t="n">
        <v>0</v>
      </c>
      <c r="C19" s="4" t="n">
        <v>0</v>
      </c>
    </row>
    <row r="20" spans="1:3">
      <c r="A20" s="3" t="s">
        <v>302</v>
      </c>
      <c r="B20" s="4" t="n">
        <v>0</v>
      </c>
      <c r="C20" s="4" t="n">
        <v>0</v>
      </c>
    </row>
    <row r="21" spans="1:3">
      <c r="A21" s="3" t="s">
        <v>306</v>
      </c>
    </row>
    <row r="22" spans="1:3">
      <c r="A22" s="6" t="s">
        <v>299</v>
      </c>
    </row>
    <row r="23" spans="1:3">
      <c r="A23" s="3" t="s">
        <v>300</v>
      </c>
      <c r="B23" s="8" t="n">
        <v>31.3</v>
      </c>
      <c r="C23" s="8" t="n">
        <v>13.2</v>
      </c>
    </row>
    <row r="24" spans="1:3">
      <c r="A24" s="3" t="s">
        <v>301</v>
      </c>
      <c r="B24" s="8" t="n">
        <v>4.5</v>
      </c>
      <c r="C24" s="8" t="n">
        <v>5.8</v>
      </c>
    </row>
    <row r="25" spans="1:3">
      <c r="A25" s="3" t="s">
        <v>302</v>
      </c>
      <c r="B25" s="8" t="n">
        <v>3.8</v>
      </c>
      <c r="C25" s="8" t="n">
        <v>4.7</v>
      </c>
    </row>
    <row r="26" spans="1:3">
      <c r="A26" s="3" t="s">
        <v>303</v>
      </c>
      <c r="B26" s="4" t="n">
        <v>0</v>
      </c>
      <c r="C26" s="4" t="n">
        <v>0</v>
      </c>
    </row>
    <row r="27" spans="1:3">
      <c r="A27" s="6" t="s">
        <v>304</v>
      </c>
    </row>
    <row r="28" spans="1:3">
      <c r="A28" s="3" t="s">
        <v>300</v>
      </c>
      <c r="B28" s="8" t="n">
        <v>28.4</v>
      </c>
      <c r="C28" s="8" t="n">
        <v>70.40000000000001</v>
      </c>
    </row>
    <row r="29" spans="1:3">
      <c r="A29" s="3" t="s">
        <v>301</v>
      </c>
      <c r="B29" s="8" t="n">
        <v>11.3</v>
      </c>
      <c r="C29" s="8" t="n">
        <v>11.6</v>
      </c>
    </row>
    <row r="30" spans="1:3">
      <c r="A30" s="3" t="s">
        <v>302</v>
      </c>
      <c r="B30" s="8" t="n">
        <v>0.1</v>
      </c>
      <c r="C30" s="8" t="n">
        <v>0.3</v>
      </c>
    </row>
    <row r="31" spans="1:3">
      <c r="A31" s="3" t="s">
        <v>307</v>
      </c>
    </row>
    <row r="32" spans="1:3">
      <c r="A32" s="6" t="s">
        <v>299</v>
      </c>
    </row>
    <row r="33" spans="1:3">
      <c r="A33" s="3" t="s">
        <v>300</v>
      </c>
      <c r="B33" s="4" t="n">
        <v>0</v>
      </c>
      <c r="C33" s="4" t="n">
        <v>0</v>
      </c>
    </row>
    <row r="34" spans="1:3">
      <c r="A34" s="3" t="s">
        <v>301</v>
      </c>
      <c r="B34" s="4" t="n">
        <v>0</v>
      </c>
      <c r="C34" s="4" t="n">
        <v>0</v>
      </c>
    </row>
    <row r="35" spans="1:3">
      <c r="A35" s="3" t="s">
        <v>302</v>
      </c>
      <c r="B35" s="4" t="n">
        <v>0</v>
      </c>
      <c r="C35" s="4" t="n">
        <v>0</v>
      </c>
    </row>
    <row r="36" spans="1:3">
      <c r="A36" s="3" t="s">
        <v>303</v>
      </c>
      <c r="B36" s="8" t="n">
        <v>9.199999999999999</v>
      </c>
      <c r="C36" s="8" t="n">
        <v>9.5</v>
      </c>
    </row>
    <row r="37" spans="1:3">
      <c r="A37" s="6" t="s">
        <v>304</v>
      </c>
    </row>
    <row r="38" spans="1:3">
      <c r="A38" s="3" t="s">
        <v>300</v>
      </c>
      <c r="B38" s="4" t="n">
        <v>0</v>
      </c>
      <c r="C38" s="4" t="n">
        <v>0</v>
      </c>
    </row>
    <row r="39" spans="1:3">
      <c r="A39" s="3" t="s">
        <v>301</v>
      </c>
      <c r="B39" s="4" t="n">
        <v>0</v>
      </c>
      <c r="C39" s="4" t="n">
        <v>0</v>
      </c>
    </row>
    <row r="40" spans="1:3">
      <c r="A40" s="3" t="s">
        <v>302</v>
      </c>
      <c r="B40" s="10" t="n">
        <v>0</v>
      </c>
      <c r="C40"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1</v>
      </c>
    </row>
    <row r="2" spans="1:2">
      <c r="B2" s="2" t="s">
        <v>295</v>
      </c>
    </row>
    <row r="3" spans="1:2">
      <c r="A3" s="6" t="s">
        <v>309</v>
      </c>
    </row>
    <row r="4" spans="1:2">
      <c r="A4" s="3" t="s">
        <v>310</v>
      </c>
      <c r="B4" s="7" t="n">
        <v>86.8</v>
      </c>
    </row>
    <row r="5" spans="1:2">
      <c r="A5" s="3" t="s">
        <v>306</v>
      </c>
    </row>
    <row r="6" spans="1:2">
      <c r="A6" s="6" t="s">
        <v>309</v>
      </c>
    </row>
    <row r="7" spans="1:2">
      <c r="A7" s="3" t="s">
        <v>311</v>
      </c>
      <c r="B7" s="4" t="n">
        <v>0</v>
      </c>
    </row>
    <row r="8" spans="1:2">
      <c r="A8" s="3" t="s">
        <v>307</v>
      </c>
    </row>
    <row r="9" spans="1:2">
      <c r="A9" s="6" t="s">
        <v>309</v>
      </c>
    </row>
    <row r="10" spans="1:2">
      <c r="A10" s="3" t="s">
        <v>311</v>
      </c>
      <c r="B10" s="10" t="n">
        <v>1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v>
      </c>
      <c r="B1" s="2" t="s">
        <v>1</v>
      </c>
    </row>
    <row r="2" spans="1:3">
      <c r="B2" s="2" t="s">
        <v>2</v>
      </c>
      <c r="C2" s="2" t="s">
        <v>67</v>
      </c>
    </row>
    <row r="3" spans="1:3">
      <c r="A3" s="3" t="s">
        <v>68</v>
      </c>
      <c r="B3" s="7" t="n">
        <v>2115.3</v>
      </c>
      <c r="C3" s="10" t="n">
        <v>2053</v>
      </c>
    </row>
    <row r="4" spans="1:3">
      <c r="A4" s="3" t="s">
        <v>69</v>
      </c>
      <c r="B4" s="8" t="n">
        <v>-179.8</v>
      </c>
      <c r="C4" s="8" t="n">
        <v>-181.2</v>
      </c>
    </row>
    <row r="5" spans="1:3">
      <c r="A5" s="3" t="s">
        <v>70</v>
      </c>
      <c r="B5" s="8" t="n">
        <v>1935.5</v>
      </c>
      <c r="C5" s="8" t="n">
        <v>1871.8</v>
      </c>
    </row>
    <row r="6" spans="1:3">
      <c r="A6" s="3" t="s">
        <v>71</v>
      </c>
      <c r="B6" s="8" t="n">
        <v>-940.2</v>
      </c>
      <c r="C6" s="8" t="n">
        <v>-990.5</v>
      </c>
    </row>
    <row r="7" spans="1:3">
      <c r="A7" s="3" t="s">
        <v>72</v>
      </c>
      <c r="B7" s="8" t="n">
        <v>995.3</v>
      </c>
      <c r="C7" s="8" t="n">
        <v>881.3</v>
      </c>
    </row>
    <row r="8" spans="1:3">
      <c r="A8" s="3" t="s">
        <v>73</v>
      </c>
      <c r="B8" s="8" t="n">
        <v>-427.2</v>
      </c>
      <c r="C8" s="8" t="n">
        <v>-328.6</v>
      </c>
    </row>
    <row r="9" spans="1:3">
      <c r="A9" s="3" t="s">
        <v>74</v>
      </c>
      <c r="B9" s="8" t="n">
        <v>568.1</v>
      </c>
      <c r="C9" s="8" t="n">
        <v>552.7</v>
      </c>
    </row>
    <row r="10" spans="1:3">
      <c r="A10" s="3" t="s">
        <v>75</v>
      </c>
      <c r="B10" s="8" t="n">
        <v>0.4</v>
      </c>
      <c r="C10" s="8" t="n">
        <v>0.7</v>
      </c>
    </row>
    <row r="11" spans="1:3">
      <c r="A11" s="3" t="s">
        <v>76</v>
      </c>
      <c r="B11" s="8" t="n">
        <v>-82.40000000000001</v>
      </c>
      <c r="C11" s="8" t="n">
        <v>-84.59999999999999</v>
      </c>
    </row>
    <row r="12" spans="1:3">
      <c r="A12" s="3" t="s">
        <v>77</v>
      </c>
      <c r="B12" s="8" t="n">
        <v>-6.7</v>
      </c>
      <c r="C12" s="4" t="n">
        <v>0</v>
      </c>
    </row>
    <row r="13" spans="1:3">
      <c r="A13" s="3" t="s">
        <v>78</v>
      </c>
      <c r="B13" s="8" t="n">
        <v>479.4</v>
      </c>
      <c r="C13" s="8" t="n">
        <v>468.8</v>
      </c>
    </row>
    <row r="14" spans="1:3">
      <c r="A14" s="3" t="s">
        <v>79</v>
      </c>
      <c r="B14" s="8" t="n">
        <v>-74.09999999999999</v>
      </c>
      <c r="C14" s="8" t="n">
        <v>-149.7</v>
      </c>
    </row>
    <row r="15" spans="1:3">
      <c r="A15" s="3" t="s">
        <v>80</v>
      </c>
      <c r="B15" s="8" t="n">
        <v>405.3</v>
      </c>
      <c r="C15" s="8" t="n">
        <v>319.1</v>
      </c>
    </row>
    <row r="16" spans="1:3">
      <c r="A16" s="3" t="s">
        <v>81</v>
      </c>
      <c r="B16" s="8" t="n">
        <v>-2.5</v>
      </c>
      <c r="C16" s="8" t="n">
        <v>-0.8</v>
      </c>
    </row>
    <row r="17" spans="1:3">
      <c r="A17" s="3" t="s">
        <v>82</v>
      </c>
      <c r="B17" s="8" t="n">
        <v>402.8</v>
      </c>
      <c r="C17" s="8" t="n">
        <v>318.3</v>
      </c>
    </row>
    <row r="18" spans="1:3">
      <c r="A18" s="3" t="s">
        <v>83</v>
      </c>
      <c r="B18" s="8" t="n">
        <v>604.8</v>
      </c>
      <c r="C18" s="8" t="n">
        <v>313.2</v>
      </c>
    </row>
    <row r="19" spans="1:3">
      <c r="A19" s="3" t="s">
        <v>84</v>
      </c>
      <c r="B19" s="8" t="n">
        <v>-14.5</v>
      </c>
      <c r="C19" s="8" t="n">
        <v>1.1</v>
      </c>
    </row>
    <row r="20" spans="1:3">
      <c r="A20" s="3" t="s">
        <v>85</v>
      </c>
      <c r="B20" s="8" t="n">
        <v>590.3</v>
      </c>
      <c r="C20" s="8" t="n">
        <v>314.3</v>
      </c>
    </row>
    <row r="21" spans="1:3">
      <c r="A21" s="3" t="s">
        <v>20</v>
      </c>
    </row>
    <row r="22" spans="1:3">
      <c r="A22" s="3" t="s">
        <v>82</v>
      </c>
      <c r="B22" s="7" t="n">
        <v>358.6</v>
      </c>
      <c r="C22" s="7" t="n">
        <v>284.2</v>
      </c>
    </row>
    <row r="23" spans="1:3">
      <c r="A23" s="6" t="s">
        <v>86</v>
      </c>
    </row>
    <row r="24" spans="1:3">
      <c r="A24" s="3" t="s">
        <v>87</v>
      </c>
      <c r="B24" s="9" t="n">
        <v>2.09</v>
      </c>
      <c r="C24" s="9" t="n">
        <v>1.61</v>
      </c>
    </row>
    <row r="25" spans="1:3">
      <c r="A25" s="3" t="s">
        <v>88</v>
      </c>
      <c r="B25" s="10" t="n">
        <v>2</v>
      </c>
      <c r="C25" s="9" t="n">
        <v>1.55</v>
      </c>
    </row>
    <row r="26" spans="1:3">
      <c r="A26" s="6" t="s">
        <v>89</v>
      </c>
    </row>
    <row r="27" spans="1:3">
      <c r="A27" s="3" t="s">
        <v>90</v>
      </c>
      <c r="B27" s="4" t="n">
        <v>171555</v>
      </c>
      <c r="C27" s="4" t="n">
        <v>176542</v>
      </c>
    </row>
    <row r="28" spans="1:3">
      <c r="A28" s="3" t="s">
        <v>91</v>
      </c>
      <c r="B28" s="4" t="n">
        <v>201030</v>
      </c>
      <c r="C28" s="4" t="n">
        <v>205367</v>
      </c>
    </row>
    <row r="29" spans="1:3">
      <c r="A29" s="6" t="s">
        <v>92</v>
      </c>
    </row>
    <row r="30" spans="1:3">
      <c r="A30" s="3" t="s">
        <v>93</v>
      </c>
      <c r="B30" s="9" t="n">
        <v>0.52</v>
      </c>
      <c r="C30" s="9" t="n">
        <v>0.4</v>
      </c>
    </row>
    <row r="31" spans="1:3">
      <c r="A31" s="3" t="s">
        <v>60</v>
      </c>
    </row>
    <row r="32" spans="1:3">
      <c r="A32" s="3" t="s">
        <v>82</v>
      </c>
      <c r="B32" s="7" t="n">
        <v>44.2</v>
      </c>
      <c r="C32" s="7" t="n">
        <v>34.1</v>
      </c>
    </row>
    <row r="33" spans="1:3">
      <c r="A33" s="6" t="s">
        <v>86</v>
      </c>
    </row>
    <row r="34" spans="1:3">
      <c r="A34" s="3" t="s">
        <v>87</v>
      </c>
      <c r="B34" s="9" t="n">
        <v>1.9</v>
      </c>
      <c r="C34" s="9" t="n">
        <v>1.46</v>
      </c>
    </row>
    <row r="35" spans="1:3">
      <c r="A35" s="3" t="s">
        <v>88</v>
      </c>
      <c r="B35" s="9" t="n">
        <v>1.85</v>
      </c>
      <c r="C35" s="9" t="n">
        <v>1.43</v>
      </c>
    </row>
    <row r="36" spans="1:3">
      <c r="A36" s="6" t="s">
        <v>89</v>
      </c>
    </row>
    <row r="37" spans="1:3">
      <c r="A37" s="3" t="s">
        <v>90</v>
      </c>
      <c r="B37" s="4" t="n">
        <v>23344</v>
      </c>
      <c r="C37" s="4" t="n">
        <v>23353</v>
      </c>
    </row>
    <row r="38" spans="1:3">
      <c r="A38" s="3" t="s">
        <v>91</v>
      </c>
      <c r="B38" s="4" t="n">
        <v>23344</v>
      </c>
      <c r="C38" s="4" t="n">
        <v>23353</v>
      </c>
    </row>
    <row r="39" spans="1:3">
      <c r="A39" s="6" t="s">
        <v>92</v>
      </c>
    </row>
    <row r="40" spans="1:3">
      <c r="A40" s="3" t="s">
        <v>93</v>
      </c>
      <c r="B40" s="9" t="n">
        <v>0.47</v>
      </c>
      <c r="C40" s="9"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312</v>
      </c>
      <c r="B1" s="2" t="s">
        <v>2</v>
      </c>
      <c r="C1" s="2" t="s">
        <v>25</v>
      </c>
    </row>
    <row r="2" spans="1:3">
      <c r="A2" s="6" t="s">
        <v>313</v>
      </c>
    </row>
    <row r="3" spans="1:3">
      <c r="A3" s="3" t="s">
        <v>314</v>
      </c>
      <c r="B3" s="7" t="n">
        <v>8223.4</v>
      </c>
      <c r="C3" s="7" t="n">
        <v>8631.6</v>
      </c>
    </row>
    <row r="4" spans="1:3">
      <c r="A4" s="3" t="s">
        <v>315</v>
      </c>
    </row>
    <row r="5" spans="1:3">
      <c r="A5" s="6" t="s">
        <v>313</v>
      </c>
    </row>
    <row r="6" spans="1:3">
      <c r="A6" s="3" t="s">
        <v>314</v>
      </c>
      <c r="B6" s="8" t="n">
        <v>8223.4</v>
      </c>
      <c r="C6" s="8" t="n">
        <v>8631.6</v>
      </c>
    </row>
    <row r="7" spans="1:3">
      <c r="A7" s="3" t="s">
        <v>316</v>
      </c>
    </row>
    <row r="8" spans="1:3">
      <c r="A8" s="6" t="s">
        <v>313</v>
      </c>
    </row>
    <row r="9" spans="1:3">
      <c r="A9" s="3" t="s">
        <v>314</v>
      </c>
      <c r="B9" s="7" t="n">
        <v>8534.5</v>
      </c>
      <c r="C9" s="7" t="n">
        <v>88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6" t="s">
        <v>309</v>
      </c>
    </row>
    <row r="4" spans="1:3">
      <c r="A4" s="3" t="s">
        <v>318</v>
      </c>
      <c r="B4" s="7" t="n">
        <v>3289.7</v>
      </c>
      <c r="C4" s="7" t="n">
        <v>3377.7</v>
      </c>
    </row>
    <row r="5" spans="1:3">
      <c r="A5" s="3" t="s">
        <v>319</v>
      </c>
    </row>
    <row r="6" spans="1:3">
      <c r="A6" s="6" t="s">
        <v>309</v>
      </c>
    </row>
    <row r="7" spans="1:3">
      <c r="A7" s="3" t="s">
        <v>318</v>
      </c>
      <c r="B7" s="8" t="n">
        <v>222.8</v>
      </c>
    </row>
    <row r="8" spans="1:3">
      <c r="A8" s="3" t="s">
        <v>320</v>
      </c>
      <c r="B8" s="4" t="n">
        <v>136</v>
      </c>
    </row>
    <row r="9" spans="1:3">
      <c r="A9" s="3" t="s">
        <v>321</v>
      </c>
      <c r="B9" s="7" t="n">
        <v>8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17"/>
  </cols>
  <sheetData>
    <row r="1" spans="1:5">
      <c r="A1" s="1" t="s">
        <v>322</v>
      </c>
      <c r="B1" s="2" t="s">
        <v>1</v>
      </c>
      <c r="C1" s="2" t="s">
        <v>323</v>
      </c>
    </row>
    <row r="2" spans="1:5">
      <c r="B2" s="2" t="s">
        <v>295</v>
      </c>
      <c r="C2" s="2" t="s">
        <v>324</v>
      </c>
      <c r="D2" s="2" t="s">
        <v>325</v>
      </c>
      <c r="E2" s="2" t="s">
        <v>326</v>
      </c>
    </row>
    <row r="3" spans="1:5">
      <c r="A3" s="6" t="s">
        <v>327</v>
      </c>
    </row>
    <row r="4" spans="1:5">
      <c r="A4" s="3" t="s">
        <v>328</v>
      </c>
      <c r="B4" s="7" t="n">
        <v>7920.5</v>
      </c>
      <c r="C4" s="7" t="n">
        <v>7138.6</v>
      </c>
    </row>
    <row r="5" spans="1:5">
      <c r="A5" s="3" t="s">
        <v>329</v>
      </c>
      <c r="B5" s="8" t="n">
        <v>7.6</v>
      </c>
      <c r="C5" s="8" t="n">
        <v>884.5</v>
      </c>
    </row>
    <row r="6" spans="1:5">
      <c r="A6" s="3" t="s">
        <v>330</v>
      </c>
      <c r="C6" s="8" t="n">
        <v>-126.1</v>
      </c>
    </row>
    <row r="7" spans="1:5">
      <c r="A7" s="3" t="s">
        <v>331</v>
      </c>
      <c r="B7" s="8" t="n">
        <v>44.2</v>
      </c>
      <c r="C7" s="8" t="n">
        <v>23.5</v>
      </c>
    </row>
    <row r="8" spans="1:5">
      <c r="A8" s="3" t="s">
        <v>332</v>
      </c>
      <c r="B8" s="8" t="n">
        <v>7972.3</v>
      </c>
      <c r="C8" s="8" t="n">
        <v>7920.5</v>
      </c>
    </row>
    <row r="9" spans="1:5">
      <c r="A9" s="3" t="s">
        <v>333</v>
      </c>
    </row>
    <row r="10" spans="1:5">
      <c r="A10" s="6" t="s">
        <v>327</v>
      </c>
    </row>
    <row r="11" spans="1:5">
      <c r="A11" s="3" t="s">
        <v>328</v>
      </c>
      <c r="B11" s="4" t="n">
        <v>5053</v>
      </c>
      <c r="C11" s="8" t="n">
        <v>4530.1</v>
      </c>
    </row>
    <row r="12" spans="1:5">
      <c r="A12" s="3" t="s">
        <v>329</v>
      </c>
      <c r="B12" s="8" t="n">
        <v>7.8</v>
      </c>
      <c r="C12" s="8" t="n">
        <v>510.8</v>
      </c>
    </row>
    <row r="13" spans="1:5">
      <c r="A13" s="3" t="s">
        <v>330</v>
      </c>
      <c r="C13" s="4" t="n">
        <v>0</v>
      </c>
    </row>
    <row r="14" spans="1:5">
      <c r="A14" s="3" t="s">
        <v>331</v>
      </c>
      <c r="B14" s="8" t="n">
        <v>45.6</v>
      </c>
      <c r="C14" s="8" t="n">
        <v>12.1</v>
      </c>
    </row>
    <row r="15" spans="1:5">
      <c r="A15" s="3" t="s">
        <v>332</v>
      </c>
      <c r="B15" s="8" t="n">
        <v>5106.4</v>
      </c>
      <c r="C15" s="4" t="n">
        <v>5053</v>
      </c>
    </row>
    <row r="16" spans="1:5">
      <c r="A16" s="3" t="s">
        <v>334</v>
      </c>
    </row>
    <row r="17" spans="1:5">
      <c r="A17" s="6" t="s">
        <v>327</v>
      </c>
    </row>
    <row r="18" spans="1:5">
      <c r="A18" s="3" t="s">
        <v>328</v>
      </c>
      <c r="B18" s="8" t="n">
        <v>2867.5</v>
      </c>
      <c r="C18" s="8" t="n">
        <v>2608.5</v>
      </c>
    </row>
    <row r="19" spans="1:5">
      <c r="A19" s="3" t="s">
        <v>329</v>
      </c>
      <c r="B19" s="8" t="n">
        <v>-0.2</v>
      </c>
      <c r="C19" s="8" t="n">
        <v>373.7</v>
      </c>
    </row>
    <row r="20" spans="1:5">
      <c r="A20" s="3" t="s">
        <v>330</v>
      </c>
      <c r="C20" s="8" t="n">
        <v>-126.1</v>
      </c>
    </row>
    <row r="21" spans="1:5">
      <c r="A21" s="3" t="s">
        <v>331</v>
      </c>
      <c r="B21" s="8" t="n">
        <v>-1.4</v>
      </c>
      <c r="C21" s="8" t="n">
        <v>11.4</v>
      </c>
    </row>
    <row r="22" spans="1:5">
      <c r="A22" s="3" t="s">
        <v>332</v>
      </c>
      <c r="B22" s="7" t="n">
        <v>2865.9</v>
      </c>
      <c r="C22" s="7" t="n">
        <v>2867.5</v>
      </c>
    </row>
    <row r="23" spans="1:5">
      <c r="A23" s="3" t="s">
        <v>335</v>
      </c>
      <c r="D23" s="7" t="n">
        <v>216.8</v>
      </c>
      <c r="E23" s="11" t="n">
        <v>289.1</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336</v>
      </c>
      <c r="B1" s="2" t="s">
        <v>2</v>
      </c>
      <c r="C1" s="2" t="s">
        <v>2</v>
      </c>
      <c r="D1" s="2" t="s">
        <v>25</v>
      </c>
      <c r="E1" s="2" t="s">
        <v>25</v>
      </c>
      <c r="F1" s="2" t="s">
        <v>337</v>
      </c>
    </row>
    <row r="2" spans="1:6">
      <c r="A2" s="6" t="s">
        <v>338</v>
      </c>
    </row>
    <row r="3" spans="1:6">
      <c r="A3" s="3" t="s">
        <v>339</v>
      </c>
      <c r="B3" s="7" t="n">
        <v>-15.2</v>
      </c>
      <c r="C3" s="7" t="n">
        <v>-3.2</v>
      </c>
      <c r="E3" s="10" t="n">
        <v>-12</v>
      </c>
    </row>
    <row r="4" spans="1:6">
      <c r="A4" s="3" t="s">
        <v>340</v>
      </c>
      <c r="B4" s="8" t="n">
        <v>238.8</v>
      </c>
      <c r="C4" s="7" t="n">
        <v>-3.2</v>
      </c>
      <c r="E4" s="4" t="n">
        <v>242</v>
      </c>
    </row>
    <row r="5" spans="1:6">
      <c r="A5" s="3" t="s">
        <v>341</v>
      </c>
    </row>
    <row r="6" spans="1:6">
      <c r="A6" s="6" t="s">
        <v>338</v>
      </c>
    </row>
    <row r="7" spans="1:6">
      <c r="A7" s="3" t="s">
        <v>321</v>
      </c>
      <c r="D7" s="7" t="n">
        <v>-8.4</v>
      </c>
      <c r="E7" s="8" t="n">
        <v>-8.4</v>
      </c>
    </row>
    <row r="8" spans="1:6">
      <c r="A8" s="3" t="s">
        <v>342</v>
      </c>
    </row>
    <row r="9" spans="1:6">
      <c r="A9" s="6" t="s">
        <v>338</v>
      </c>
    </row>
    <row r="10" spans="1:6">
      <c r="A10" s="3" t="s">
        <v>343</v>
      </c>
      <c r="B10" s="7" t="n">
        <v>580.2</v>
      </c>
    </row>
    <row r="11" spans="1:6">
      <c r="A11" s="3" t="s">
        <v>344</v>
      </c>
      <c r="E11" s="8" t="n">
        <v>-122.5</v>
      </c>
    </row>
    <row r="12" spans="1:6">
      <c r="A12" s="3" t="s">
        <v>345</v>
      </c>
      <c r="D12" s="7" t="n">
        <v>-9.9</v>
      </c>
      <c r="E12" s="8" t="n">
        <v>-9.9</v>
      </c>
    </row>
    <row r="13" spans="1:6">
      <c r="A13" s="3" t="s">
        <v>105</v>
      </c>
      <c r="E13" s="8" t="n">
        <v>-10.1</v>
      </c>
    </row>
    <row r="14" spans="1:6">
      <c r="A14" s="3" t="s">
        <v>346</v>
      </c>
      <c r="E14" s="8" t="n">
        <v>262.4</v>
      </c>
    </row>
    <row r="15" spans="1:6">
      <c r="A15" s="3" t="s">
        <v>346</v>
      </c>
      <c r="E15" s="7" t="n">
        <v>262.4</v>
      </c>
    </row>
    <row r="16" spans="1:6">
      <c r="A16" s="3" t="s">
        <v>347</v>
      </c>
    </row>
    <row r="17" spans="1:6">
      <c r="A17" s="6" t="s">
        <v>338</v>
      </c>
    </row>
    <row r="18" spans="1:6">
      <c r="A18" s="3" t="s">
        <v>348</v>
      </c>
      <c r="F18" s="7" t="n">
        <v>-17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350</v>
      </c>
    </row>
    <row r="2" spans="1:4">
      <c r="B2" s="2" t="s">
        <v>351</v>
      </c>
      <c r="C2" s="2" t="s">
        <v>352</v>
      </c>
      <c r="D2" s="2" t="s">
        <v>353</v>
      </c>
    </row>
    <row r="3" spans="1:4">
      <c r="A3" s="3" t="s">
        <v>354</v>
      </c>
    </row>
    <row r="4" spans="1:4">
      <c r="A4" s="6" t="s">
        <v>355</v>
      </c>
    </row>
    <row r="5" spans="1:4">
      <c r="A5" s="3" t="s">
        <v>356</v>
      </c>
      <c r="B5" s="7" t="n">
        <v>568.7</v>
      </c>
    </row>
    <row r="6" spans="1:4">
      <c r="A6" s="3" t="s">
        <v>357</v>
      </c>
      <c r="B6" s="10" t="n">
        <v>1</v>
      </c>
    </row>
    <row r="7" spans="1:4">
      <c r="A7" s="3" t="s">
        <v>358</v>
      </c>
    </row>
    <row r="8" spans="1:4">
      <c r="A8" s="6" t="s">
        <v>355</v>
      </c>
    </row>
    <row r="9" spans="1:4">
      <c r="A9" s="3" t="s">
        <v>356</v>
      </c>
      <c r="C9" s="7" t="n">
        <v>136.6</v>
      </c>
    </row>
    <row r="10" spans="1:4">
      <c r="A10" s="3" t="s">
        <v>359</v>
      </c>
    </row>
    <row r="11" spans="1:4">
      <c r="A11" s="6" t="s">
        <v>355</v>
      </c>
    </row>
    <row r="12" spans="1:4">
      <c r="A12" s="3" t="s">
        <v>356</v>
      </c>
      <c r="C12" s="7" t="n">
        <v>120.8</v>
      </c>
    </row>
    <row r="13" spans="1:4">
      <c r="A13" s="3" t="s">
        <v>360</v>
      </c>
    </row>
    <row r="14" spans="1:4">
      <c r="A14" s="6" t="s">
        <v>355</v>
      </c>
    </row>
    <row r="15" spans="1:4">
      <c r="A15" s="3" t="s">
        <v>356</v>
      </c>
      <c r="D15" s="7" t="n">
        <v>28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17"/>
  </cols>
  <sheetData>
    <row r="1" spans="1:7">
      <c r="A1" s="1" t="s">
        <v>361</v>
      </c>
      <c r="B1" s="2" t="s">
        <v>295</v>
      </c>
      <c r="C1" s="2" t="s">
        <v>295</v>
      </c>
      <c r="D1" s="2" t="s">
        <v>324</v>
      </c>
      <c r="E1" s="2" t="s">
        <v>324</v>
      </c>
      <c r="F1" s="2" t="s">
        <v>362</v>
      </c>
      <c r="G1" s="2" t="s">
        <v>363</v>
      </c>
    </row>
    <row r="2" spans="1:7">
      <c r="A2" s="6" t="s">
        <v>364</v>
      </c>
    </row>
    <row r="3" spans="1:7">
      <c r="A3" s="3" t="s">
        <v>365</v>
      </c>
      <c r="B3" s="7" t="n">
        <v>235.1</v>
      </c>
      <c r="C3" s="7" t="n">
        <v>235.1</v>
      </c>
      <c r="D3" s="7" t="n">
        <v>227.1</v>
      </c>
      <c r="E3" s="7" t="n">
        <v>227.1</v>
      </c>
    </row>
    <row r="4" spans="1:7">
      <c r="A4" s="3" t="s">
        <v>339</v>
      </c>
      <c r="B4" s="8" t="n">
        <v>15.2</v>
      </c>
      <c r="C4" s="8" t="n">
        <v>3.2</v>
      </c>
      <c r="E4" s="4" t="n">
        <v>12</v>
      </c>
    </row>
    <row r="5" spans="1:7">
      <c r="A5" s="3" t="s">
        <v>340</v>
      </c>
      <c r="B5" s="8" t="n">
        <v>238.8</v>
      </c>
      <c r="C5" s="7" t="n">
        <v>-3.2</v>
      </c>
      <c r="E5" s="4" t="n">
        <v>242</v>
      </c>
    </row>
    <row r="6" spans="1:7">
      <c r="A6" s="3" t="s">
        <v>341</v>
      </c>
    </row>
    <row r="7" spans="1:7">
      <c r="A7" s="6" t="s">
        <v>364</v>
      </c>
    </row>
    <row r="8" spans="1:7">
      <c r="A8" s="3" t="s">
        <v>321</v>
      </c>
      <c r="D8" s="8" t="n">
        <v>8.4</v>
      </c>
      <c r="E8" s="8" t="n">
        <v>8.4</v>
      </c>
    </row>
    <row r="9" spans="1:7">
      <c r="A9" s="3" t="s">
        <v>342</v>
      </c>
    </row>
    <row r="10" spans="1:7">
      <c r="A10" s="6" t="s">
        <v>364</v>
      </c>
    </row>
    <row r="11" spans="1:7">
      <c r="A11" s="3" t="s">
        <v>366</v>
      </c>
      <c r="F11" s="7" t="n">
        <v>775.1</v>
      </c>
      <c r="G11" s="12" t="n">
        <v>1030</v>
      </c>
    </row>
    <row r="12" spans="1:7">
      <c r="A12" s="3" t="s">
        <v>367</v>
      </c>
      <c r="B12" s="7" t="n">
        <v>570.3</v>
      </c>
    </row>
    <row r="13" spans="1:7">
      <c r="A13" s="3" t="s">
        <v>365</v>
      </c>
      <c r="F13" s="7" t="n">
        <v>194.9</v>
      </c>
    </row>
    <row r="14" spans="1:7">
      <c r="A14" s="3" t="s">
        <v>345</v>
      </c>
      <c r="D14" s="7" t="n">
        <v>9.9</v>
      </c>
      <c r="E14" s="7" t="n">
        <v>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8</v>
      </c>
      <c r="B1" s="2" t="s">
        <v>1</v>
      </c>
    </row>
    <row r="2" spans="1:4">
      <c r="B2" s="2" t="s">
        <v>2</v>
      </c>
      <c r="C2" s="2" t="s">
        <v>67</v>
      </c>
      <c r="D2" s="2" t="s">
        <v>25</v>
      </c>
    </row>
    <row r="3" spans="1:4">
      <c r="A3" s="6" t="s">
        <v>369</v>
      </c>
    </row>
    <row r="4" spans="1:4">
      <c r="A4" s="3" t="s">
        <v>370</v>
      </c>
      <c r="B4" s="10" t="n">
        <v>109</v>
      </c>
      <c r="D4" s="10" t="n">
        <v>109</v>
      </c>
    </row>
    <row r="5" spans="1:4">
      <c r="A5" s="3" t="s">
        <v>371</v>
      </c>
      <c r="B5" s="8" t="n">
        <v>48.9</v>
      </c>
      <c r="D5" s="8" t="n">
        <v>50.3</v>
      </c>
    </row>
    <row r="6" spans="1:4">
      <c r="A6" s="3" t="s">
        <v>34</v>
      </c>
      <c r="B6" s="8" t="n">
        <v>3289.7</v>
      </c>
      <c r="D6" s="8" t="n">
        <v>3377.7</v>
      </c>
    </row>
    <row r="7" spans="1:4">
      <c r="A7" s="3" t="s">
        <v>372</v>
      </c>
      <c r="B7" s="8" t="n">
        <v>1.4</v>
      </c>
      <c r="C7" s="7" t="n">
        <v>4.2</v>
      </c>
    </row>
    <row r="8" spans="1:4">
      <c r="A8" s="3" t="s">
        <v>373</v>
      </c>
    </row>
    <row r="9" spans="1:4">
      <c r="A9" s="6" t="s">
        <v>369</v>
      </c>
    </row>
    <row r="10" spans="1:4">
      <c r="A10" s="3" t="s">
        <v>374</v>
      </c>
      <c r="B10" s="8" t="n">
        <v>3240.8</v>
      </c>
      <c r="D10" s="8" t="n">
        <v>3327.4</v>
      </c>
    </row>
    <row r="11" spans="1:4">
      <c r="A11" s="3" t="s">
        <v>375</v>
      </c>
    </row>
    <row r="12" spans="1:4">
      <c r="A12" s="6" t="s">
        <v>369</v>
      </c>
    </row>
    <row r="13" spans="1:4">
      <c r="A13" s="3" t="s">
        <v>370</v>
      </c>
      <c r="B13" s="8" t="n">
        <v>89.09999999999999</v>
      </c>
      <c r="D13" s="8" t="n">
        <v>89.09999999999999</v>
      </c>
    </row>
    <row r="14" spans="1:4">
      <c r="A14" s="3" t="s">
        <v>371</v>
      </c>
      <c r="B14" s="8" t="n">
        <v>47.3</v>
      </c>
      <c r="D14" s="8" t="n">
        <v>48.6</v>
      </c>
    </row>
    <row r="15" spans="1:4">
      <c r="A15" s="3" t="s">
        <v>376</v>
      </c>
    </row>
    <row r="16" spans="1:4">
      <c r="A16" s="6" t="s">
        <v>369</v>
      </c>
    </row>
    <row r="17" spans="1:4">
      <c r="A17" s="3" t="s">
        <v>370</v>
      </c>
      <c r="B17" s="8" t="n">
        <v>19.9</v>
      </c>
      <c r="D17" s="8" t="n">
        <v>19.9</v>
      </c>
    </row>
    <row r="18" spans="1:4">
      <c r="A18" s="3" t="s">
        <v>371</v>
      </c>
      <c r="B18" s="7" t="n">
        <v>1.6</v>
      </c>
      <c r="D18" s="7"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0"/>
  </cols>
  <sheetData>
    <row r="1" spans="1:2">
      <c r="A1" s="1" t="s">
        <v>377</v>
      </c>
      <c r="B1" s="2" t="s">
        <v>295</v>
      </c>
    </row>
    <row r="2" spans="1:2">
      <c r="A2" s="6" t="s">
        <v>150</v>
      </c>
    </row>
    <row r="3" spans="1:2">
      <c r="A3" s="4" t="n">
        <v>2018</v>
      </c>
      <c r="B3" s="7" t="n">
        <v>4.3</v>
      </c>
    </row>
    <row r="4" spans="1:2">
      <c r="A4" s="4" t="n">
        <v>2019</v>
      </c>
      <c r="B4" s="8" t="n">
        <v>5.7</v>
      </c>
    </row>
    <row r="5" spans="1:2">
      <c r="A5" s="4" t="n">
        <v>2020</v>
      </c>
      <c r="B5" s="8" t="n">
        <v>5.5</v>
      </c>
    </row>
    <row r="6" spans="1:2">
      <c r="A6" s="4" t="n">
        <v>2021</v>
      </c>
      <c r="B6" s="8" t="n">
        <v>5.2</v>
      </c>
    </row>
    <row r="7" spans="1:2">
      <c r="A7" s="4" t="n">
        <v>2022</v>
      </c>
      <c r="B7" s="8" t="n">
        <v>4.9</v>
      </c>
    </row>
    <row r="8" spans="1:2">
      <c r="A8" s="4" t="n">
        <v>2023</v>
      </c>
      <c r="B8" s="8" t="n">
        <v>3.2</v>
      </c>
    </row>
    <row r="9" spans="1:2">
      <c r="A9" s="3" t="s">
        <v>378</v>
      </c>
      <c r="B9" s="7" t="n">
        <v>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6" t="s">
        <v>380</v>
      </c>
    </row>
    <row r="4" spans="1:3">
      <c r="A4" s="3" t="s">
        <v>38</v>
      </c>
      <c r="B4" s="7" t="n">
        <v>988.1</v>
      </c>
      <c r="C4" s="7" t="n">
        <v>606.5</v>
      </c>
    </row>
    <row r="5" spans="1:3">
      <c r="A5" s="3" t="s">
        <v>381</v>
      </c>
      <c r="B5" s="4" t="n">
        <v>0</v>
      </c>
    </row>
    <row r="6" spans="1:3">
      <c r="A6" s="3" t="s">
        <v>382</v>
      </c>
      <c r="B6" s="8" t="n">
        <v>988.1</v>
      </c>
      <c r="C6" s="8" t="n">
        <v>606.5</v>
      </c>
    </row>
    <row r="7" spans="1:3">
      <c r="A7" s="6" t="s">
        <v>383</v>
      </c>
    </row>
    <row r="8" spans="1:3">
      <c r="A8" s="3" t="s">
        <v>384</v>
      </c>
      <c r="B8" s="8" t="n">
        <v>17.2</v>
      </c>
    </row>
    <row r="9" spans="1:3">
      <c r="A9" s="3" t="s">
        <v>385</v>
      </c>
      <c r="B9" s="8" t="n">
        <v>217.9</v>
      </c>
    </row>
    <row r="10" spans="1:3">
      <c r="A10" s="3" t="s">
        <v>386</v>
      </c>
      <c r="B10" s="8" t="n">
        <v>235.1</v>
      </c>
      <c r="C10" s="8" t="n">
        <v>227.1</v>
      </c>
    </row>
    <row r="11" spans="1:3">
      <c r="A11" s="3" t="s">
        <v>387</v>
      </c>
      <c r="B11" s="8" t="n">
        <v>146.2</v>
      </c>
      <c r="C11" s="8" t="n">
        <v>910.9</v>
      </c>
    </row>
    <row r="12" spans="1:3">
      <c r="A12" s="3" t="s">
        <v>388</v>
      </c>
      <c r="B12" s="8" t="n">
        <v>8077.2</v>
      </c>
      <c r="C12" s="8" t="n">
        <v>7720.7</v>
      </c>
    </row>
    <row r="13" spans="1:3">
      <c r="A13" s="3" t="s">
        <v>389</v>
      </c>
      <c r="B13" s="8" t="n">
        <v>8223.4</v>
      </c>
      <c r="C13" s="8" t="n">
        <v>8631.6</v>
      </c>
    </row>
    <row r="14" spans="1:3">
      <c r="A14" s="3" t="s">
        <v>390</v>
      </c>
    </row>
    <row r="15" spans="1:3">
      <c r="A15" s="6" t="s">
        <v>383</v>
      </c>
    </row>
    <row r="16" spans="1:3">
      <c r="A16" s="3" t="s">
        <v>391</v>
      </c>
      <c r="B16" s="4" t="n">
        <v>129</v>
      </c>
    </row>
    <row r="17" spans="1:3">
      <c r="A17" s="3" t="s">
        <v>392</v>
      </c>
      <c r="B17" s="8" t="n">
        <v>2458.1</v>
      </c>
    </row>
    <row r="18" spans="1:3">
      <c r="A18" s="3" t="s">
        <v>393</v>
      </c>
      <c r="B18" s="8" t="n">
        <v>2587.1</v>
      </c>
      <c r="C18" s="8" t="n">
        <v>3787.5</v>
      </c>
    </row>
    <row r="19" spans="1:3">
      <c r="A19" s="3" t="s">
        <v>394</v>
      </c>
    </row>
    <row r="20" spans="1:3">
      <c r="A20" s="6" t="s">
        <v>383</v>
      </c>
    </row>
    <row r="21" spans="1:3">
      <c r="A21" s="3" t="s">
        <v>393</v>
      </c>
      <c r="B21" s="7" t="n">
        <v>237.4</v>
      </c>
    </row>
    <row r="22" spans="1:3">
      <c r="A22" s="3" t="s">
        <v>395</v>
      </c>
      <c r="B22" s="3" t="s">
        <v>396</v>
      </c>
    </row>
    <row r="23" spans="1:3">
      <c r="A23" s="3" t="s">
        <v>397</v>
      </c>
      <c r="B23" s="3" t="s">
        <v>398</v>
      </c>
    </row>
    <row r="24" spans="1:3">
      <c r="A24" s="3" t="s">
        <v>399</v>
      </c>
    </row>
    <row r="25" spans="1:3">
      <c r="A25" s="6" t="s">
        <v>383</v>
      </c>
    </row>
    <row r="26" spans="1:3">
      <c r="A26" s="3" t="s">
        <v>393</v>
      </c>
      <c r="B26" s="7" t="n">
        <v>1299.4</v>
      </c>
    </row>
    <row r="27" spans="1:3">
      <c r="A27" s="3" t="s">
        <v>395</v>
      </c>
      <c r="B27" s="3" t="s">
        <v>400</v>
      </c>
    </row>
    <row r="28" spans="1:3">
      <c r="A28" s="3" t="s">
        <v>397</v>
      </c>
      <c r="B28" s="3" t="s">
        <v>401</v>
      </c>
    </row>
    <row r="29" spans="1:3">
      <c r="A29" s="3" t="s">
        <v>402</v>
      </c>
    </row>
    <row r="30" spans="1:3">
      <c r="A30" s="6" t="s">
        <v>383</v>
      </c>
    </row>
    <row r="31" spans="1:3">
      <c r="A31" s="3" t="s">
        <v>393</v>
      </c>
      <c r="B31" s="7" t="n">
        <v>662.4</v>
      </c>
    </row>
    <row r="32" spans="1:3">
      <c r="A32" s="3" t="s">
        <v>395</v>
      </c>
      <c r="B32" s="3" t="s">
        <v>400</v>
      </c>
    </row>
    <row r="33" spans="1:3">
      <c r="A33" s="3" t="s">
        <v>397</v>
      </c>
      <c r="B33" s="3" t="s">
        <v>401</v>
      </c>
    </row>
    <row r="34" spans="1:3">
      <c r="A34" s="3" t="s">
        <v>403</v>
      </c>
    </row>
    <row r="35" spans="1:3">
      <c r="A35" s="6" t="s">
        <v>383</v>
      </c>
    </row>
    <row r="36" spans="1:3">
      <c r="A36" s="3" t="s">
        <v>393</v>
      </c>
      <c r="B36" s="7" t="n">
        <v>387.9</v>
      </c>
    </row>
    <row r="37" spans="1:3">
      <c r="A37" s="3" t="s">
        <v>395</v>
      </c>
      <c r="B37" s="3" t="s">
        <v>400</v>
      </c>
    </row>
    <row r="38" spans="1:3">
      <c r="A38" s="3" t="s">
        <v>397</v>
      </c>
      <c r="B38" s="3" t="s">
        <v>401</v>
      </c>
    </row>
    <row r="39" spans="1:3">
      <c r="A39" s="3" t="s">
        <v>404</v>
      </c>
    </row>
    <row r="40" spans="1:3">
      <c r="A40" s="6" t="s">
        <v>383</v>
      </c>
    </row>
    <row r="41" spans="1:3">
      <c r="A41" s="3" t="s">
        <v>405</v>
      </c>
      <c r="B41" s="10" t="n">
        <v>0</v>
      </c>
    </row>
    <row r="42" spans="1:3">
      <c r="A42" s="3" t="s">
        <v>406</v>
      </c>
      <c r="B42" s="8" t="n">
        <v>5401.2</v>
      </c>
    </row>
    <row r="43" spans="1:3">
      <c r="A43" s="3" t="s">
        <v>407</v>
      </c>
      <c r="B43" s="8" t="n">
        <v>5401.2</v>
      </c>
      <c r="C43" s="4" t="n">
        <v>4617</v>
      </c>
    </row>
    <row r="44" spans="1:3">
      <c r="A44" s="3" t="s">
        <v>408</v>
      </c>
    </row>
    <row r="45" spans="1:3">
      <c r="A45" s="6" t="s">
        <v>383</v>
      </c>
    </row>
    <row r="46" spans="1:3">
      <c r="A46" s="3" t="s">
        <v>409</v>
      </c>
      <c r="B46" s="10" t="n">
        <v>500</v>
      </c>
    </row>
    <row r="47" spans="1:3">
      <c r="A47" s="3" t="s">
        <v>410</v>
      </c>
      <c r="B47" s="3" t="s">
        <v>411</v>
      </c>
    </row>
    <row r="48" spans="1:3">
      <c r="A48" s="3" t="s">
        <v>412</v>
      </c>
      <c r="B48" s="3" t="s">
        <v>413</v>
      </c>
    </row>
    <row r="49" spans="1:3">
      <c r="A49" s="3" t="s">
        <v>414</v>
      </c>
      <c r="B49" s="3" t="s">
        <v>396</v>
      </c>
    </row>
    <row r="50" spans="1:3">
      <c r="A50" s="3" t="s">
        <v>415</v>
      </c>
    </row>
    <row r="51" spans="1:3">
      <c r="A51" s="6" t="s">
        <v>383</v>
      </c>
    </row>
    <row r="52" spans="1:3">
      <c r="A52" s="3" t="s">
        <v>409</v>
      </c>
      <c r="B52" s="10" t="n">
        <v>500</v>
      </c>
    </row>
    <row r="53" spans="1:3">
      <c r="A53" s="3" t="s">
        <v>410</v>
      </c>
      <c r="B53" s="3" t="s">
        <v>411</v>
      </c>
    </row>
    <row r="54" spans="1:3">
      <c r="A54" s="3" t="s">
        <v>412</v>
      </c>
      <c r="B54" s="3" t="s">
        <v>416</v>
      </c>
    </row>
    <row r="55" spans="1:3">
      <c r="A55" s="3" t="s">
        <v>414</v>
      </c>
      <c r="B55" s="3" t="s">
        <v>417</v>
      </c>
    </row>
    <row r="56" spans="1:3">
      <c r="A56" s="3" t="s">
        <v>418</v>
      </c>
    </row>
    <row r="57" spans="1:3">
      <c r="A57" s="6" t="s">
        <v>383</v>
      </c>
    </row>
    <row r="58" spans="1:3">
      <c r="A58" s="3" t="s">
        <v>409</v>
      </c>
      <c r="B58" s="10" t="n">
        <v>500</v>
      </c>
    </row>
    <row r="59" spans="1:3">
      <c r="A59" s="3" t="s">
        <v>410</v>
      </c>
      <c r="B59" s="3" t="s">
        <v>411</v>
      </c>
    </row>
    <row r="60" spans="1:3">
      <c r="A60" s="3" t="s">
        <v>412</v>
      </c>
      <c r="B60" s="3" t="s">
        <v>419</v>
      </c>
    </row>
    <row r="61" spans="1:3">
      <c r="A61" s="3" t="s">
        <v>414</v>
      </c>
      <c r="B61" s="3" t="s">
        <v>420</v>
      </c>
    </row>
    <row r="62" spans="1:3">
      <c r="A62" s="3" t="s">
        <v>421</v>
      </c>
    </row>
    <row r="63" spans="1:3">
      <c r="A63" s="6" t="s">
        <v>380</v>
      </c>
    </row>
    <row r="64" spans="1:3">
      <c r="A64" s="3" t="s">
        <v>38</v>
      </c>
      <c r="B64" s="10" t="n">
        <v>505</v>
      </c>
    </row>
    <row r="65" spans="1:3">
      <c r="A65" s="3" t="s">
        <v>381</v>
      </c>
      <c r="B65" s="4" t="n">
        <v>0</v>
      </c>
    </row>
    <row r="66" spans="1:3">
      <c r="A66" s="3" t="s">
        <v>382</v>
      </c>
      <c r="B66" s="10" t="n">
        <v>505</v>
      </c>
      <c r="C66" s="4" t="n">
        <v>231</v>
      </c>
    </row>
    <row r="67" spans="1:3">
      <c r="A67" s="6" t="s">
        <v>383</v>
      </c>
    </row>
    <row r="68" spans="1:3">
      <c r="A68" s="3" t="s">
        <v>395</v>
      </c>
      <c r="B68" s="3" t="s">
        <v>400</v>
      </c>
    </row>
    <row r="69" spans="1:3">
      <c r="A69" s="3" t="s">
        <v>397</v>
      </c>
      <c r="B69" s="3" t="s">
        <v>401</v>
      </c>
    </row>
    <row r="70" spans="1:3">
      <c r="A70" s="3" t="s">
        <v>422</v>
      </c>
      <c r="B70" s="7" t="n">
        <v>627.5</v>
      </c>
    </row>
    <row r="71" spans="1:3">
      <c r="A71" s="3" t="s">
        <v>423</v>
      </c>
    </row>
    <row r="72" spans="1:3">
      <c r="A72" s="6" t="s">
        <v>383</v>
      </c>
    </row>
    <row r="73" spans="1:3">
      <c r="A73" s="3" t="s">
        <v>424</v>
      </c>
      <c r="B73" s="8" t="n">
        <v>17.5</v>
      </c>
    </row>
    <row r="74" spans="1:3">
      <c r="A74" s="3" t="s">
        <v>376</v>
      </c>
    </row>
    <row r="75" spans="1:3">
      <c r="A75" s="6" t="s">
        <v>380</v>
      </c>
    </row>
    <row r="76" spans="1:3">
      <c r="A76" s="3" t="s">
        <v>38</v>
      </c>
      <c r="B76" s="8" t="n">
        <v>483.1</v>
      </c>
    </row>
    <row r="77" spans="1:3">
      <c r="A77" s="3" t="s">
        <v>381</v>
      </c>
      <c r="B77" s="4" t="n">
        <v>0</v>
      </c>
    </row>
    <row r="78" spans="1:3">
      <c r="A78" s="3" t="s">
        <v>382</v>
      </c>
      <c r="B78" s="8" t="n">
        <v>483.1</v>
      </c>
      <c r="C78" s="7" t="n">
        <v>375.5</v>
      </c>
    </row>
    <row r="79" spans="1:3">
      <c r="A79" s="3" t="s">
        <v>425</v>
      </c>
    </row>
    <row r="80" spans="1:3">
      <c r="A80" s="6" t="s">
        <v>380</v>
      </c>
    </row>
    <row r="81" spans="1:3">
      <c r="A81" s="3" t="s">
        <v>38</v>
      </c>
      <c r="B81" s="7" t="n">
        <v>198.2</v>
      </c>
    </row>
    <row r="82" spans="1:3">
      <c r="A82" s="6" t="s">
        <v>383</v>
      </c>
    </row>
    <row r="83" spans="1:3">
      <c r="A83" s="3" t="s">
        <v>395</v>
      </c>
      <c r="B83" s="3" t="s">
        <v>426</v>
      </c>
    </row>
    <row r="84" spans="1:3">
      <c r="A84" s="3" t="s">
        <v>422</v>
      </c>
      <c r="B84" s="7" t="n">
        <v>101.8</v>
      </c>
    </row>
    <row r="85" spans="1:3">
      <c r="A85" s="3" t="s">
        <v>427</v>
      </c>
    </row>
    <row r="86" spans="1:3">
      <c r="A86" s="6" t="s">
        <v>380</v>
      </c>
    </row>
    <row r="87" spans="1:3">
      <c r="A87" s="3" t="s">
        <v>38</v>
      </c>
      <c r="B87" s="10" t="n">
        <v>206</v>
      </c>
    </row>
    <row r="88" spans="1:3">
      <c r="A88" s="6" t="s">
        <v>383</v>
      </c>
    </row>
    <row r="89" spans="1:3">
      <c r="A89" s="3" t="s">
        <v>395</v>
      </c>
      <c r="B89" s="3" t="s">
        <v>426</v>
      </c>
    </row>
    <row r="90" spans="1:3">
      <c r="A90" s="3" t="s">
        <v>422</v>
      </c>
      <c r="B90" s="10"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295</v>
      </c>
    </row>
    <row r="2" spans="1:2">
      <c r="A2" s="6" t="s">
        <v>429</v>
      </c>
    </row>
    <row r="3" spans="1:2">
      <c r="A3" s="4" t="n">
        <v>2018</v>
      </c>
      <c r="B3" s="7" t="n">
        <v>96.7</v>
      </c>
    </row>
    <row r="4" spans="1:2">
      <c r="A4" s="4" t="n">
        <v>2019</v>
      </c>
      <c r="B4" s="8" t="n">
        <v>128.9</v>
      </c>
    </row>
    <row r="5" spans="1:2">
      <c r="A5" s="4" t="n">
        <v>2020</v>
      </c>
      <c r="B5" s="8" t="n">
        <v>128.9</v>
      </c>
    </row>
    <row r="6" spans="1:2">
      <c r="A6" s="4" t="n">
        <v>2021</v>
      </c>
      <c r="B6" s="8" t="n">
        <v>1165.7</v>
      </c>
    </row>
    <row r="7" spans="1:2">
      <c r="A7" s="4" t="n">
        <v>2022</v>
      </c>
      <c r="B7" s="8" t="n">
        <v>1077.5</v>
      </c>
    </row>
    <row r="8" spans="1:2">
      <c r="A8" s="3" t="s">
        <v>430</v>
      </c>
      <c r="B8" s="8" t="n">
        <v>2597.7</v>
      </c>
    </row>
    <row r="9" spans="1:2">
      <c r="A9" s="3" t="s">
        <v>431</v>
      </c>
    </row>
    <row r="10" spans="1:2">
      <c r="A10" s="6" t="s">
        <v>429</v>
      </c>
    </row>
    <row r="11" spans="1:2">
      <c r="A11" s="4" t="n">
        <v>2018</v>
      </c>
      <c r="B11" s="8" t="n">
        <v>1.8</v>
      </c>
    </row>
    <row r="12" spans="1:2">
      <c r="A12" s="4" t="n">
        <v>2019</v>
      </c>
      <c r="B12" s="8" t="n">
        <v>2.4</v>
      </c>
    </row>
    <row r="13" spans="1:2">
      <c r="A13" s="4" t="n">
        <v>2020</v>
      </c>
      <c r="B13" s="8" t="n">
        <v>2.4</v>
      </c>
    </row>
    <row r="14" spans="1:2">
      <c r="A14" s="4" t="n">
        <v>2021</v>
      </c>
      <c r="B14" s="8" t="n">
        <v>2.4</v>
      </c>
    </row>
    <row r="15" spans="1:2">
      <c r="A15" s="4" t="n">
        <v>2022</v>
      </c>
      <c r="B15" s="8" t="n">
        <v>228.7</v>
      </c>
    </row>
    <row r="16" spans="1:2">
      <c r="A16" s="3" t="s">
        <v>430</v>
      </c>
      <c r="B16" s="8" t="n">
        <v>237.7</v>
      </c>
    </row>
    <row r="17" spans="1:2">
      <c r="A17" s="3" t="s">
        <v>432</v>
      </c>
    </row>
    <row r="18" spans="1:2">
      <c r="A18" s="6" t="s">
        <v>429</v>
      </c>
    </row>
    <row r="19" spans="1:2">
      <c r="A19" s="4" t="n">
        <v>2018</v>
      </c>
      <c r="B19" s="8" t="n">
        <v>53.7</v>
      </c>
    </row>
    <row r="20" spans="1:2">
      <c r="A20" s="4" t="n">
        <v>2019</v>
      </c>
      <c r="B20" s="8" t="n">
        <v>71.5</v>
      </c>
    </row>
    <row r="21" spans="1:2">
      <c r="A21" s="4" t="n">
        <v>2020</v>
      </c>
      <c r="B21" s="8" t="n">
        <v>71.5</v>
      </c>
    </row>
    <row r="22" spans="1:2">
      <c r="A22" s="4" t="n">
        <v>2021</v>
      </c>
      <c r="B22" s="8" t="n">
        <v>1108.3</v>
      </c>
    </row>
    <row r="23" spans="1:2">
      <c r="A23" s="4" t="n">
        <v>2022</v>
      </c>
      <c r="B23" s="4" t="n">
        <v>0</v>
      </c>
    </row>
    <row r="24" spans="1:2">
      <c r="A24" s="3" t="s">
        <v>430</v>
      </c>
      <c r="B24" s="4" t="n">
        <v>1305</v>
      </c>
    </row>
    <row r="25" spans="1:2">
      <c r="A25" s="3" t="s">
        <v>433</v>
      </c>
    </row>
    <row r="26" spans="1:2">
      <c r="A26" s="6" t="s">
        <v>429</v>
      </c>
    </row>
    <row r="27" spans="1:2">
      <c r="A27" s="4" t="n">
        <v>2018</v>
      </c>
      <c r="B27" s="8" t="n">
        <v>26.2</v>
      </c>
    </row>
    <row r="28" spans="1:2">
      <c r="A28" s="4" t="n">
        <v>2019</v>
      </c>
      <c r="B28" s="4" t="n">
        <v>35</v>
      </c>
    </row>
    <row r="29" spans="1:2">
      <c r="A29" s="4" t="n">
        <v>2020</v>
      </c>
      <c r="B29" s="4" t="n">
        <v>35</v>
      </c>
    </row>
    <row r="30" spans="1:2">
      <c r="A30" s="4" t="n">
        <v>2021</v>
      </c>
      <c r="B30" s="4" t="n">
        <v>35</v>
      </c>
    </row>
    <row r="31" spans="1:2">
      <c r="A31" s="4" t="n">
        <v>2022</v>
      </c>
      <c r="B31" s="8" t="n">
        <v>533.8</v>
      </c>
    </row>
    <row r="32" spans="1:2">
      <c r="A32" s="3" t="s">
        <v>430</v>
      </c>
      <c r="B32" s="4" t="n">
        <v>665</v>
      </c>
    </row>
    <row r="33" spans="1:2">
      <c r="A33" s="3" t="s">
        <v>434</v>
      </c>
    </row>
    <row r="34" spans="1:2">
      <c r="A34" s="6" t="s">
        <v>429</v>
      </c>
    </row>
    <row r="35" spans="1:2">
      <c r="A35" s="4" t="n">
        <v>2018</v>
      </c>
      <c r="B35" s="4" t="n">
        <v>15</v>
      </c>
    </row>
    <row r="36" spans="1:2">
      <c r="A36" s="4" t="n">
        <v>2019</v>
      </c>
      <c r="B36" s="4" t="n">
        <v>20</v>
      </c>
    </row>
    <row r="37" spans="1:2">
      <c r="A37" s="4" t="n">
        <v>2020</v>
      </c>
      <c r="B37" s="4" t="n">
        <v>20</v>
      </c>
    </row>
    <row r="38" spans="1:2">
      <c r="A38" s="4" t="n">
        <v>2021</v>
      </c>
      <c r="B38" s="4" t="n">
        <v>20</v>
      </c>
    </row>
    <row r="39" spans="1:2">
      <c r="A39" s="4" t="n">
        <v>2022</v>
      </c>
      <c r="B39" s="4" t="n">
        <v>315</v>
      </c>
    </row>
    <row r="40" spans="1:2">
      <c r="A40" s="3" t="s">
        <v>430</v>
      </c>
      <c r="B40" s="10" t="n">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67</v>
      </c>
    </row>
    <row r="3" spans="1:3">
      <c r="A3" s="6" t="s">
        <v>95</v>
      </c>
    </row>
    <row r="4" spans="1:3">
      <c r="A4" s="3" t="s">
        <v>80</v>
      </c>
      <c r="B4" s="7" t="n">
        <v>405.3</v>
      </c>
      <c r="C4" s="7" t="n">
        <v>319.1</v>
      </c>
    </row>
    <row r="5" spans="1:3">
      <c r="A5" s="6" t="s">
        <v>96</v>
      </c>
    </row>
    <row r="6" spans="1:3">
      <c r="A6" s="3" t="s">
        <v>97</v>
      </c>
      <c r="B6" s="8" t="n">
        <v>88.2</v>
      </c>
      <c r="C6" s="8" t="n">
        <v>4.2</v>
      </c>
    </row>
    <row r="7" spans="1:3">
      <c r="A7" s="3" t="s">
        <v>98</v>
      </c>
      <c r="B7" s="8" t="n">
        <v>70.09999999999999</v>
      </c>
      <c r="C7" s="8" t="n">
        <v>55.8</v>
      </c>
    </row>
    <row r="8" spans="1:3">
      <c r="A8" s="3" t="s">
        <v>99</v>
      </c>
      <c r="B8" s="8" t="n">
        <v>15.1</v>
      </c>
      <c r="C8" s="4" t="n">
        <v>16</v>
      </c>
    </row>
    <row r="9" spans="1:3">
      <c r="A9" s="3" t="s">
        <v>100</v>
      </c>
      <c r="B9" s="8" t="n">
        <v>9.800000000000001</v>
      </c>
      <c r="C9" s="8" t="n">
        <v>3.2</v>
      </c>
    </row>
    <row r="10" spans="1:3">
      <c r="A10" s="3" t="s">
        <v>101</v>
      </c>
      <c r="B10" s="8" t="n">
        <v>-8.5</v>
      </c>
      <c r="C10" s="4" t="n">
        <v>56</v>
      </c>
    </row>
    <row r="11" spans="1:3">
      <c r="A11" s="6" t="s">
        <v>102</v>
      </c>
    </row>
    <row r="12" spans="1:3">
      <c r="A12" s="3" t="s">
        <v>28</v>
      </c>
      <c r="B12" s="8" t="n">
        <v>-96.8</v>
      </c>
      <c r="C12" s="4" t="n">
        <v>-39</v>
      </c>
    </row>
    <row r="13" spans="1:3">
      <c r="A13" s="3" t="s">
        <v>29</v>
      </c>
      <c r="B13" s="8" t="n">
        <v>18.4</v>
      </c>
      <c r="C13" s="4" t="n">
        <v>-19</v>
      </c>
    </row>
    <row r="14" spans="1:3">
      <c r="A14" s="3" t="s">
        <v>103</v>
      </c>
      <c r="B14" s="4" t="n">
        <v>-36</v>
      </c>
      <c r="C14" s="8" t="n">
        <v>-31.6</v>
      </c>
    </row>
    <row r="15" spans="1:3">
      <c r="A15" s="3" t="s">
        <v>40</v>
      </c>
      <c r="B15" s="8" t="n">
        <v>-13.6</v>
      </c>
      <c r="C15" s="8" t="n">
        <v>55.9</v>
      </c>
    </row>
    <row r="16" spans="1:3">
      <c r="A16" s="3" t="s">
        <v>104</v>
      </c>
      <c r="B16" s="8" t="n">
        <v>42.4</v>
      </c>
      <c r="C16" s="8" t="n">
        <v>26.8</v>
      </c>
    </row>
    <row r="17" spans="1:3">
      <c r="A17" s="3" t="s">
        <v>41</v>
      </c>
      <c r="B17" s="8" t="n">
        <v>-130.7</v>
      </c>
      <c r="C17" s="8" t="n">
        <v>-69.40000000000001</v>
      </c>
    </row>
    <row r="18" spans="1:3">
      <c r="A18" s="3" t="s">
        <v>105</v>
      </c>
      <c r="B18" s="8" t="n">
        <v>17.9</v>
      </c>
      <c r="C18" s="8" t="n">
        <v>-32.1</v>
      </c>
    </row>
    <row r="19" spans="1:3">
      <c r="A19" s="3" t="s">
        <v>106</v>
      </c>
      <c r="B19" s="8" t="n">
        <v>-23.7</v>
      </c>
      <c r="C19" s="8" t="n">
        <v>26.8</v>
      </c>
    </row>
    <row r="20" spans="1:3">
      <c r="A20" s="3" t="s">
        <v>107</v>
      </c>
      <c r="B20" s="8" t="n">
        <v>381.6</v>
      </c>
      <c r="C20" s="8" t="n">
        <v>345.9</v>
      </c>
    </row>
    <row r="21" spans="1:3">
      <c r="A21" s="6" t="s">
        <v>108</v>
      </c>
    </row>
    <row r="22" spans="1:3">
      <c r="A22" s="3" t="s">
        <v>109</v>
      </c>
      <c r="B22" s="8" t="n">
        <v>-217.1</v>
      </c>
      <c r="C22" s="8" t="n">
        <v>-169.4</v>
      </c>
    </row>
    <row r="23" spans="1:3">
      <c r="A23" s="3" t="s">
        <v>110</v>
      </c>
      <c r="B23" s="4" t="n">
        <v>-5</v>
      </c>
      <c r="C23" s="4" t="n">
        <v>0</v>
      </c>
    </row>
    <row r="24" spans="1:3">
      <c r="A24" s="3" t="s">
        <v>111</v>
      </c>
      <c r="B24" s="4" t="n">
        <v>0</v>
      </c>
      <c r="C24" s="8" t="n">
        <v>-284.9</v>
      </c>
    </row>
    <row r="25" spans="1:3">
      <c r="A25" s="3" t="s">
        <v>112</v>
      </c>
      <c r="B25" s="8" t="n">
        <v>0.8</v>
      </c>
      <c r="C25" s="8" t="n">
        <v>0.4</v>
      </c>
    </row>
    <row r="26" spans="1:3">
      <c r="A26" s="3" t="s">
        <v>113</v>
      </c>
      <c r="B26" s="8" t="n">
        <v>-221.3</v>
      </c>
      <c r="C26" s="8" t="n">
        <v>-453.9</v>
      </c>
    </row>
    <row r="27" spans="1:3">
      <c r="A27" s="6" t="s">
        <v>114</v>
      </c>
    </row>
    <row r="28" spans="1:3">
      <c r="A28" s="3" t="s">
        <v>115</v>
      </c>
      <c r="B28" s="8" t="n">
        <v>-1913.4</v>
      </c>
      <c r="C28" s="8" t="n">
        <v>-94.2</v>
      </c>
    </row>
    <row r="29" spans="1:3">
      <c r="A29" s="3" t="s">
        <v>116</v>
      </c>
      <c r="B29" s="8" t="n">
        <v>-100.5</v>
      </c>
      <c r="C29" s="8" t="n">
        <v>-79.3</v>
      </c>
    </row>
    <row r="30" spans="1:3">
      <c r="A30" s="3" t="s">
        <v>117</v>
      </c>
      <c r="B30" s="8" t="n">
        <v>-22.3</v>
      </c>
      <c r="C30" s="8" t="n">
        <v>-45.5</v>
      </c>
    </row>
    <row r="31" spans="1:3">
      <c r="A31" s="3" t="s">
        <v>118</v>
      </c>
      <c r="B31" s="8" t="n">
        <v>-11.8</v>
      </c>
      <c r="C31" s="8" t="n">
        <v>-3.2</v>
      </c>
    </row>
    <row r="32" spans="1:3">
      <c r="A32" s="3" t="s">
        <v>119</v>
      </c>
      <c r="B32" s="8" t="n">
        <v>1508.5</v>
      </c>
      <c r="C32" s="8" t="n">
        <v>709.5</v>
      </c>
    </row>
    <row r="33" spans="1:3">
      <c r="A33" s="3" t="s">
        <v>120</v>
      </c>
      <c r="B33" s="8" t="n">
        <v>381.3</v>
      </c>
      <c r="C33" s="8" t="n">
        <v>-379.1</v>
      </c>
    </row>
    <row r="34" spans="1:3">
      <c r="A34" s="3" t="s">
        <v>121</v>
      </c>
      <c r="B34" s="8" t="n">
        <v>16.6</v>
      </c>
      <c r="C34" s="8" t="n">
        <v>15.9</v>
      </c>
    </row>
    <row r="35" spans="1:3">
      <c r="A35" s="3" t="s">
        <v>122</v>
      </c>
      <c r="B35" s="4" t="n">
        <v>0</v>
      </c>
      <c r="C35" s="8" t="n">
        <v>68.8</v>
      </c>
    </row>
    <row r="36" spans="1:3">
      <c r="A36" s="3" t="s">
        <v>123</v>
      </c>
      <c r="B36" s="4" t="n">
        <v>0</v>
      </c>
      <c r="C36" s="4" t="n">
        <v>-1</v>
      </c>
    </row>
    <row r="37" spans="1:3">
      <c r="A37" s="3" t="s">
        <v>124</v>
      </c>
      <c r="B37" s="8" t="n">
        <v>-141.6</v>
      </c>
      <c r="C37" s="8" t="n">
        <v>191.9</v>
      </c>
    </row>
    <row r="38" spans="1:3">
      <c r="A38" s="3" t="s">
        <v>125</v>
      </c>
      <c r="B38" s="4" t="n">
        <v>3</v>
      </c>
      <c r="C38" s="8" t="n">
        <v>0.3</v>
      </c>
    </row>
    <row r="39" spans="1:3">
      <c r="A39" s="3" t="s">
        <v>126</v>
      </c>
      <c r="B39" s="8" t="n">
        <v>21.7</v>
      </c>
      <c r="C39" s="8" t="n">
        <v>84.2</v>
      </c>
    </row>
    <row r="40" spans="1:3">
      <c r="A40" s="3" t="s">
        <v>127</v>
      </c>
      <c r="B40" s="8" t="n">
        <v>177.4</v>
      </c>
      <c r="C40" s="8" t="n">
        <v>83.09999999999999</v>
      </c>
    </row>
    <row r="41" spans="1:3">
      <c r="A41" s="3" t="s">
        <v>128</v>
      </c>
      <c r="B41" s="8" t="n">
        <v>199.1</v>
      </c>
      <c r="C41" s="8" t="n">
        <v>167.3</v>
      </c>
    </row>
    <row r="42" spans="1:3">
      <c r="A42" s="6" t="s">
        <v>129</v>
      </c>
    </row>
    <row r="43" spans="1:3">
      <c r="A43" s="3" t="s">
        <v>130</v>
      </c>
      <c r="B43" s="10" t="n">
        <v>174</v>
      </c>
      <c r="C43" s="10" t="n">
        <v>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36</v>
      </c>
    </row>
    <row r="3" spans="1:3">
      <c r="A3" s="3" t="s">
        <v>390</v>
      </c>
    </row>
    <row r="4" spans="1:3">
      <c r="A4" s="6" t="s">
        <v>437</v>
      </c>
    </row>
    <row r="5" spans="1:3">
      <c r="A5" s="3" t="s">
        <v>438</v>
      </c>
      <c r="B5" s="10" t="n">
        <v>10600000</v>
      </c>
    </row>
    <row r="6" spans="1:3">
      <c r="A6" s="3" t="s">
        <v>439</v>
      </c>
    </row>
    <row r="7" spans="1:3">
      <c r="A7" s="6" t="s">
        <v>437</v>
      </c>
    </row>
    <row r="8" spans="1:3">
      <c r="A8" s="3" t="s">
        <v>409</v>
      </c>
      <c r="B8" s="4" t="n">
        <v>1500000000</v>
      </c>
    </row>
    <row r="9" spans="1:3">
      <c r="A9" s="3" t="s">
        <v>440</v>
      </c>
      <c r="B9" s="10" t="n">
        <v>1483800000</v>
      </c>
    </row>
    <row r="10" spans="1:3">
      <c r="A10" s="3" t="s">
        <v>441</v>
      </c>
    </row>
    <row r="11" spans="1:3">
      <c r="A11" s="6" t="s">
        <v>437</v>
      </c>
    </row>
    <row r="12" spans="1:3">
      <c r="A12" s="3" t="s">
        <v>409</v>
      </c>
      <c r="C12" s="10" t="n">
        <v>700000000</v>
      </c>
    </row>
    <row r="13" spans="1:3">
      <c r="A13" s="3" t="s">
        <v>414</v>
      </c>
      <c r="C13" s="3"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2</v>
      </c>
      <c r="C1" s="2" t="s">
        <v>25</v>
      </c>
    </row>
    <row r="2" spans="1:3">
      <c r="A2" s="6" t="s">
        <v>444</v>
      </c>
    </row>
    <row r="3" spans="1:3">
      <c r="A3" s="3" t="s">
        <v>445</v>
      </c>
      <c r="B3" s="3" t="s">
        <v>446</v>
      </c>
    </row>
    <row r="4" spans="1:3">
      <c r="A4" s="3" t="s">
        <v>447</v>
      </c>
    </row>
    <row r="5" spans="1:3">
      <c r="A5" s="6" t="s">
        <v>444</v>
      </c>
    </row>
    <row r="6" spans="1:3">
      <c r="A6" s="3" t="s">
        <v>448</v>
      </c>
      <c r="B6" s="10" t="n">
        <v>250000000</v>
      </c>
    </row>
    <row r="7" spans="1:3">
      <c r="A7" s="3" t="s">
        <v>449</v>
      </c>
    </row>
    <row r="8" spans="1:3">
      <c r="A8" s="6" t="s">
        <v>444</v>
      </c>
    </row>
    <row r="9" spans="1:3">
      <c r="A9" s="3" t="s">
        <v>255</v>
      </c>
      <c r="B9" s="4" t="n">
        <v>250000000</v>
      </c>
      <c r="C9" s="10" t="n">
        <v>250000000</v>
      </c>
    </row>
    <row r="10" spans="1:3">
      <c r="A10" s="3" t="s">
        <v>450</v>
      </c>
    </row>
    <row r="11" spans="1:3">
      <c r="A11" s="6" t="s">
        <v>444</v>
      </c>
    </row>
    <row r="12" spans="1:3">
      <c r="A12" s="3" t="s">
        <v>255</v>
      </c>
      <c r="B12" s="10" t="n">
        <v>2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51</v>
      </c>
      <c r="B1" s="2" t="s">
        <v>452</v>
      </c>
    </row>
    <row r="2" spans="1:2">
      <c r="A2" s="3" t="s">
        <v>453</v>
      </c>
    </row>
    <row r="3" spans="1:2">
      <c r="A3" s="6" t="s">
        <v>454</v>
      </c>
    </row>
    <row r="4" spans="1:2">
      <c r="A4" s="3" t="s">
        <v>455</v>
      </c>
      <c r="B4" s="3" t="s">
        <v>456</v>
      </c>
    </row>
    <row r="5" spans="1:2">
      <c r="A5" s="3" t="s">
        <v>457</v>
      </c>
      <c r="B5" s="10" t="n">
        <v>235000000</v>
      </c>
    </row>
    <row r="6" spans="1:2">
      <c r="A6" s="3" t="s">
        <v>458</v>
      </c>
      <c r="B6" s="10" t="n">
        <v>340000000</v>
      </c>
    </row>
    <row r="7" spans="1:2">
      <c r="A7" s="3" t="s">
        <v>459</v>
      </c>
    </row>
    <row r="8" spans="1:2">
      <c r="A8" s="6" t="s">
        <v>454</v>
      </c>
    </row>
    <row r="9" spans="1:2">
      <c r="A9" s="3" t="s">
        <v>455</v>
      </c>
      <c r="B9" s="3" t="s">
        <v>456</v>
      </c>
    </row>
    <row r="10" spans="1:2">
      <c r="A10" s="3" t="s">
        <v>457</v>
      </c>
      <c r="B10" s="10" t="n">
        <v>120000000</v>
      </c>
    </row>
    <row r="11" spans="1:2">
      <c r="A11" s="3" t="s">
        <v>458</v>
      </c>
      <c r="B11" s="10" t="n">
        <v>2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460</v>
      </c>
      <c r="B1" s="2" t="s">
        <v>1</v>
      </c>
    </row>
    <row r="2" spans="1:3">
      <c r="B2" s="2" t="s">
        <v>2</v>
      </c>
      <c r="C2" s="2" t="s">
        <v>67</v>
      </c>
    </row>
    <row r="3" spans="1:3">
      <c r="A3" s="6" t="s">
        <v>161</v>
      </c>
    </row>
    <row r="4" spans="1:3">
      <c r="A4" s="3" t="s">
        <v>461</v>
      </c>
      <c r="B4" s="3" t="s">
        <v>462</v>
      </c>
      <c r="C4" s="3" t="s">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4</v>
      </c>
      <c r="B1" s="2" t="s">
        <v>1</v>
      </c>
    </row>
    <row r="2" spans="1:3">
      <c r="B2" s="2" t="s">
        <v>2</v>
      </c>
      <c r="C2" s="2" t="s">
        <v>67</v>
      </c>
    </row>
    <row r="3" spans="1:3">
      <c r="A3" s="6" t="s">
        <v>465</v>
      </c>
    </row>
    <row r="4" spans="1:3">
      <c r="A4" s="3" t="s">
        <v>466</v>
      </c>
      <c r="B4" s="7" t="n">
        <v>402.8</v>
      </c>
      <c r="C4" s="7" t="n">
        <v>318.3</v>
      </c>
    </row>
    <row r="5" spans="1:3">
      <c r="A5" s="3" t="s">
        <v>20</v>
      </c>
    </row>
    <row r="6" spans="1:3">
      <c r="A6" s="6" t="s">
        <v>465</v>
      </c>
    </row>
    <row r="7" spans="1:3">
      <c r="A7" s="3" t="s">
        <v>466</v>
      </c>
      <c r="B7" s="8" t="n">
        <v>358.6</v>
      </c>
      <c r="C7" s="8" t="n">
        <v>284.2</v>
      </c>
    </row>
    <row r="8" spans="1:3">
      <c r="A8" s="3" t="s">
        <v>467</v>
      </c>
      <c r="B8" s="8" t="n">
        <v>44.2</v>
      </c>
      <c r="C8" s="8" t="n">
        <v>34.1</v>
      </c>
    </row>
    <row r="9" spans="1:3">
      <c r="A9" s="3" t="s">
        <v>468</v>
      </c>
      <c r="B9" s="4" t="n">
        <v>0</v>
      </c>
      <c r="C9" s="4" t="n">
        <v>0</v>
      </c>
    </row>
    <row r="10" spans="1:3">
      <c r="A10" s="3" t="s">
        <v>469</v>
      </c>
      <c r="B10" s="7" t="n">
        <v>402.8</v>
      </c>
      <c r="C10" s="7" t="n">
        <v>318.3</v>
      </c>
    </row>
    <row r="11" spans="1:3">
      <c r="A11" s="6" t="s">
        <v>470</v>
      </c>
    </row>
    <row r="12" spans="1:3">
      <c r="A12" s="3" t="s">
        <v>471</v>
      </c>
      <c r="B12" s="4" t="n">
        <v>171555</v>
      </c>
      <c r="C12" s="4" t="n">
        <v>176542</v>
      </c>
    </row>
    <row r="13" spans="1:3">
      <c r="A13" s="3" t="s">
        <v>467</v>
      </c>
      <c r="B13" s="4" t="n">
        <v>23344</v>
      </c>
      <c r="C13" s="4" t="n">
        <v>23353</v>
      </c>
    </row>
    <row r="14" spans="1:3">
      <c r="A14" s="3" t="s">
        <v>472</v>
      </c>
      <c r="B14" s="4" t="n">
        <v>6131</v>
      </c>
      <c r="C14" s="4" t="n">
        <v>5472</v>
      </c>
    </row>
    <row r="15" spans="1:3">
      <c r="A15" s="3" t="s">
        <v>473</v>
      </c>
      <c r="B15" s="4" t="n">
        <v>201030</v>
      </c>
      <c r="C15" s="4" t="n">
        <v>205367</v>
      </c>
    </row>
    <row r="16" spans="1:3">
      <c r="A16" s="6" t="s">
        <v>220</v>
      </c>
    </row>
    <row r="17" spans="1:3">
      <c r="A17" s="3" t="s">
        <v>474</v>
      </c>
      <c r="B17" s="9" t="n">
        <v>2.09</v>
      </c>
      <c r="C17" s="9" t="n">
        <v>1.61</v>
      </c>
    </row>
    <row r="18" spans="1:3">
      <c r="A18" s="3" t="s">
        <v>475</v>
      </c>
      <c r="B18" s="10" t="n">
        <v>2</v>
      </c>
      <c r="C18" s="9" t="n">
        <v>1.55</v>
      </c>
    </row>
    <row r="19" spans="1:3">
      <c r="A19" s="3" t="s">
        <v>60</v>
      </c>
    </row>
    <row r="20" spans="1:3">
      <c r="A20" s="6" t="s">
        <v>465</v>
      </c>
    </row>
    <row r="21" spans="1:3">
      <c r="A21" s="3" t="s">
        <v>466</v>
      </c>
      <c r="B21" s="7" t="n">
        <v>44.2</v>
      </c>
      <c r="C21" s="7" t="n">
        <v>34.1</v>
      </c>
    </row>
    <row r="22" spans="1:3">
      <c r="A22" s="3" t="s">
        <v>467</v>
      </c>
      <c r="B22" s="4" t="n">
        <v>0</v>
      </c>
      <c r="C22" s="4" t="n">
        <v>0</v>
      </c>
    </row>
    <row r="23" spans="1:3">
      <c r="A23" s="3" t="s">
        <v>468</v>
      </c>
      <c r="B23" s="4" t="n">
        <v>-1</v>
      </c>
      <c r="C23" s="8" t="n">
        <v>-0.7</v>
      </c>
    </row>
    <row r="24" spans="1:3">
      <c r="A24" s="3" t="s">
        <v>469</v>
      </c>
      <c r="B24" s="7" t="n">
        <v>43.2</v>
      </c>
      <c r="C24" s="7" t="n">
        <v>33.4</v>
      </c>
    </row>
    <row r="25" spans="1:3">
      <c r="A25" s="6" t="s">
        <v>470</v>
      </c>
    </row>
    <row r="26" spans="1:3">
      <c r="A26" s="3" t="s">
        <v>471</v>
      </c>
      <c r="B26" s="4" t="n">
        <v>23344</v>
      </c>
      <c r="C26" s="4" t="n">
        <v>23353</v>
      </c>
    </row>
    <row r="27" spans="1:3">
      <c r="A27" s="3" t="s">
        <v>467</v>
      </c>
      <c r="B27" s="4" t="n">
        <v>0</v>
      </c>
      <c r="C27" s="4" t="n">
        <v>0</v>
      </c>
    </row>
    <row r="28" spans="1:3">
      <c r="A28" s="3" t="s">
        <v>472</v>
      </c>
      <c r="B28" s="4" t="n">
        <v>0</v>
      </c>
      <c r="C28" s="4" t="n">
        <v>0</v>
      </c>
    </row>
    <row r="29" spans="1:3">
      <c r="A29" s="3" t="s">
        <v>473</v>
      </c>
      <c r="B29" s="4" t="n">
        <v>23344</v>
      </c>
      <c r="C29" s="4" t="n">
        <v>23353</v>
      </c>
    </row>
    <row r="30" spans="1:3">
      <c r="A30" s="6" t="s">
        <v>220</v>
      </c>
    </row>
    <row r="31" spans="1:3">
      <c r="A31" s="3" t="s">
        <v>474</v>
      </c>
      <c r="B31" s="9" t="n">
        <v>1.9</v>
      </c>
      <c r="C31" s="9" t="n">
        <v>1.46</v>
      </c>
    </row>
    <row r="32" spans="1:3">
      <c r="A32" s="3" t="s">
        <v>475</v>
      </c>
      <c r="B32" s="9" t="n">
        <v>1.85</v>
      </c>
      <c r="C32" s="9" t="n">
        <v>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6</v>
      </c>
      <c r="B1" s="2" t="s">
        <v>1</v>
      </c>
    </row>
    <row r="2" spans="1:3">
      <c r="B2" s="2" t="s">
        <v>2</v>
      </c>
      <c r="C2" s="2" t="s">
        <v>67</v>
      </c>
    </row>
    <row r="3" spans="1:3">
      <c r="A3" s="6" t="s">
        <v>477</v>
      </c>
    </row>
    <row r="4" spans="1:3">
      <c r="A4" s="3" t="s">
        <v>82</v>
      </c>
      <c r="B4" s="7" t="n">
        <v>402.8</v>
      </c>
      <c r="C4" s="7" t="n">
        <v>318.3</v>
      </c>
    </row>
    <row r="5" spans="1:3">
      <c r="A5" s="6" t="s">
        <v>478</v>
      </c>
    </row>
    <row r="6" spans="1:3">
      <c r="A6" s="3" t="s">
        <v>85</v>
      </c>
      <c r="B6" s="8" t="n">
        <v>590.3</v>
      </c>
      <c r="C6" s="8" t="n">
        <v>314.3</v>
      </c>
    </row>
    <row r="7" spans="1:3">
      <c r="A7" s="3" t="s">
        <v>479</v>
      </c>
    </row>
    <row r="8" spans="1:3">
      <c r="A8" s="6" t="s">
        <v>331</v>
      </c>
    </row>
    <row r="9" spans="1:3">
      <c r="A9" s="3" t="s">
        <v>480</v>
      </c>
      <c r="B9" s="8" t="n">
        <v>148.7</v>
      </c>
      <c r="C9" s="8" t="n">
        <v>-7.4</v>
      </c>
    </row>
    <row r="10" spans="1:3">
      <c r="A10" s="3" t="s">
        <v>481</v>
      </c>
      <c r="B10" s="8" t="n">
        <v>-0.2</v>
      </c>
      <c r="C10" s="8" t="n">
        <v>-1.8</v>
      </c>
    </row>
    <row r="11" spans="1:3">
      <c r="A11" s="3" t="s">
        <v>482</v>
      </c>
      <c r="B11" s="8" t="n">
        <v>148.5</v>
      </c>
      <c r="C11" s="8" t="n">
        <v>-9.199999999999999</v>
      </c>
    </row>
    <row r="12" spans="1:3">
      <c r="A12" s="3" t="s">
        <v>483</v>
      </c>
      <c r="B12" s="4" t="n">
        <v>0</v>
      </c>
      <c r="C12" s="4" t="n">
        <v>0</v>
      </c>
    </row>
    <row r="13" spans="1:3">
      <c r="A13" s="3" t="s">
        <v>484</v>
      </c>
      <c r="B13" s="4" t="n">
        <v>0</v>
      </c>
      <c r="C13" s="4" t="n">
        <v>0</v>
      </c>
    </row>
    <row r="14" spans="1:3">
      <c r="A14" s="3" t="s">
        <v>485</v>
      </c>
      <c r="B14" s="4" t="n">
        <v>0</v>
      </c>
      <c r="C14" s="4" t="n">
        <v>0</v>
      </c>
    </row>
    <row r="15" spans="1:3">
      <c r="A15" s="3" t="s">
        <v>486</v>
      </c>
      <c r="B15" s="8" t="n">
        <v>148.7</v>
      </c>
      <c r="C15" s="8" t="n">
        <v>-7.4</v>
      </c>
    </row>
    <row r="16" spans="1:3">
      <c r="A16" s="3" t="s">
        <v>487</v>
      </c>
      <c r="B16" s="8" t="n">
        <v>-0.2</v>
      </c>
      <c r="C16" s="8" t="n">
        <v>-1.8</v>
      </c>
    </row>
    <row r="17" spans="1:3">
      <c r="A17" s="3" t="s">
        <v>488</v>
      </c>
      <c r="B17" s="8" t="n">
        <v>148.5</v>
      </c>
      <c r="C17" s="8" t="n">
        <v>-9.199999999999999</v>
      </c>
    </row>
    <row r="18" spans="1:3">
      <c r="A18" s="6" t="s">
        <v>489</v>
      </c>
    </row>
    <row r="19" spans="1:3">
      <c r="A19" s="3" t="s">
        <v>490</v>
      </c>
      <c r="B19" s="8" t="n">
        <v>51.9</v>
      </c>
      <c r="C19" s="8" t="n">
        <v>-3.2</v>
      </c>
    </row>
    <row r="20" spans="1:3">
      <c r="A20" s="3" t="s">
        <v>491</v>
      </c>
      <c r="B20" s="8" t="n">
        <v>-15.3</v>
      </c>
      <c r="C20" s="8" t="n">
        <v>1.8</v>
      </c>
    </row>
    <row r="21" spans="1:3">
      <c r="A21" s="3" t="s">
        <v>492</v>
      </c>
      <c r="B21" s="8" t="n">
        <v>36.6</v>
      </c>
      <c r="C21" s="8" t="n">
        <v>-1.4</v>
      </c>
    </row>
    <row r="22" spans="1:3">
      <c r="A22" s="3" t="s">
        <v>483</v>
      </c>
      <c r="B22" s="8" t="n">
        <v>3.8</v>
      </c>
      <c r="C22" s="8" t="n">
        <v>10.1</v>
      </c>
    </row>
    <row r="23" spans="1:3">
      <c r="A23" s="3" t="s">
        <v>484</v>
      </c>
      <c r="B23" s="8" t="n">
        <v>-1.2</v>
      </c>
      <c r="C23" s="8" t="n">
        <v>-3.4</v>
      </c>
    </row>
    <row r="24" spans="1:3">
      <c r="A24" s="3" t="s">
        <v>485</v>
      </c>
      <c r="B24" s="8" t="n">
        <v>2.6</v>
      </c>
      <c r="C24" s="8" t="n">
        <v>6.7</v>
      </c>
    </row>
    <row r="25" spans="1:3">
      <c r="A25" s="3" t="s">
        <v>486</v>
      </c>
      <c r="B25" s="8" t="n">
        <v>55.7</v>
      </c>
      <c r="C25" s="8" t="n">
        <v>6.9</v>
      </c>
    </row>
    <row r="26" spans="1:3">
      <c r="A26" s="3" t="s">
        <v>487</v>
      </c>
      <c r="B26" s="8" t="n">
        <v>-16.5</v>
      </c>
      <c r="C26" s="8" t="n">
        <v>-1.6</v>
      </c>
    </row>
    <row r="27" spans="1:3">
      <c r="A27" s="3" t="s">
        <v>488</v>
      </c>
      <c r="B27" s="8" t="n">
        <v>39.2</v>
      </c>
      <c r="C27" s="8" t="n">
        <v>5.3</v>
      </c>
    </row>
    <row r="28" spans="1:3">
      <c r="A28" s="6" t="s">
        <v>493</v>
      </c>
    </row>
    <row r="29" spans="1:3">
      <c r="A29" s="3" t="s">
        <v>494</v>
      </c>
      <c r="B29" s="8" t="n">
        <v>-0.3</v>
      </c>
      <c r="C29" s="8" t="n">
        <v>0.1</v>
      </c>
    </row>
    <row r="30" spans="1:3">
      <c r="A30" s="3" t="s">
        <v>495</v>
      </c>
      <c r="B30" s="4" t="n">
        <v>0</v>
      </c>
      <c r="C30" s="4" t="n">
        <v>0</v>
      </c>
    </row>
    <row r="31" spans="1:3">
      <c r="A31" s="3" t="s">
        <v>496</v>
      </c>
      <c r="B31" s="8" t="n">
        <v>-0.3</v>
      </c>
      <c r="C31" s="8" t="n">
        <v>0.1</v>
      </c>
    </row>
    <row r="32" spans="1:3">
      <c r="A32" s="3" t="s">
        <v>483</v>
      </c>
      <c r="B32" s="4" t="n">
        <v>0</v>
      </c>
      <c r="C32" s="4" t="n">
        <v>0</v>
      </c>
    </row>
    <row r="33" spans="1:3">
      <c r="A33" s="3" t="s">
        <v>484</v>
      </c>
      <c r="B33" s="4" t="n">
        <v>0</v>
      </c>
      <c r="C33" s="4" t="n">
        <v>0</v>
      </c>
    </row>
    <row r="34" spans="1:3">
      <c r="A34" s="3" t="s">
        <v>485</v>
      </c>
      <c r="B34" s="4" t="n">
        <v>0</v>
      </c>
      <c r="C34" s="4" t="n">
        <v>0</v>
      </c>
    </row>
    <row r="35" spans="1:3">
      <c r="A35" s="3" t="s">
        <v>486</v>
      </c>
      <c r="B35" s="8" t="n">
        <v>-0.3</v>
      </c>
      <c r="C35" s="8" t="n">
        <v>0.1</v>
      </c>
    </row>
    <row r="36" spans="1:3">
      <c r="A36" s="3" t="s">
        <v>487</v>
      </c>
      <c r="B36" s="4" t="n">
        <v>0</v>
      </c>
      <c r="C36" s="4" t="n">
        <v>0</v>
      </c>
    </row>
    <row r="37" spans="1:3">
      <c r="A37" s="3" t="s">
        <v>488</v>
      </c>
      <c r="B37" s="8" t="n">
        <v>-0.3</v>
      </c>
      <c r="C37" s="8" t="n">
        <v>0.1</v>
      </c>
    </row>
    <row r="38" spans="1:3">
      <c r="A38" s="6" t="s">
        <v>478</v>
      </c>
    </row>
    <row r="39" spans="1:3">
      <c r="A39" s="3" t="s">
        <v>497</v>
      </c>
      <c r="B39" s="4" t="n">
        <v>0</v>
      </c>
      <c r="C39" s="8" t="n">
        <v>-0.6</v>
      </c>
    </row>
    <row r="40" spans="1:3">
      <c r="A40" s="3" t="s">
        <v>498</v>
      </c>
      <c r="B40" s="4" t="n">
        <v>0</v>
      </c>
      <c r="C40" s="8" t="n">
        <v>0.2</v>
      </c>
    </row>
    <row r="41" spans="1:3">
      <c r="A41" s="3" t="s">
        <v>499</v>
      </c>
      <c r="B41" s="4" t="n">
        <v>0</v>
      </c>
      <c r="C41" s="8" t="n">
        <v>-0.4</v>
      </c>
    </row>
    <row r="42" spans="1:3">
      <c r="A42" s="3" t="s">
        <v>483</v>
      </c>
      <c r="B42" s="8" t="n">
        <v>0.1</v>
      </c>
      <c r="C42" s="8" t="n">
        <v>0.2</v>
      </c>
    </row>
    <row r="43" spans="1:3">
      <c r="A43" s="3" t="s">
        <v>484</v>
      </c>
      <c r="B43" s="4" t="n">
        <v>0</v>
      </c>
      <c r="C43" s="4" t="n">
        <v>0</v>
      </c>
    </row>
    <row r="44" spans="1:3">
      <c r="A44" s="3" t="s">
        <v>485</v>
      </c>
      <c r="B44" s="8" t="n">
        <v>0.1</v>
      </c>
      <c r="C44" s="8" t="n">
        <v>0.2</v>
      </c>
    </row>
    <row r="45" spans="1:3">
      <c r="A45" s="3" t="s">
        <v>486</v>
      </c>
      <c r="B45" s="8" t="n">
        <v>0.1</v>
      </c>
      <c r="C45" s="8" t="n">
        <v>-0.4</v>
      </c>
    </row>
    <row r="46" spans="1:3">
      <c r="A46" s="3" t="s">
        <v>487</v>
      </c>
      <c r="B46" s="4" t="n">
        <v>0</v>
      </c>
      <c r="C46" s="8" t="n">
        <v>0.2</v>
      </c>
    </row>
    <row r="47" spans="1:3">
      <c r="A47" s="3" t="s">
        <v>488</v>
      </c>
      <c r="B47" s="8" t="n">
        <v>0.1</v>
      </c>
      <c r="C47" s="8" t="n">
        <v>-0.2</v>
      </c>
    </row>
    <row r="48" spans="1:3">
      <c r="A48" s="3" t="s">
        <v>500</v>
      </c>
      <c r="B48" s="8" t="n">
        <v>204.2</v>
      </c>
      <c r="C48" s="8" t="n">
        <v>-0.8</v>
      </c>
    </row>
    <row r="49" spans="1:3">
      <c r="A49" s="3" t="s">
        <v>501</v>
      </c>
      <c r="B49" s="8" t="n">
        <v>-16.7</v>
      </c>
      <c r="C49" s="8" t="n">
        <v>-3.2</v>
      </c>
    </row>
    <row r="50" spans="1:3">
      <c r="A50" s="3" t="s">
        <v>502</v>
      </c>
      <c r="B50" s="7" t="n">
        <v>187.5</v>
      </c>
      <c r="C50" s="10"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295</v>
      </c>
    </row>
    <row r="3" spans="1:2">
      <c r="A3" s="6" t="s">
        <v>504</v>
      </c>
    </row>
    <row r="4" spans="1:2">
      <c r="A4" s="3" t="s">
        <v>505</v>
      </c>
      <c r="B4" s="7" t="n">
        <v>6891.2</v>
      </c>
    </row>
    <row r="5" spans="1:2">
      <c r="A5" s="6" t="s">
        <v>506</v>
      </c>
    </row>
    <row r="6" spans="1:2">
      <c r="A6" s="3" t="s">
        <v>507</v>
      </c>
      <c r="B6" s="8" t="n">
        <v>7389.7</v>
      </c>
    </row>
    <row r="7" spans="1:2">
      <c r="A7" s="3" t="s">
        <v>479</v>
      </c>
    </row>
    <row r="8" spans="1:2">
      <c r="A8" s="6" t="s">
        <v>504</v>
      </c>
    </row>
    <row r="9" spans="1:2">
      <c r="A9" s="3" t="s">
        <v>505</v>
      </c>
      <c r="B9" s="8" t="n">
        <v>-399.8</v>
      </c>
    </row>
    <row r="10" spans="1:2">
      <c r="A10" s="6" t="s">
        <v>506</v>
      </c>
    </row>
    <row r="11" spans="1:2">
      <c r="A11" s="3" t="s">
        <v>508</v>
      </c>
      <c r="B11" s="8" t="n">
        <v>184.8</v>
      </c>
    </row>
    <row r="12" spans="1:2">
      <c r="A12" s="3" t="s">
        <v>509</v>
      </c>
      <c r="B12" s="8" t="n">
        <v>2.7</v>
      </c>
    </row>
    <row r="13" spans="1:2">
      <c r="A13" s="3" t="s">
        <v>510</v>
      </c>
      <c r="B13" s="8" t="n">
        <v>187.5</v>
      </c>
    </row>
    <row r="14" spans="1:2">
      <c r="A14" s="3" t="s">
        <v>507</v>
      </c>
      <c r="B14" s="8" t="n">
        <v>-212.3</v>
      </c>
    </row>
    <row r="15" spans="1:2">
      <c r="A15" s="3" t="s">
        <v>511</v>
      </c>
    </row>
    <row r="16" spans="1:2">
      <c r="A16" s="6" t="s">
        <v>504</v>
      </c>
    </row>
    <row r="17" spans="1:2">
      <c r="A17" s="3" t="s">
        <v>505</v>
      </c>
      <c r="B17" s="4" t="n">
        <v>-358</v>
      </c>
    </row>
    <row r="18" spans="1:2">
      <c r="A18" s="6" t="s">
        <v>506</v>
      </c>
    </row>
    <row r="19" spans="1:2">
      <c r="A19" s="3" t="s">
        <v>508</v>
      </c>
      <c r="B19" s="8" t="n">
        <v>148.5</v>
      </c>
    </row>
    <row r="20" spans="1:2">
      <c r="A20" s="3" t="s">
        <v>509</v>
      </c>
      <c r="B20" s="4" t="n">
        <v>0</v>
      </c>
    </row>
    <row r="21" spans="1:2">
      <c r="A21" s="3" t="s">
        <v>510</v>
      </c>
      <c r="B21" s="8" t="n">
        <v>148.5</v>
      </c>
    </row>
    <row r="22" spans="1:2">
      <c r="A22" s="3" t="s">
        <v>507</v>
      </c>
      <c r="B22" s="8" t="n">
        <v>-209.5</v>
      </c>
    </row>
    <row r="23" spans="1:2">
      <c r="A23" s="3" t="s">
        <v>512</v>
      </c>
    </row>
    <row r="24" spans="1:2">
      <c r="A24" s="6" t="s">
        <v>504</v>
      </c>
    </row>
    <row r="25" spans="1:2">
      <c r="A25" s="3" t="s">
        <v>505</v>
      </c>
      <c r="B25" s="4" t="n">
        <v>-38</v>
      </c>
    </row>
    <row r="26" spans="1:2">
      <c r="A26" s="6" t="s">
        <v>506</v>
      </c>
    </row>
    <row r="27" spans="1:2">
      <c r="A27" s="3" t="s">
        <v>508</v>
      </c>
      <c r="B27" s="8" t="n">
        <v>36.6</v>
      </c>
    </row>
    <row r="28" spans="1:2">
      <c r="A28" s="3" t="s">
        <v>509</v>
      </c>
      <c r="B28" s="8" t="n">
        <v>2.6</v>
      </c>
    </row>
    <row r="29" spans="1:2">
      <c r="A29" s="3" t="s">
        <v>510</v>
      </c>
      <c r="B29" s="8" t="n">
        <v>39.2</v>
      </c>
    </row>
    <row r="30" spans="1:2">
      <c r="A30" s="3" t="s">
        <v>507</v>
      </c>
      <c r="B30" s="8" t="n">
        <v>1.2</v>
      </c>
    </row>
    <row r="31" spans="1:2">
      <c r="A31" s="3" t="s">
        <v>513</v>
      </c>
    </row>
    <row r="32" spans="1:2">
      <c r="A32" s="6" t="s">
        <v>504</v>
      </c>
    </row>
    <row r="33" spans="1:2">
      <c r="A33" s="3" t="s">
        <v>505</v>
      </c>
      <c r="B33" s="8" t="n">
        <v>-2.3</v>
      </c>
    </row>
    <row r="34" spans="1:2">
      <c r="A34" s="6" t="s">
        <v>506</v>
      </c>
    </row>
    <row r="35" spans="1:2">
      <c r="A35" s="3" t="s">
        <v>508</v>
      </c>
      <c r="B35" s="8" t="n">
        <v>-0.3</v>
      </c>
    </row>
    <row r="36" spans="1:2">
      <c r="A36" s="3" t="s">
        <v>509</v>
      </c>
      <c r="B36" s="4" t="n">
        <v>0</v>
      </c>
    </row>
    <row r="37" spans="1:2">
      <c r="A37" s="3" t="s">
        <v>510</v>
      </c>
      <c r="B37" s="8" t="n">
        <v>-0.3</v>
      </c>
    </row>
    <row r="38" spans="1:2">
      <c r="A38" s="3" t="s">
        <v>507</v>
      </c>
      <c r="B38" s="8" t="n">
        <v>-2.6</v>
      </c>
    </row>
    <row r="39" spans="1:2">
      <c r="A39" s="3" t="s">
        <v>514</v>
      </c>
    </row>
    <row r="40" spans="1:2">
      <c r="A40" s="6" t="s">
        <v>504</v>
      </c>
    </row>
    <row r="41" spans="1:2">
      <c r="A41" s="3" t="s">
        <v>505</v>
      </c>
      <c r="B41" s="8" t="n">
        <v>-1.5</v>
      </c>
    </row>
    <row r="42" spans="1:2">
      <c r="A42" s="6" t="s">
        <v>506</v>
      </c>
    </row>
    <row r="43" spans="1:2">
      <c r="A43" s="3" t="s">
        <v>508</v>
      </c>
      <c r="B43" s="4" t="n">
        <v>0</v>
      </c>
    </row>
    <row r="44" spans="1:2">
      <c r="A44" s="3" t="s">
        <v>509</v>
      </c>
      <c r="B44" s="8" t="n">
        <v>0.1</v>
      </c>
    </row>
    <row r="45" spans="1:2">
      <c r="A45" s="3" t="s">
        <v>510</v>
      </c>
      <c r="B45" s="8" t="n">
        <v>0.1</v>
      </c>
    </row>
    <row r="46" spans="1:2">
      <c r="A46" s="3" t="s">
        <v>507</v>
      </c>
      <c r="B46" s="7"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515</v>
      </c>
      <c r="B1" s="2" t="s">
        <v>2</v>
      </c>
      <c r="C1" s="2" t="s">
        <v>25</v>
      </c>
      <c r="D1" s="2" t="s">
        <v>67</v>
      </c>
      <c r="E1" s="2" t="s">
        <v>516</v>
      </c>
    </row>
    <row r="2" spans="1:5">
      <c r="A2" s="6" t="s">
        <v>517</v>
      </c>
    </row>
    <row r="3" spans="1:5">
      <c r="A3" s="3" t="s">
        <v>518</v>
      </c>
      <c r="B3" s="3" t="s">
        <v>411</v>
      </c>
    </row>
    <row r="4" spans="1:5">
      <c r="A4" s="6" t="s">
        <v>26</v>
      </c>
    </row>
    <row r="5" spans="1:5">
      <c r="A5" s="3" t="s">
        <v>27</v>
      </c>
      <c r="B5" s="7" t="n">
        <v>199.1</v>
      </c>
      <c r="C5" s="7" t="n">
        <v>177.4</v>
      </c>
      <c r="D5" s="7" t="n">
        <v>167.3</v>
      </c>
      <c r="E5" s="7" t="n">
        <v>83.09999999999999</v>
      </c>
    </row>
    <row r="6" spans="1:5">
      <c r="A6" s="3" t="s">
        <v>28</v>
      </c>
      <c r="B6" s="4" t="n">
        <v>832</v>
      </c>
      <c r="C6" s="4" t="n">
        <v>737</v>
      </c>
    </row>
    <row r="7" spans="1:5">
      <c r="A7" s="3" t="s">
        <v>29</v>
      </c>
      <c r="B7" s="8" t="n">
        <v>1936.9</v>
      </c>
      <c r="C7" s="8" t="n">
        <v>1955.1</v>
      </c>
    </row>
    <row r="8" spans="1:5">
      <c r="A8" s="3" t="s">
        <v>519</v>
      </c>
      <c r="B8" s="4" t="n">
        <v>0</v>
      </c>
      <c r="C8" s="4" t="n">
        <v>0</v>
      </c>
    </row>
    <row r="9" spans="1:5">
      <c r="A9" s="3" t="s">
        <v>30</v>
      </c>
      <c r="B9" s="8" t="n">
        <v>392.5</v>
      </c>
      <c r="C9" s="8" t="n">
        <v>360.5</v>
      </c>
    </row>
    <row r="10" spans="1:5">
      <c r="A10" s="3" t="s">
        <v>31</v>
      </c>
      <c r="B10" s="8" t="n">
        <v>3360.5</v>
      </c>
      <c r="C10" s="4" t="n">
        <v>3230</v>
      </c>
    </row>
    <row r="11" spans="1:5">
      <c r="A11" s="3" t="s">
        <v>32</v>
      </c>
      <c r="B11" s="8" t="n">
        <v>4186.9</v>
      </c>
      <c r="C11" s="8" t="n">
        <v>3932.8</v>
      </c>
      <c r="D11" s="8" t="n">
        <v>3507.2</v>
      </c>
    </row>
    <row r="12" spans="1:5">
      <c r="A12" s="3" t="s">
        <v>520</v>
      </c>
      <c r="B12" s="4" t="n">
        <v>0</v>
      </c>
      <c r="C12" s="4" t="n">
        <v>0</v>
      </c>
    </row>
    <row r="13" spans="1:5">
      <c r="A13" s="3" t="s">
        <v>33</v>
      </c>
      <c r="B13" s="8" t="n">
        <v>7972.3</v>
      </c>
      <c r="C13" s="8" t="n">
        <v>7920.5</v>
      </c>
      <c r="E13" s="8" t="n">
        <v>7138.6</v>
      </c>
    </row>
    <row r="14" spans="1:5">
      <c r="A14" s="3" t="s">
        <v>34</v>
      </c>
      <c r="B14" s="8" t="n">
        <v>3289.7</v>
      </c>
      <c r="C14" s="8" t="n">
        <v>3377.7</v>
      </c>
    </row>
    <row r="15" spans="1:5">
      <c r="A15" s="3" t="s">
        <v>521</v>
      </c>
      <c r="B15" s="4" t="n">
        <v>0</v>
      </c>
      <c r="C15" s="4" t="n">
        <v>0</v>
      </c>
    </row>
    <row r="16" spans="1:5">
      <c r="A16" s="3" t="s">
        <v>35</v>
      </c>
      <c r="B16" s="4" t="n">
        <v>150</v>
      </c>
      <c r="C16" s="8" t="n">
        <v>141.4</v>
      </c>
    </row>
    <row r="17" spans="1:5">
      <c r="A17" s="3" t="s">
        <v>36</v>
      </c>
      <c r="B17" s="8" t="n">
        <v>18959.4</v>
      </c>
      <c r="C17" s="8" t="n">
        <v>18602.4</v>
      </c>
      <c r="D17" s="4" t="n">
        <v>17630</v>
      </c>
    </row>
    <row r="18" spans="1:5">
      <c r="A18" s="6" t="s">
        <v>37</v>
      </c>
    </row>
    <row r="19" spans="1:5">
      <c r="A19" s="3" t="s">
        <v>38</v>
      </c>
      <c r="B19" s="8" t="n">
        <v>988.1</v>
      </c>
      <c r="C19" s="8" t="n">
        <v>606.5</v>
      </c>
    </row>
    <row r="20" spans="1:5">
      <c r="A20" s="3" t="s">
        <v>39</v>
      </c>
      <c r="B20" s="8" t="n">
        <v>146.2</v>
      </c>
      <c r="C20" s="8" t="n">
        <v>910.9</v>
      </c>
    </row>
    <row r="21" spans="1:5">
      <c r="A21" s="3" t="s">
        <v>40</v>
      </c>
      <c r="B21" s="8" t="n">
        <v>558.8</v>
      </c>
      <c r="C21" s="8" t="n">
        <v>559.8</v>
      </c>
    </row>
    <row r="22" spans="1:5">
      <c r="A22" s="3" t="s">
        <v>522</v>
      </c>
      <c r="B22" s="4" t="n">
        <v>0</v>
      </c>
      <c r="C22" s="4" t="n">
        <v>0</v>
      </c>
    </row>
    <row r="23" spans="1:5">
      <c r="A23" s="3" t="s">
        <v>41</v>
      </c>
      <c r="B23" s="8" t="n">
        <v>489.3</v>
      </c>
      <c r="C23" s="8" t="n">
        <v>620.4</v>
      </c>
    </row>
    <row r="24" spans="1:5">
      <c r="A24" s="3" t="s">
        <v>42</v>
      </c>
      <c r="B24" s="8" t="n">
        <v>2182.4</v>
      </c>
      <c r="C24" s="8" t="n">
        <v>2697.6</v>
      </c>
    </row>
    <row r="25" spans="1:5">
      <c r="A25" s="3" t="s">
        <v>43</v>
      </c>
      <c r="B25" s="8" t="n">
        <v>8077.2</v>
      </c>
      <c r="C25" s="8" t="n">
        <v>7720.7</v>
      </c>
    </row>
    <row r="26" spans="1:5">
      <c r="A26" s="3" t="s">
        <v>44</v>
      </c>
      <c r="B26" s="8" t="n">
        <v>1135.5</v>
      </c>
      <c r="C26" s="8" t="n">
        <v>1133.6</v>
      </c>
    </row>
    <row r="27" spans="1:5">
      <c r="A27" s="3" t="s">
        <v>523</v>
      </c>
      <c r="B27" s="4" t="n">
        <v>0</v>
      </c>
      <c r="C27" s="4" t="n">
        <v>0</v>
      </c>
    </row>
    <row r="28" spans="1:5">
      <c r="A28" s="3" t="s">
        <v>45</v>
      </c>
      <c r="B28" s="8" t="n">
        <v>166.5</v>
      </c>
      <c r="C28" s="8" t="n">
        <v>165.7</v>
      </c>
    </row>
    <row r="29" spans="1:5">
      <c r="A29" s="3" t="s">
        <v>46</v>
      </c>
      <c r="B29" s="8" t="n">
        <v>11561.6</v>
      </c>
      <c r="C29" s="8" t="n">
        <v>11717.6</v>
      </c>
    </row>
    <row r="30" spans="1:5">
      <c r="A30" s="3" t="s">
        <v>55</v>
      </c>
      <c r="B30" s="8" t="n">
        <v>7389.7</v>
      </c>
      <c r="C30" s="8" t="n">
        <v>6891.2</v>
      </c>
    </row>
    <row r="31" spans="1:5">
      <c r="A31" s="3" t="s">
        <v>56</v>
      </c>
      <c r="B31" s="8" t="n">
        <v>8.1</v>
      </c>
      <c r="C31" s="8" t="n">
        <v>-6.4</v>
      </c>
    </row>
    <row r="32" spans="1:5">
      <c r="A32" s="3" t="s">
        <v>57</v>
      </c>
      <c r="B32" s="8" t="n">
        <v>7397.8</v>
      </c>
      <c r="C32" s="8" t="n">
        <v>6884.8</v>
      </c>
    </row>
    <row r="33" spans="1:5">
      <c r="A33" s="3" t="s">
        <v>58</v>
      </c>
      <c r="B33" s="8" t="n">
        <v>18959.4</v>
      </c>
      <c r="C33" s="8" t="n">
        <v>18602.4</v>
      </c>
    </row>
    <row r="34" spans="1:5">
      <c r="A34" s="3" t="s">
        <v>524</v>
      </c>
    </row>
    <row r="35" spans="1:5">
      <c r="A35" s="6" t="s">
        <v>26</v>
      </c>
    </row>
    <row r="36" spans="1:5">
      <c r="A36" s="3" t="s">
        <v>27</v>
      </c>
      <c r="B36" s="4" t="n">
        <v>0</v>
      </c>
      <c r="C36" s="4" t="n">
        <v>0</v>
      </c>
      <c r="D36" s="4" t="n">
        <v>0</v>
      </c>
      <c r="E36" s="4" t="n">
        <v>0</v>
      </c>
    </row>
    <row r="37" spans="1:5">
      <c r="A37" s="3" t="s">
        <v>28</v>
      </c>
      <c r="B37" s="4" t="n">
        <v>0</v>
      </c>
      <c r="C37" s="4" t="n">
        <v>0</v>
      </c>
    </row>
    <row r="38" spans="1:5">
      <c r="A38" s="3" t="s">
        <v>29</v>
      </c>
      <c r="B38" s="8" t="n">
        <v>-183.5</v>
      </c>
      <c r="C38" s="8" t="n">
        <v>-166.6</v>
      </c>
    </row>
    <row r="39" spans="1:5">
      <c r="A39" s="3" t="s">
        <v>519</v>
      </c>
      <c r="B39" s="8" t="n">
        <v>-65963.89999999999</v>
      </c>
      <c r="C39" s="8" t="n">
        <v>-62723.1</v>
      </c>
    </row>
    <row r="40" spans="1:5">
      <c r="A40" s="3" t="s">
        <v>30</v>
      </c>
      <c r="B40" s="8" t="n">
        <v>-12.6</v>
      </c>
      <c r="C40" s="8" t="n">
        <v>76.3</v>
      </c>
    </row>
    <row r="41" spans="1:5">
      <c r="A41" s="3" t="s">
        <v>31</v>
      </c>
      <c r="B41" s="4" t="n">
        <v>-66160</v>
      </c>
      <c r="C41" s="8" t="n">
        <v>-62813.4</v>
      </c>
    </row>
    <row r="42" spans="1:5">
      <c r="A42" s="3" t="s">
        <v>32</v>
      </c>
      <c r="B42" s="4" t="n">
        <v>0</v>
      </c>
      <c r="C42" s="4" t="n">
        <v>0</v>
      </c>
    </row>
    <row r="43" spans="1:5">
      <c r="A43" s="3" t="s">
        <v>520</v>
      </c>
      <c r="B43" s="8" t="n">
        <v>-14609.7</v>
      </c>
      <c r="C43" s="8" t="n">
        <v>-14009.2</v>
      </c>
    </row>
    <row r="44" spans="1:5">
      <c r="A44" s="3" t="s">
        <v>33</v>
      </c>
      <c r="B44" s="4" t="n">
        <v>0</v>
      </c>
      <c r="C44" s="4" t="n">
        <v>0</v>
      </c>
    </row>
    <row r="45" spans="1:5">
      <c r="A45" s="3" t="s">
        <v>34</v>
      </c>
      <c r="B45" s="4" t="n">
        <v>0</v>
      </c>
      <c r="C45" s="4" t="n">
        <v>0</v>
      </c>
    </row>
    <row r="46" spans="1:5">
      <c r="A46" s="3" t="s">
        <v>521</v>
      </c>
      <c r="B46" s="4" t="n">
        <v>-5231</v>
      </c>
      <c r="C46" s="8" t="n">
        <v>-5363.4</v>
      </c>
    </row>
    <row r="47" spans="1:5">
      <c r="A47" s="3" t="s">
        <v>35</v>
      </c>
      <c r="B47" s="4" t="n">
        <v>0</v>
      </c>
      <c r="C47" s="4" t="n">
        <v>0</v>
      </c>
    </row>
    <row r="48" spans="1:5">
      <c r="A48" s="3" t="s">
        <v>36</v>
      </c>
      <c r="B48" s="8" t="n">
        <v>-86000.7</v>
      </c>
      <c r="C48" s="4" t="n">
        <v>-82186</v>
      </c>
    </row>
    <row r="49" spans="1:5">
      <c r="A49" s="6" t="s">
        <v>37</v>
      </c>
    </row>
    <row r="50" spans="1:5">
      <c r="A50" s="3" t="s">
        <v>38</v>
      </c>
      <c r="B50" s="4" t="n">
        <v>0</v>
      </c>
      <c r="C50" s="4" t="n">
        <v>0</v>
      </c>
    </row>
    <row r="51" spans="1:5">
      <c r="A51" s="3" t="s">
        <v>39</v>
      </c>
      <c r="B51" s="4" t="n">
        <v>0</v>
      </c>
      <c r="C51" s="4" t="n">
        <v>0</v>
      </c>
    </row>
    <row r="52" spans="1:5">
      <c r="A52" s="3" t="s">
        <v>40</v>
      </c>
      <c r="B52" s="4" t="n">
        <v>0</v>
      </c>
      <c r="C52" s="4" t="n">
        <v>0</v>
      </c>
    </row>
    <row r="53" spans="1:5">
      <c r="A53" s="3" t="s">
        <v>522</v>
      </c>
      <c r="B53" s="8" t="n">
        <v>-65963.89999999999</v>
      </c>
      <c r="C53" s="8" t="n">
        <v>-62723.1</v>
      </c>
    </row>
    <row r="54" spans="1:5">
      <c r="A54" s="3" t="s">
        <v>41</v>
      </c>
      <c r="B54" s="4" t="n">
        <v>-41</v>
      </c>
      <c r="C54" s="8" t="n">
        <v>31.6</v>
      </c>
    </row>
    <row r="55" spans="1:5">
      <c r="A55" s="3" t="s">
        <v>42</v>
      </c>
      <c r="B55" s="8" t="n">
        <v>-66004.89999999999</v>
      </c>
      <c r="C55" s="8" t="n">
        <v>-62691.5</v>
      </c>
    </row>
    <row r="56" spans="1:5">
      <c r="A56" s="3" t="s">
        <v>43</v>
      </c>
      <c r="B56" s="4" t="n">
        <v>0</v>
      </c>
      <c r="C56" s="4" t="n">
        <v>0</v>
      </c>
    </row>
    <row r="57" spans="1:5">
      <c r="A57" s="3" t="s">
        <v>44</v>
      </c>
      <c r="B57" s="4" t="n">
        <v>0</v>
      </c>
      <c r="C57" s="4" t="n">
        <v>0</v>
      </c>
    </row>
    <row r="58" spans="1:5">
      <c r="A58" s="3" t="s">
        <v>523</v>
      </c>
      <c r="B58" s="4" t="n">
        <v>-5231</v>
      </c>
      <c r="C58" s="8" t="n">
        <v>-5363.4</v>
      </c>
    </row>
    <row r="59" spans="1:5">
      <c r="A59" s="3" t="s">
        <v>45</v>
      </c>
      <c r="B59" s="4" t="n">
        <v>0</v>
      </c>
      <c r="C59" s="4" t="n">
        <v>0</v>
      </c>
    </row>
    <row r="60" spans="1:5">
      <c r="A60" s="3" t="s">
        <v>46</v>
      </c>
      <c r="B60" s="8" t="n">
        <v>-71235.89999999999</v>
      </c>
      <c r="C60" s="8" t="n">
        <v>-68054.89999999999</v>
      </c>
    </row>
    <row r="61" spans="1:5">
      <c r="A61" s="3" t="s">
        <v>55</v>
      </c>
      <c r="B61" s="8" t="n">
        <v>-14764.8</v>
      </c>
      <c r="C61" s="8" t="n">
        <v>-14131.1</v>
      </c>
    </row>
    <row r="62" spans="1:5">
      <c r="A62" s="3" t="s">
        <v>56</v>
      </c>
      <c r="B62" s="4" t="n">
        <v>0</v>
      </c>
      <c r="C62" s="4" t="n">
        <v>0</v>
      </c>
    </row>
    <row r="63" spans="1:5">
      <c r="A63" s="3" t="s">
        <v>57</v>
      </c>
      <c r="B63" s="8" t="n">
        <v>-14764.8</v>
      </c>
      <c r="C63" s="8" t="n">
        <v>-14131.1</v>
      </c>
    </row>
    <row r="64" spans="1:5">
      <c r="A64" s="3" t="s">
        <v>58</v>
      </c>
      <c r="B64" s="8" t="n">
        <v>-86000.7</v>
      </c>
      <c r="C64" s="4" t="n">
        <v>-82186</v>
      </c>
    </row>
    <row r="65" spans="1:5">
      <c r="A65" s="3" t="s">
        <v>525</v>
      </c>
    </row>
    <row r="66" spans="1:5">
      <c r="A66" s="6" t="s">
        <v>26</v>
      </c>
    </row>
    <row r="67" spans="1:5">
      <c r="A67" s="3" t="s">
        <v>27</v>
      </c>
      <c r="B67" s="8" t="n">
        <v>32.6</v>
      </c>
      <c r="C67" s="8" t="n">
        <v>9.6</v>
      </c>
      <c r="D67" s="8" t="n">
        <v>21.2</v>
      </c>
      <c r="E67" s="4" t="n">
        <v>6</v>
      </c>
    </row>
    <row r="68" spans="1:5">
      <c r="A68" s="3" t="s">
        <v>28</v>
      </c>
      <c r="B68" s="8" t="n">
        <v>1.7</v>
      </c>
      <c r="C68" s="8" t="n">
        <v>2.4</v>
      </c>
    </row>
    <row r="69" spans="1:5">
      <c r="A69" s="3" t="s">
        <v>29</v>
      </c>
      <c r="B69" s="8" t="n">
        <v>170.8</v>
      </c>
      <c r="C69" s="8" t="n">
        <v>162.3</v>
      </c>
    </row>
    <row r="70" spans="1:5">
      <c r="A70" s="3" t="s">
        <v>519</v>
      </c>
      <c r="B70" s="8" t="n">
        <v>22818.1</v>
      </c>
      <c r="C70" s="8" t="n">
        <v>21927.8</v>
      </c>
    </row>
    <row r="71" spans="1:5">
      <c r="A71" s="3" t="s">
        <v>30</v>
      </c>
      <c r="B71" s="8" t="n">
        <v>90.59999999999999</v>
      </c>
      <c r="C71" s="8" t="n">
        <v>40.4</v>
      </c>
    </row>
    <row r="72" spans="1:5">
      <c r="A72" s="3" t="s">
        <v>31</v>
      </c>
      <c r="B72" s="8" t="n">
        <v>23113.8</v>
      </c>
      <c r="C72" s="8" t="n">
        <v>22142.5</v>
      </c>
    </row>
    <row r="73" spans="1:5">
      <c r="A73" s="3" t="s">
        <v>32</v>
      </c>
      <c r="B73" s="8" t="n">
        <v>70.09999999999999</v>
      </c>
      <c r="C73" s="8" t="n">
        <v>69.5</v>
      </c>
    </row>
    <row r="74" spans="1:5">
      <c r="A74" s="3" t="s">
        <v>520</v>
      </c>
      <c r="B74" s="8" t="n">
        <v>14483.5</v>
      </c>
      <c r="C74" s="8" t="n">
        <v>13884.2</v>
      </c>
    </row>
    <row r="75" spans="1:5">
      <c r="A75" s="3" t="s">
        <v>33</v>
      </c>
      <c r="B75" s="4" t="n">
        <v>0</v>
      </c>
      <c r="C75" s="4" t="n">
        <v>0</v>
      </c>
    </row>
    <row r="76" spans="1:5">
      <c r="A76" s="3" t="s">
        <v>34</v>
      </c>
      <c r="B76" s="4" t="n">
        <v>0</v>
      </c>
      <c r="C76" s="4" t="n">
        <v>0</v>
      </c>
    </row>
    <row r="77" spans="1:5">
      <c r="A77" s="3" t="s">
        <v>521</v>
      </c>
      <c r="B77" s="8" t="n">
        <v>5129.9</v>
      </c>
      <c r="C77" s="8" t="n">
        <v>5074.5</v>
      </c>
    </row>
    <row r="78" spans="1:5">
      <c r="A78" s="3" t="s">
        <v>35</v>
      </c>
      <c r="B78" s="8" t="n">
        <v>17.8</v>
      </c>
      <c r="C78" s="8" t="n">
        <v>17.9</v>
      </c>
    </row>
    <row r="79" spans="1:5">
      <c r="A79" s="3" t="s">
        <v>36</v>
      </c>
      <c r="B79" s="8" t="n">
        <v>42815.1</v>
      </c>
      <c r="C79" s="8" t="n">
        <v>41188.6</v>
      </c>
    </row>
    <row r="80" spans="1:5">
      <c r="A80" s="6" t="s">
        <v>37</v>
      </c>
    </row>
    <row r="81" spans="1:5">
      <c r="A81" s="3" t="s">
        <v>38</v>
      </c>
      <c r="B81" s="4" t="n">
        <v>485</v>
      </c>
      <c r="C81" s="4" t="n">
        <v>231</v>
      </c>
    </row>
    <row r="82" spans="1:5">
      <c r="A82" s="3" t="s">
        <v>39</v>
      </c>
      <c r="B82" s="8" t="n">
        <v>4.5</v>
      </c>
      <c r="C82" s="8" t="n">
        <v>767.9</v>
      </c>
    </row>
    <row r="83" spans="1:5">
      <c r="A83" s="3" t="s">
        <v>40</v>
      </c>
      <c r="B83" s="8" t="n">
        <v>35.7</v>
      </c>
      <c r="C83" s="8" t="n">
        <v>47.6</v>
      </c>
    </row>
    <row r="84" spans="1:5">
      <c r="A84" s="3" t="s">
        <v>522</v>
      </c>
      <c r="B84" s="4" t="n">
        <v>29013</v>
      </c>
      <c r="C84" s="8" t="n">
        <v>27675.4</v>
      </c>
    </row>
    <row r="85" spans="1:5">
      <c r="A85" s="3" t="s">
        <v>41</v>
      </c>
      <c r="B85" s="8" t="n">
        <v>201.8</v>
      </c>
      <c r="C85" s="8" t="n">
        <v>270.2</v>
      </c>
    </row>
    <row r="86" spans="1:5">
      <c r="A86" s="3" t="s">
        <v>42</v>
      </c>
      <c r="B86" s="4" t="n">
        <v>29740</v>
      </c>
      <c r="C86" s="8" t="n">
        <v>28992.1</v>
      </c>
    </row>
    <row r="87" spans="1:5">
      <c r="A87" s="3" t="s">
        <v>43</v>
      </c>
      <c r="B87" s="8" t="n">
        <v>5638.1</v>
      </c>
      <c r="C87" s="8" t="n">
        <v>5260.2</v>
      </c>
    </row>
    <row r="88" spans="1:5">
      <c r="A88" s="3" t="s">
        <v>44</v>
      </c>
      <c r="B88" s="8" t="n">
        <v>13.6</v>
      </c>
      <c r="C88" s="8" t="n">
        <v>13.3</v>
      </c>
    </row>
    <row r="89" spans="1:5">
      <c r="A89" s="3" t="s">
        <v>523</v>
      </c>
      <c r="B89" s="4" t="n">
        <v>0</v>
      </c>
      <c r="C89" s="4" t="n">
        <v>0</v>
      </c>
    </row>
    <row r="90" spans="1:5">
      <c r="A90" s="3" t="s">
        <v>45</v>
      </c>
      <c r="B90" s="8" t="n">
        <v>33.7</v>
      </c>
      <c r="C90" s="8" t="n">
        <v>31.8</v>
      </c>
    </row>
    <row r="91" spans="1:5">
      <c r="A91" s="3" t="s">
        <v>46</v>
      </c>
      <c r="B91" s="8" t="n">
        <v>35425.4</v>
      </c>
      <c r="C91" s="8" t="n">
        <v>34297.4</v>
      </c>
    </row>
    <row r="92" spans="1:5">
      <c r="A92" s="3" t="s">
        <v>55</v>
      </c>
      <c r="B92" s="8" t="n">
        <v>7389.7</v>
      </c>
      <c r="C92" s="8" t="n">
        <v>6891.2</v>
      </c>
    </row>
    <row r="93" spans="1:5">
      <c r="A93" s="3" t="s">
        <v>56</v>
      </c>
      <c r="B93" s="4" t="n">
        <v>0</v>
      </c>
      <c r="C93" s="4" t="n">
        <v>0</v>
      </c>
    </row>
    <row r="94" spans="1:5">
      <c r="A94" s="3" t="s">
        <v>57</v>
      </c>
      <c r="B94" s="8" t="n">
        <v>7389.7</v>
      </c>
      <c r="C94" s="8" t="n">
        <v>6891.2</v>
      </c>
    </row>
    <row r="95" spans="1:5">
      <c r="A95" s="3" t="s">
        <v>58</v>
      </c>
      <c r="B95" s="8" t="n">
        <v>42815.1</v>
      </c>
      <c r="C95" s="8" t="n">
        <v>41188.6</v>
      </c>
    </row>
    <row r="96" spans="1:5">
      <c r="A96" s="3" t="s">
        <v>526</v>
      </c>
    </row>
    <row r="97" spans="1:5">
      <c r="A97" s="6" t="s">
        <v>26</v>
      </c>
    </row>
    <row r="98" spans="1:5">
      <c r="A98" s="3" t="s">
        <v>27</v>
      </c>
      <c r="B98" s="8" t="n">
        <v>6.9</v>
      </c>
      <c r="C98" s="8" t="n">
        <v>5.8</v>
      </c>
      <c r="D98" s="8" t="n">
        <v>6.9</v>
      </c>
      <c r="E98" s="8" t="n">
        <v>4.2</v>
      </c>
    </row>
    <row r="99" spans="1:5">
      <c r="A99" s="3" t="s">
        <v>28</v>
      </c>
      <c r="B99" s="8" t="n">
        <v>10.1</v>
      </c>
      <c r="C99" s="8" t="n">
        <v>18.5</v>
      </c>
    </row>
    <row r="100" spans="1:5">
      <c r="A100" s="3" t="s">
        <v>29</v>
      </c>
      <c r="B100" s="8" t="n">
        <v>1578.4</v>
      </c>
      <c r="C100" s="8" t="n">
        <v>1628.5</v>
      </c>
    </row>
    <row r="101" spans="1:5">
      <c r="A101" s="3" t="s">
        <v>519</v>
      </c>
      <c r="B101" s="8" t="n">
        <v>29965.6</v>
      </c>
      <c r="C101" s="8" t="n">
        <v>28384.7</v>
      </c>
    </row>
    <row r="102" spans="1:5">
      <c r="A102" s="3" t="s">
        <v>30</v>
      </c>
      <c r="B102" s="8" t="n">
        <v>66.8</v>
      </c>
      <c r="C102" s="8" t="n">
        <v>74.8</v>
      </c>
    </row>
    <row r="103" spans="1:5">
      <c r="A103" s="3" t="s">
        <v>31</v>
      </c>
      <c r="B103" s="8" t="n">
        <v>31627.8</v>
      </c>
      <c r="C103" s="8" t="n">
        <v>30112.3</v>
      </c>
    </row>
    <row r="104" spans="1:5">
      <c r="A104" s="3" t="s">
        <v>32</v>
      </c>
      <c r="B104" s="8" t="n">
        <v>942.8</v>
      </c>
      <c r="C104" s="8" t="n">
        <v>951.1</v>
      </c>
    </row>
    <row r="105" spans="1:5">
      <c r="A105" s="3" t="s">
        <v>520</v>
      </c>
      <c r="B105" s="8" t="n">
        <v>126.2</v>
      </c>
      <c r="C105" s="4" t="n">
        <v>125</v>
      </c>
    </row>
    <row r="106" spans="1:5">
      <c r="A106" s="3" t="s">
        <v>33</v>
      </c>
      <c r="B106" s="8" t="n">
        <v>6587.8</v>
      </c>
      <c r="C106" s="8" t="n">
        <v>6589.9</v>
      </c>
    </row>
    <row r="107" spans="1:5">
      <c r="A107" s="3" t="s">
        <v>34</v>
      </c>
      <c r="B107" s="8" t="n">
        <v>866.9</v>
      </c>
      <c r="C107" s="8" t="n">
        <v>955.1</v>
      </c>
    </row>
    <row r="108" spans="1:5">
      <c r="A108" s="3" t="s">
        <v>521</v>
      </c>
      <c r="B108" s="4" t="n">
        <v>0</v>
      </c>
      <c r="C108" s="8" t="n">
        <v>188.3</v>
      </c>
    </row>
    <row r="109" spans="1:5">
      <c r="A109" s="3" t="s">
        <v>35</v>
      </c>
      <c r="B109" s="8" t="n">
        <v>77.2</v>
      </c>
      <c r="C109" s="8" t="n">
        <v>77.2</v>
      </c>
    </row>
    <row r="110" spans="1:5">
      <c r="A110" s="3" t="s">
        <v>36</v>
      </c>
      <c r="B110" s="8" t="n">
        <v>40228.7</v>
      </c>
      <c r="C110" s="8" t="n">
        <v>38998.9</v>
      </c>
    </row>
    <row r="111" spans="1:5">
      <c r="A111" s="6" t="s">
        <v>37</v>
      </c>
    </row>
    <row r="112" spans="1:5">
      <c r="A112" s="3" t="s">
        <v>38</v>
      </c>
      <c r="B112" s="4" t="n">
        <v>0</v>
      </c>
      <c r="C112" s="4" t="n">
        <v>0</v>
      </c>
    </row>
    <row r="113" spans="1:5">
      <c r="A113" s="3" t="s">
        <v>39</v>
      </c>
      <c r="B113" s="8" t="n">
        <v>15.1</v>
      </c>
      <c r="C113" s="8" t="n">
        <v>16.3</v>
      </c>
    </row>
    <row r="114" spans="1:5">
      <c r="A114" s="3" t="s">
        <v>40</v>
      </c>
      <c r="B114" s="8" t="n">
        <v>157.7</v>
      </c>
      <c r="C114" s="8" t="n">
        <v>146.2</v>
      </c>
    </row>
    <row r="115" spans="1:5">
      <c r="A115" s="3" t="s">
        <v>522</v>
      </c>
      <c r="B115" s="4" t="n">
        <v>23973</v>
      </c>
      <c r="C115" s="8" t="n">
        <v>22786.3</v>
      </c>
    </row>
    <row r="116" spans="1:5">
      <c r="A116" s="3" t="s">
        <v>41</v>
      </c>
      <c r="B116" s="8" t="n">
        <v>219.4</v>
      </c>
      <c r="C116" s="8" t="n">
        <v>164.8</v>
      </c>
    </row>
    <row r="117" spans="1:5">
      <c r="A117" s="3" t="s">
        <v>42</v>
      </c>
      <c r="B117" s="8" t="n">
        <v>24365.2</v>
      </c>
      <c r="C117" s="8" t="n">
        <v>23113.6</v>
      </c>
    </row>
    <row r="118" spans="1:5">
      <c r="A118" s="3" t="s">
        <v>43</v>
      </c>
      <c r="B118" s="8" t="n">
        <v>19.3</v>
      </c>
      <c r="C118" s="4" t="n">
        <v>23</v>
      </c>
    </row>
    <row r="119" spans="1:5">
      <c r="A119" s="3" t="s">
        <v>44</v>
      </c>
      <c r="B119" s="8" t="n">
        <v>814.1</v>
      </c>
      <c r="C119" s="8" t="n">
        <v>823.2</v>
      </c>
    </row>
    <row r="120" spans="1:5">
      <c r="A120" s="3" t="s">
        <v>523</v>
      </c>
      <c r="B120" s="8" t="n">
        <v>5201.3</v>
      </c>
      <c r="C120" s="4" t="n">
        <v>5334</v>
      </c>
    </row>
    <row r="121" spans="1:5">
      <c r="A121" s="3" t="s">
        <v>45</v>
      </c>
      <c r="B121" s="8" t="n">
        <v>21.2</v>
      </c>
      <c r="C121" s="8" t="n">
        <v>18.9</v>
      </c>
    </row>
    <row r="122" spans="1:5">
      <c r="A122" s="3" t="s">
        <v>46</v>
      </c>
      <c r="B122" s="8" t="n">
        <v>30421.1</v>
      </c>
      <c r="C122" s="8" t="n">
        <v>29312.7</v>
      </c>
    </row>
    <row r="123" spans="1:5">
      <c r="A123" s="3" t="s">
        <v>55</v>
      </c>
      <c r="B123" s="8" t="n">
        <v>9807.6</v>
      </c>
      <c r="C123" s="8" t="n">
        <v>9686.200000000001</v>
      </c>
    </row>
    <row r="124" spans="1:5">
      <c r="A124" s="3" t="s">
        <v>56</v>
      </c>
      <c r="B124" s="4" t="n">
        <v>0</v>
      </c>
      <c r="C124" s="4" t="n">
        <v>0</v>
      </c>
    </row>
    <row r="125" spans="1:5">
      <c r="A125" s="3" t="s">
        <v>57</v>
      </c>
      <c r="B125" s="8" t="n">
        <v>9807.6</v>
      </c>
      <c r="C125" s="8" t="n">
        <v>9686.200000000001</v>
      </c>
    </row>
    <row r="126" spans="1:5">
      <c r="A126" s="3" t="s">
        <v>58</v>
      </c>
      <c r="B126" s="8" t="n">
        <v>40228.7</v>
      </c>
      <c r="C126" s="8" t="n">
        <v>38998.9</v>
      </c>
    </row>
    <row r="127" spans="1:5">
      <c r="A127" s="3" t="s">
        <v>527</v>
      </c>
    </row>
    <row r="128" spans="1:5">
      <c r="A128" s="6" t="s">
        <v>26</v>
      </c>
    </row>
    <row r="129" spans="1:5">
      <c r="A129" s="3" t="s">
        <v>27</v>
      </c>
      <c r="B129" s="8" t="n">
        <v>159.6</v>
      </c>
      <c r="C129" s="4" t="n">
        <v>162</v>
      </c>
      <c r="D129" s="7" t="n">
        <v>139.2</v>
      </c>
      <c r="E129" s="7" t="n">
        <v>72.90000000000001</v>
      </c>
    </row>
    <row r="130" spans="1:5">
      <c r="A130" s="3" t="s">
        <v>28</v>
      </c>
      <c r="B130" s="8" t="n">
        <v>820.2</v>
      </c>
      <c r="C130" s="8" t="n">
        <v>716.1</v>
      </c>
    </row>
    <row r="131" spans="1:5">
      <c r="A131" s="3" t="s">
        <v>29</v>
      </c>
      <c r="B131" s="8" t="n">
        <v>371.2</v>
      </c>
      <c r="C131" s="8" t="n">
        <v>330.9</v>
      </c>
    </row>
    <row r="132" spans="1:5">
      <c r="A132" s="3" t="s">
        <v>519</v>
      </c>
      <c r="B132" s="8" t="n">
        <v>13180.2</v>
      </c>
      <c r="C132" s="8" t="n">
        <v>12410.6</v>
      </c>
    </row>
    <row r="133" spans="1:5">
      <c r="A133" s="3" t="s">
        <v>30</v>
      </c>
      <c r="B133" s="8" t="n">
        <v>247.7</v>
      </c>
      <c r="C133" s="4" t="n">
        <v>169</v>
      </c>
    </row>
    <row r="134" spans="1:5">
      <c r="A134" s="3" t="s">
        <v>31</v>
      </c>
      <c r="B134" s="8" t="n">
        <v>14778.9</v>
      </c>
      <c r="C134" s="8" t="n">
        <v>13788.6</v>
      </c>
    </row>
    <row r="135" spans="1:5">
      <c r="A135" s="3" t="s">
        <v>32</v>
      </c>
      <c r="B135" s="4" t="n">
        <v>3174</v>
      </c>
      <c r="C135" s="8" t="n">
        <v>2912.2</v>
      </c>
    </row>
    <row r="136" spans="1:5">
      <c r="A136" s="3" t="s">
        <v>520</v>
      </c>
      <c r="B136" s="4" t="n">
        <v>0</v>
      </c>
      <c r="C136" s="4" t="n">
        <v>0</v>
      </c>
    </row>
    <row r="137" spans="1:5">
      <c r="A137" s="3" t="s">
        <v>33</v>
      </c>
      <c r="B137" s="8" t="n">
        <v>1384.5</v>
      </c>
      <c r="C137" s="8" t="n">
        <v>1330.6</v>
      </c>
    </row>
    <row r="138" spans="1:5">
      <c r="A138" s="3" t="s">
        <v>34</v>
      </c>
      <c r="B138" s="8" t="n">
        <v>2422.8</v>
      </c>
      <c r="C138" s="8" t="n">
        <v>2422.6</v>
      </c>
    </row>
    <row r="139" spans="1:5">
      <c r="A139" s="3" t="s">
        <v>521</v>
      </c>
      <c r="B139" s="8" t="n">
        <v>101.1</v>
      </c>
      <c r="C139" s="8" t="n">
        <v>100.6</v>
      </c>
    </row>
    <row r="140" spans="1:5">
      <c r="A140" s="3" t="s">
        <v>35</v>
      </c>
      <c r="B140" s="4" t="n">
        <v>55</v>
      </c>
      <c r="C140" s="8" t="n">
        <v>46.3</v>
      </c>
    </row>
    <row r="141" spans="1:5">
      <c r="A141" s="3" t="s">
        <v>36</v>
      </c>
      <c r="B141" s="8" t="n">
        <v>21916.3</v>
      </c>
      <c r="C141" s="8" t="n">
        <v>20600.9</v>
      </c>
    </row>
    <row r="142" spans="1:5">
      <c r="A142" s="6" t="s">
        <v>37</v>
      </c>
    </row>
    <row r="143" spans="1:5">
      <c r="A143" s="3" t="s">
        <v>38</v>
      </c>
      <c r="B143" s="8" t="n">
        <v>503.1</v>
      </c>
      <c r="C143" s="8" t="n">
        <v>375.5</v>
      </c>
    </row>
    <row r="144" spans="1:5">
      <c r="A144" s="3" t="s">
        <v>39</v>
      </c>
      <c r="B144" s="8" t="n">
        <v>126.6</v>
      </c>
      <c r="C144" s="8" t="n">
        <v>126.7</v>
      </c>
    </row>
    <row r="145" spans="1:5">
      <c r="A145" s="3" t="s">
        <v>40</v>
      </c>
      <c r="B145" s="8" t="n">
        <v>365.4</v>
      </c>
      <c r="C145" s="4" t="n">
        <v>366</v>
      </c>
    </row>
    <row r="146" spans="1:5">
      <c r="A146" s="3" t="s">
        <v>522</v>
      </c>
      <c r="B146" s="8" t="n">
        <v>12977.9</v>
      </c>
      <c r="C146" s="8" t="n">
        <v>12261.4</v>
      </c>
    </row>
    <row r="147" spans="1:5">
      <c r="A147" s="3" t="s">
        <v>41</v>
      </c>
      <c r="B147" s="8" t="n">
        <v>109.1</v>
      </c>
      <c r="C147" s="8" t="n">
        <v>153.8</v>
      </c>
    </row>
    <row r="148" spans="1:5">
      <c r="A148" s="3" t="s">
        <v>42</v>
      </c>
      <c r="B148" s="8" t="n">
        <v>14082.1</v>
      </c>
      <c r="C148" s="8" t="n">
        <v>13283.4</v>
      </c>
    </row>
    <row r="149" spans="1:5">
      <c r="A149" s="3" t="s">
        <v>43</v>
      </c>
      <c r="B149" s="8" t="n">
        <v>2419.8</v>
      </c>
      <c r="C149" s="8" t="n">
        <v>2437.5</v>
      </c>
    </row>
    <row r="150" spans="1:5">
      <c r="A150" s="3" t="s">
        <v>44</v>
      </c>
      <c r="B150" s="8" t="n">
        <v>307.8</v>
      </c>
      <c r="C150" s="8" t="n">
        <v>297.1</v>
      </c>
    </row>
    <row r="151" spans="1:5">
      <c r="A151" s="3" t="s">
        <v>523</v>
      </c>
      <c r="B151" s="8" t="n">
        <v>29.7</v>
      </c>
      <c r="C151" s="8" t="n">
        <v>29.4</v>
      </c>
    </row>
    <row r="152" spans="1:5">
      <c r="A152" s="3" t="s">
        <v>45</v>
      </c>
      <c r="B152" s="8" t="n">
        <v>111.6</v>
      </c>
      <c r="C152" s="4" t="n">
        <v>115</v>
      </c>
    </row>
    <row r="153" spans="1:5">
      <c r="A153" s="3" t="s">
        <v>46</v>
      </c>
      <c r="B153" s="4" t="n">
        <v>16951</v>
      </c>
      <c r="C153" s="8" t="n">
        <v>16162.4</v>
      </c>
    </row>
    <row r="154" spans="1:5">
      <c r="A154" s="3" t="s">
        <v>55</v>
      </c>
      <c r="B154" s="8" t="n">
        <v>4957.2</v>
      </c>
      <c r="C154" s="8" t="n">
        <v>4444.9</v>
      </c>
    </row>
    <row r="155" spans="1:5">
      <c r="A155" s="3" t="s">
        <v>56</v>
      </c>
      <c r="B155" s="8" t="n">
        <v>8.1</v>
      </c>
      <c r="C155" s="8" t="n">
        <v>-6.4</v>
      </c>
    </row>
    <row r="156" spans="1:5">
      <c r="A156" s="3" t="s">
        <v>57</v>
      </c>
      <c r="B156" s="8" t="n">
        <v>4965.3</v>
      </c>
      <c r="C156" s="8" t="n">
        <v>4438.5</v>
      </c>
    </row>
    <row r="157" spans="1:5">
      <c r="A157" s="3" t="s">
        <v>58</v>
      </c>
      <c r="B157" s="7" t="n">
        <v>21916.3</v>
      </c>
      <c r="C157" s="7" t="n">
        <v>2060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8</v>
      </c>
      <c r="B1" s="2" t="s">
        <v>1</v>
      </c>
    </row>
    <row r="2" spans="1:3">
      <c r="B2" s="2" t="s">
        <v>2</v>
      </c>
      <c r="C2" s="2" t="s">
        <v>67</v>
      </c>
    </row>
    <row r="3" spans="1:3">
      <c r="A3" s="6" t="s">
        <v>230</v>
      </c>
    </row>
    <row r="4" spans="1:3">
      <c r="A4" s="3" t="s">
        <v>68</v>
      </c>
      <c r="B4" s="7" t="n">
        <v>2115.3</v>
      </c>
      <c r="C4" s="10" t="n">
        <v>2053</v>
      </c>
    </row>
    <row r="5" spans="1:3">
      <c r="A5" s="3" t="s">
        <v>69</v>
      </c>
      <c r="B5" s="8" t="n">
        <v>-179.8</v>
      </c>
      <c r="C5" s="8" t="n">
        <v>-181.2</v>
      </c>
    </row>
    <row r="6" spans="1:3">
      <c r="A6" s="3" t="s">
        <v>70</v>
      </c>
      <c r="B6" s="8" t="n">
        <v>1935.5</v>
      </c>
      <c r="C6" s="8" t="n">
        <v>1871.8</v>
      </c>
    </row>
    <row r="7" spans="1:3">
      <c r="A7" s="3" t="s">
        <v>71</v>
      </c>
      <c r="B7" s="8" t="n">
        <v>-940.2</v>
      </c>
      <c r="C7" s="8" t="n">
        <v>-990.5</v>
      </c>
    </row>
    <row r="8" spans="1:3">
      <c r="A8" s="3" t="s">
        <v>72</v>
      </c>
      <c r="B8" s="8" t="n">
        <v>995.3</v>
      </c>
      <c r="C8" s="8" t="n">
        <v>881.3</v>
      </c>
    </row>
    <row r="9" spans="1:3">
      <c r="A9" s="3" t="s">
        <v>73</v>
      </c>
      <c r="B9" s="8" t="n">
        <v>-427.2</v>
      </c>
      <c r="C9" s="8" t="n">
        <v>-328.6</v>
      </c>
    </row>
    <row r="10" spans="1:3">
      <c r="A10" s="3" t="s">
        <v>74</v>
      </c>
      <c r="B10" s="8" t="n">
        <v>568.1</v>
      </c>
      <c r="C10" s="8" t="n">
        <v>552.7</v>
      </c>
    </row>
    <row r="11" spans="1:3">
      <c r="A11" s="3" t="s">
        <v>529</v>
      </c>
      <c r="B11" s="8" t="n">
        <v>0.4</v>
      </c>
      <c r="C11" s="8" t="n">
        <v>0.7</v>
      </c>
    </row>
    <row r="12" spans="1:3">
      <c r="A12" s="3" t="s">
        <v>530</v>
      </c>
      <c r="B12" s="8" t="n">
        <v>0.1</v>
      </c>
      <c r="C12" s="8" t="n">
        <v>0.4</v>
      </c>
    </row>
    <row r="13" spans="1:3">
      <c r="A13" s="3" t="s">
        <v>531</v>
      </c>
      <c r="B13" s="4" t="n">
        <v>0</v>
      </c>
      <c r="C13" s="4" t="n">
        <v>0</v>
      </c>
    </row>
    <row r="14" spans="1:3">
      <c r="A14" s="3" t="s">
        <v>76</v>
      </c>
      <c r="B14" s="8" t="n">
        <v>-82.5</v>
      </c>
      <c r="C14" s="4" t="n">
        <v>-85</v>
      </c>
    </row>
    <row r="15" spans="1:3">
      <c r="A15" s="3" t="s">
        <v>532</v>
      </c>
      <c r="B15" s="4" t="n">
        <v>0</v>
      </c>
      <c r="C15" s="4" t="n">
        <v>0</v>
      </c>
    </row>
    <row r="16" spans="1:3">
      <c r="A16" s="3" t="s">
        <v>77</v>
      </c>
      <c r="B16" s="8" t="n">
        <v>-6.7</v>
      </c>
      <c r="C16" s="4" t="n">
        <v>0</v>
      </c>
    </row>
    <row r="17" spans="1:3">
      <c r="A17" s="3" t="s">
        <v>78</v>
      </c>
      <c r="B17" s="8" t="n">
        <v>479.4</v>
      </c>
      <c r="C17" s="8" t="n">
        <v>468.8</v>
      </c>
    </row>
    <row r="18" spans="1:3">
      <c r="A18" s="3" t="s">
        <v>533</v>
      </c>
      <c r="B18" s="8" t="n">
        <v>-74.09999999999999</v>
      </c>
      <c r="C18" s="8" t="n">
        <v>-149.7</v>
      </c>
    </row>
    <row r="19" spans="1:3">
      <c r="A19" s="3" t="s">
        <v>80</v>
      </c>
      <c r="B19" s="8" t="n">
        <v>405.3</v>
      </c>
      <c r="C19" s="8" t="n">
        <v>319.1</v>
      </c>
    </row>
    <row r="20" spans="1:3">
      <c r="A20" s="3" t="s">
        <v>81</v>
      </c>
      <c r="B20" s="8" t="n">
        <v>-2.5</v>
      </c>
      <c r="C20" s="8" t="n">
        <v>-0.8</v>
      </c>
    </row>
    <row r="21" spans="1:3">
      <c r="A21" s="3" t="s">
        <v>82</v>
      </c>
      <c r="B21" s="8" t="n">
        <v>402.8</v>
      </c>
      <c r="C21" s="8" t="n">
        <v>318.3</v>
      </c>
    </row>
    <row r="22" spans="1:3">
      <c r="A22" s="3" t="s">
        <v>85</v>
      </c>
      <c r="B22" s="8" t="n">
        <v>590.3</v>
      </c>
      <c r="C22" s="8" t="n">
        <v>314.3</v>
      </c>
    </row>
    <row r="23" spans="1:3">
      <c r="A23" s="3" t="s">
        <v>524</v>
      </c>
    </row>
    <row r="24" spans="1:3">
      <c r="A24" s="6" t="s">
        <v>230</v>
      </c>
    </row>
    <row r="25" spans="1:3">
      <c r="A25" s="3" t="s">
        <v>68</v>
      </c>
      <c r="B25" s="8" t="n">
        <v>-1246.2</v>
      </c>
      <c r="C25" s="8" t="n">
        <v>-1223.6</v>
      </c>
    </row>
    <row r="26" spans="1:3">
      <c r="A26" s="3" t="s">
        <v>69</v>
      </c>
      <c r="B26" s="4" t="n">
        <v>0</v>
      </c>
      <c r="C26" s="4" t="n">
        <v>0</v>
      </c>
    </row>
    <row r="27" spans="1:3">
      <c r="A27" s="3" t="s">
        <v>70</v>
      </c>
      <c r="B27" s="8" t="n">
        <v>-1246.2</v>
      </c>
      <c r="C27" s="8" t="n">
        <v>-1223.6</v>
      </c>
    </row>
    <row r="28" spans="1:3">
      <c r="A28" s="3" t="s">
        <v>71</v>
      </c>
      <c r="B28" s="8" t="n">
        <v>1221.9</v>
      </c>
      <c r="C28" s="8" t="n">
        <v>1177.2</v>
      </c>
    </row>
    <row r="29" spans="1:3">
      <c r="A29" s="3" t="s">
        <v>72</v>
      </c>
      <c r="B29" s="8" t="n">
        <v>-24.3</v>
      </c>
      <c r="C29" s="8" t="n">
        <v>-46.4</v>
      </c>
    </row>
    <row r="30" spans="1:3">
      <c r="A30" s="3" t="s">
        <v>73</v>
      </c>
      <c r="B30" s="8" t="n">
        <v>8.9</v>
      </c>
      <c r="C30" s="4" t="n">
        <v>11</v>
      </c>
    </row>
    <row r="31" spans="1:3">
      <c r="A31" s="3" t="s">
        <v>74</v>
      </c>
      <c r="B31" s="8" t="n">
        <v>-15.4</v>
      </c>
      <c r="C31" s="8" t="n">
        <v>-35.4</v>
      </c>
    </row>
    <row r="32" spans="1:3">
      <c r="A32" s="3" t="s">
        <v>529</v>
      </c>
      <c r="B32" s="8" t="n">
        <v>-434.7</v>
      </c>
      <c r="C32" s="8" t="n">
        <v>-370.5</v>
      </c>
    </row>
    <row r="33" spans="1:3">
      <c r="A33" s="3" t="s">
        <v>530</v>
      </c>
      <c r="B33" s="4" t="n">
        <v>0</v>
      </c>
      <c r="C33" s="4" t="n">
        <v>0</v>
      </c>
    </row>
    <row r="34" spans="1:3">
      <c r="A34" s="3" t="s">
        <v>531</v>
      </c>
      <c r="B34" s="4" t="n">
        <v>-152</v>
      </c>
      <c r="C34" s="8" t="n">
        <v>-130.7</v>
      </c>
    </row>
    <row r="35" spans="1:3">
      <c r="A35" s="3" t="s">
        <v>76</v>
      </c>
      <c r="B35" s="4" t="n">
        <v>0</v>
      </c>
      <c r="C35" s="4" t="n">
        <v>0</v>
      </c>
    </row>
    <row r="36" spans="1:3">
      <c r="A36" s="3" t="s">
        <v>532</v>
      </c>
      <c r="B36" s="4" t="n">
        <v>152</v>
      </c>
      <c r="C36" s="8" t="n">
        <v>130.7</v>
      </c>
    </row>
    <row r="37" spans="1:3">
      <c r="A37" s="3" t="s">
        <v>77</v>
      </c>
      <c r="B37" s="4" t="n">
        <v>0</v>
      </c>
    </row>
    <row r="38" spans="1:3">
      <c r="A38" s="3" t="s">
        <v>78</v>
      </c>
      <c r="B38" s="8" t="n">
        <v>-450.1</v>
      </c>
      <c r="C38" s="8" t="n">
        <v>-405.9</v>
      </c>
    </row>
    <row r="39" spans="1:3">
      <c r="A39" s="3" t="s">
        <v>533</v>
      </c>
      <c r="B39" s="8" t="n">
        <v>-16.2</v>
      </c>
      <c r="C39" s="8" t="n">
        <v>11.4</v>
      </c>
    </row>
    <row r="40" spans="1:3">
      <c r="A40" s="3" t="s">
        <v>80</v>
      </c>
      <c r="B40" s="8" t="n">
        <v>-466.3</v>
      </c>
      <c r="C40" s="8" t="n">
        <v>-394.5</v>
      </c>
    </row>
    <row r="41" spans="1:3">
      <c r="A41" s="3" t="s">
        <v>81</v>
      </c>
      <c r="B41" s="4" t="n">
        <v>0</v>
      </c>
      <c r="C41" s="4" t="n">
        <v>0</v>
      </c>
    </row>
    <row r="42" spans="1:3">
      <c r="A42" s="3" t="s">
        <v>82</v>
      </c>
      <c r="B42" s="8" t="n">
        <v>-466.3</v>
      </c>
      <c r="C42" s="8" t="n">
        <v>-394.5</v>
      </c>
    </row>
    <row r="43" spans="1:3">
      <c r="A43" s="3" t="s">
        <v>85</v>
      </c>
      <c r="B43" s="8" t="n">
        <v>-655.5</v>
      </c>
      <c r="C43" s="8" t="n">
        <v>-390.2</v>
      </c>
    </row>
    <row r="44" spans="1:3">
      <c r="A44" s="3" t="s">
        <v>525</v>
      </c>
    </row>
    <row r="45" spans="1:3">
      <c r="A45" s="6" t="s">
        <v>230</v>
      </c>
    </row>
    <row r="46" spans="1:3">
      <c r="A46" s="3" t="s">
        <v>68</v>
      </c>
      <c r="B46" s="8" t="n">
        <v>698.8</v>
      </c>
      <c r="C46" s="8" t="n">
        <v>623.7</v>
      </c>
    </row>
    <row r="47" spans="1:3">
      <c r="A47" s="3" t="s">
        <v>69</v>
      </c>
      <c r="B47" s="8" t="n">
        <v>-83.7</v>
      </c>
      <c r="C47" s="4" t="n">
        <v>-78</v>
      </c>
    </row>
    <row r="48" spans="1:3">
      <c r="A48" s="3" t="s">
        <v>70</v>
      </c>
      <c r="B48" s="8" t="n">
        <v>615.1</v>
      </c>
      <c r="C48" s="8" t="n">
        <v>545.7</v>
      </c>
    </row>
    <row r="49" spans="1:3">
      <c r="A49" s="3" t="s">
        <v>71</v>
      </c>
      <c r="B49" s="8" t="n">
        <v>-477.2</v>
      </c>
      <c r="C49" s="8" t="n">
        <v>-451.4</v>
      </c>
    </row>
    <row r="50" spans="1:3">
      <c r="A50" s="3" t="s">
        <v>72</v>
      </c>
      <c r="B50" s="8" t="n">
        <v>137.9</v>
      </c>
      <c r="C50" s="8" t="n">
        <v>94.3</v>
      </c>
    </row>
    <row r="51" spans="1:3">
      <c r="A51" s="3" t="s">
        <v>73</v>
      </c>
      <c r="B51" s="8" t="n">
        <v>-104.9</v>
      </c>
      <c r="C51" s="8" t="n">
        <v>-91.3</v>
      </c>
    </row>
    <row r="52" spans="1:3">
      <c r="A52" s="3" t="s">
        <v>74</v>
      </c>
      <c r="B52" s="4" t="n">
        <v>33</v>
      </c>
      <c r="C52" s="4" t="n">
        <v>3</v>
      </c>
    </row>
    <row r="53" spans="1:3">
      <c r="A53" s="3" t="s">
        <v>529</v>
      </c>
      <c r="B53" s="8" t="n">
        <v>433.5</v>
      </c>
      <c r="C53" s="8" t="n">
        <v>368.9</v>
      </c>
    </row>
    <row r="54" spans="1:3">
      <c r="A54" s="3" t="s">
        <v>530</v>
      </c>
      <c r="B54" s="4" t="n">
        <v>0</v>
      </c>
      <c r="C54" s="8" t="n">
        <v>0.1</v>
      </c>
    </row>
    <row r="55" spans="1:3">
      <c r="A55" s="3" t="s">
        <v>531</v>
      </c>
      <c r="B55" s="8" t="n">
        <v>57.9</v>
      </c>
      <c r="C55" s="8" t="n">
        <v>57.4</v>
      </c>
    </row>
    <row r="56" spans="1:3">
      <c r="A56" s="3" t="s">
        <v>76</v>
      </c>
      <c r="B56" s="8" t="n">
        <v>-65.2</v>
      </c>
      <c r="C56" s="8" t="n">
        <v>-74.3</v>
      </c>
    </row>
    <row r="57" spans="1:3">
      <c r="A57" s="3" t="s">
        <v>532</v>
      </c>
      <c r="B57" s="8" t="n">
        <v>-93.3</v>
      </c>
      <c r="C57" s="8" t="n">
        <v>-73.09999999999999</v>
      </c>
    </row>
    <row r="58" spans="1:3">
      <c r="A58" s="3" t="s">
        <v>77</v>
      </c>
      <c r="B58" s="8" t="n">
        <v>-6.7</v>
      </c>
    </row>
    <row r="59" spans="1:3">
      <c r="A59" s="3" t="s">
        <v>78</v>
      </c>
      <c r="B59" s="8" t="n">
        <v>359.2</v>
      </c>
      <c r="C59" s="4" t="n">
        <v>282</v>
      </c>
    </row>
    <row r="60" spans="1:3">
      <c r="A60" s="3" t="s">
        <v>533</v>
      </c>
      <c r="B60" s="8" t="n">
        <v>43.6</v>
      </c>
      <c r="C60" s="8" t="n">
        <v>36.3</v>
      </c>
    </row>
    <row r="61" spans="1:3">
      <c r="A61" s="3" t="s">
        <v>80</v>
      </c>
      <c r="B61" s="8" t="n">
        <v>402.8</v>
      </c>
      <c r="C61" s="8" t="n">
        <v>318.3</v>
      </c>
    </row>
    <row r="62" spans="1:3">
      <c r="A62" s="3" t="s">
        <v>81</v>
      </c>
      <c r="B62" s="4" t="n">
        <v>0</v>
      </c>
      <c r="C62" s="4" t="n">
        <v>0</v>
      </c>
    </row>
    <row r="63" spans="1:3">
      <c r="A63" s="3" t="s">
        <v>82</v>
      </c>
      <c r="B63" s="8" t="n">
        <v>402.8</v>
      </c>
      <c r="C63" s="8" t="n">
        <v>318.3</v>
      </c>
    </row>
    <row r="64" spans="1:3">
      <c r="A64" s="3" t="s">
        <v>85</v>
      </c>
      <c r="B64" s="8" t="n">
        <v>590.3</v>
      </c>
      <c r="C64" s="8" t="n">
        <v>314.3</v>
      </c>
    </row>
    <row r="65" spans="1:3">
      <c r="A65" s="3" t="s">
        <v>526</v>
      </c>
    </row>
    <row r="66" spans="1:3">
      <c r="A66" s="6" t="s">
        <v>230</v>
      </c>
    </row>
    <row r="67" spans="1:3">
      <c r="A67" s="3" t="s">
        <v>68</v>
      </c>
      <c r="B67" s="8" t="n">
        <v>1794.2</v>
      </c>
      <c r="C67" s="8" t="n">
        <v>1686.8</v>
      </c>
    </row>
    <row r="68" spans="1:3">
      <c r="A68" s="3" t="s">
        <v>69</v>
      </c>
      <c r="B68" s="8" t="n">
        <v>-93.40000000000001</v>
      </c>
      <c r="C68" s="8" t="n">
        <v>-86.90000000000001</v>
      </c>
    </row>
    <row r="69" spans="1:3">
      <c r="A69" s="3" t="s">
        <v>70</v>
      </c>
      <c r="B69" s="8" t="n">
        <v>1700.8</v>
      </c>
      <c r="C69" s="8" t="n">
        <v>1599.9</v>
      </c>
    </row>
    <row r="70" spans="1:3">
      <c r="A70" s="3" t="s">
        <v>71</v>
      </c>
      <c r="B70" s="4" t="n">
        <v>-1232</v>
      </c>
      <c r="C70" s="8" t="n">
        <v>-1151.5</v>
      </c>
    </row>
    <row r="71" spans="1:3">
      <c r="A71" s="3" t="s">
        <v>72</v>
      </c>
      <c r="B71" s="8" t="n">
        <v>468.8</v>
      </c>
      <c r="C71" s="8" t="n">
        <v>448.4</v>
      </c>
    </row>
    <row r="72" spans="1:3">
      <c r="A72" s="3" t="s">
        <v>73</v>
      </c>
      <c r="B72" s="8" t="n">
        <v>-303.3</v>
      </c>
      <c r="C72" s="8" t="n">
        <v>-193.1</v>
      </c>
    </row>
    <row r="73" spans="1:3">
      <c r="A73" s="3" t="s">
        <v>74</v>
      </c>
      <c r="B73" s="8" t="n">
        <v>165.5</v>
      </c>
      <c r="C73" s="8" t="n">
        <v>255.3</v>
      </c>
    </row>
    <row r="74" spans="1:3">
      <c r="A74" s="3" t="s">
        <v>529</v>
      </c>
      <c r="B74" s="8" t="n">
        <v>1.1</v>
      </c>
      <c r="C74" s="8" t="n">
        <v>2.3</v>
      </c>
    </row>
    <row r="75" spans="1:3">
      <c r="A75" s="3" t="s">
        <v>530</v>
      </c>
      <c r="B75" s="4" t="n">
        <v>0</v>
      </c>
      <c r="C75" s="4" t="n">
        <v>0</v>
      </c>
    </row>
    <row r="76" spans="1:3">
      <c r="A76" s="3" t="s">
        <v>531</v>
      </c>
      <c r="B76" s="8" t="n">
        <v>93.3</v>
      </c>
      <c r="C76" s="8" t="n">
        <v>73.3</v>
      </c>
    </row>
    <row r="77" spans="1:3">
      <c r="A77" s="3" t="s">
        <v>76</v>
      </c>
      <c r="B77" s="8" t="n">
        <v>-0.3</v>
      </c>
      <c r="C77" s="8" t="n">
        <v>-0.4</v>
      </c>
    </row>
    <row r="78" spans="1:3">
      <c r="A78" s="3" t="s">
        <v>532</v>
      </c>
      <c r="B78" s="8" t="n">
        <v>-58.1</v>
      </c>
      <c r="C78" s="8" t="n">
        <v>-57.4</v>
      </c>
    </row>
    <row r="79" spans="1:3">
      <c r="A79" s="3" t="s">
        <v>77</v>
      </c>
      <c r="B79" s="4" t="n">
        <v>0</v>
      </c>
    </row>
    <row r="80" spans="1:3">
      <c r="A80" s="3" t="s">
        <v>78</v>
      </c>
      <c r="B80" s="8" t="n">
        <v>201.5</v>
      </c>
      <c r="C80" s="8" t="n">
        <v>273.1</v>
      </c>
    </row>
    <row r="81" spans="1:3">
      <c r="A81" s="3" t="s">
        <v>533</v>
      </c>
      <c r="B81" s="8" t="n">
        <v>-65.5</v>
      </c>
      <c r="C81" s="8" t="n">
        <v>-105.9</v>
      </c>
    </row>
    <row r="82" spans="1:3">
      <c r="A82" s="3" t="s">
        <v>80</v>
      </c>
      <c r="B82" s="4" t="n">
        <v>136</v>
      </c>
      <c r="C82" s="8" t="n">
        <v>167.2</v>
      </c>
    </row>
    <row r="83" spans="1:3">
      <c r="A83" s="3" t="s">
        <v>81</v>
      </c>
      <c r="B83" s="4" t="n">
        <v>0</v>
      </c>
      <c r="C83" s="4" t="n">
        <v>0</v>
      </c>
    </row>
    <row r="84" spans="1:3">
      <c r="A84" s="3" t="s">
        <v>82</v>
      </c>
      <c r="B84" s="4" t="n">
        <v>136</v>
      </c>
      <c r="C84" s="8" t="n">
        <v>167.2</v>
      </c>
    </row>
    <row r="85" spans="1:3">
      <c r="A85" s="3" t="s">
        <v>85</v>
      </c>
      <c r="B85" s="8" t="n">
        <v>135.3</v>
      </c>
      <c r="C85" s="8" t="n">
        <v>168.7</v>
      </c>
    </row>
    <row r="86" spans="1:3">
      <c r="A86" s="3" t="s">
        <v>527</v>
      </c>
    </row>
    <row r="87" spans="1:3">
      <c r="A87" s="6" t="s">
        <v>230</v>
      </c>
    </row>
    <row r="88" spans="1:3">
      <c r="A88" s="3" t="s">
        <v>68</v>
      </c>
      <c r="B88" s="8" t="n">
        <v>868.5</v>
      </c>
      <c r="C88" s="8" t="n">
        <v>966.1</v>
      </c>
    </row>
    <row r="89" spans="1:3">
      <c r="A89" s="3" t="s">
        <v>69</v>
      </c>
      <c r="B89" s="8" t="n">
        <v>-2.7</v>
      </c>
      <c r="C89" s="8" t="n">
        <v>-16.3</v>
      </c>
    </row>
    <row r="90" spans="1:3">
      <c r="A90" s="3" t="s">
        <v>70</v>
      </c>
      <c r="B90" s="8" t="n">
        <v>865.8</v>
      </c>
      <c r="C90" s="8" t="n">
        <v>949.8</v>
      </c>
    </row>
    <row r="91" spans="1:3">
      <c r="A91" s="3" t="s">
        <v>71</v>
      </c>
      <c r="B91" s="8" t="n">
        <v>-452.9</v>
      </c>
      <c r="C91" s="8" t="n">
        <v>-564.8</v>
      </c>
    </row>
    <row r="92" spans="1:3">
      <c r="A92" s="3" t="s">
        <v>72</v>
      </c>
      <c r="B92" s="8" t="n">
        <v>412.9</v>
      </c>
      <c r="C92" s="4" t="n">
        <v>385</v>
      </c>
    </row>
    <row r="93" spans="1:3">
      <c r="A93" s="3" t="s">
        <v>73</v>
      </c>
      <c r="B93" s="8" t="n">
        <v>-27.9</v>
      </c>
      <c r="C93" s="8" t="n">
        <v>-55.2</v>
      </c>
    </row>
    <row r="94" spans="1:3">
      <c r="A94" s="3" t="s">
        <v>74</v>
      </c>
      <c r="B94" s="4" t="n">
        <v>385</v>
      </c>
      <c r="C94" s="8" t="n">
        <v>329.8</v>
      </c>
    </row>
    <row r="95" spans="1:3">
      <c r="A95" s="3" t="s">
        <v>529</v>
      </c>
      <c r="B95" s="8" t="n">
        <v>0.5</v>
      </c>
      <c r="C95" s="4" t="n">
        <v>0</v>
      </c>
    </row>
    <row r="96" spans="1:3">
      <c r="A96" s="3" t="s">
        <v>530</v>
      </c>
      <c r="B96" s="8" t="n">
        <v>0.1</v>
      </c>
      <c r="C96" s="8" t="n">
        <v>0.3</v>
      </c>
    </row>
    <row r="97" spans="1:3">
      <c r="A97" s="3" t="s">
        <v>531</v>
      </c>
      <c r="B97" s="8" t="n">
        <v>0.8</v>
      </c>
      <c r="C97" s="4" t="n">
        <v>0</v>
      </c>
    </row>
    <row r="98" spans="1:3">
      <c r="A98" s="3" t="s">
        <v>76</v>
      </c>
      <c r="B98" s="4" t="n">
        <v>-17</v>
      </c>
      <c r="C98" s="8" t="n">
        <v>-10.3</v>
      </c>
    </row>
    <row r="99" spans="1:3">
      <c r="A99" s="3" t="s">
        <v>532</v>
      </c>
      <c r="B99" s="8" t="n">
        <v>-0.6</v>
      </c>
      <c r="C99" s="8" t="n">
        <v>-0.2</v>
      </c>
    </row>
    <row r="100" spans="1:3">
      <c r="A100" s="3" t="s">
        <v>77</v>
      </c>
      <c r="B100" s="4" t="n">
        <v>0</v>
      </c>
    </row>
    <row r="101" spans="1:3">
      <c r="A101" s="3" t="s">
        <v>78</v>
      </c>
      <c r="B101" s="8" t="n">
        <v>368.8</v>
      </c>
      <c r="C101" s="8" t="n">
        <v>319.6</v>
      </c>
    </row>
    <row r="102" spans="1:3">
      <c r="A102" s="3" t="s">
        <v>533</v>
      </c>
      <c r="B102" s="4" t="n">
        <v>-36</v>
      </c>
      <c r="C102" s="8" t="n">
        <v>-91.5</v>
      </c>
    </row>
    <row r="103" spans="1:3">
      <c r="A103" s="3" t="s">
        <v>80</v>
      </c>
      <c r="B103" s="8" t="n">
        <v>332.8</v>
      </c>
      <c r="C103" s="8" t="n">
        <v>228.1</v>
      </c>
    </row>
    <row r="104" spans="1:3">
      <c r="A104" s="3" t="s">
        <v>81</v>
      </c>
      <c r="B104" s="8" t="n">
        <v>-2.5</v>
      </c>
      <c r="C104" s="8" t="n">
        <v>-0.8</v>
      </c>
    </row>
    <row r="105" spans="1:3">
      <c r="A105" s="3" t="s">
        <v>82</v>
      </c>
      <c r="B105" s="8" t="n">
        <v>330.3</v>
      </c>
      <c r="C105" s="8" t="n">
        <v>227.3</v>
      </c>
    </row>
    <row r="106" spans="1:3">
      <c r="A106" s="3" t="s">
        <v>85</v>
      </c>
      <c r="B106" s="7" t="n">
        <v>520.2</v>
      </c>
      <c r="C106" s="7" t="n">
        <v>22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4</v>
      </c>
      <c r="B1" s="2" t="s">
        <v>1</v>
      </c>
    </row>
    <row r="2" spans="1:3">
      <c r="B2" s="2" t="s">
        <v>2</v>
      </c>
      <c r="C2" s="2" t="s">
        <v>67</v>
      </c>
    </row>
    <row r="3" spans="1:3">
      <c r="A3" s="6" t="s">
        <v>232</v>
      </c>
    </row>
    <row r="4" spans="1:3">
      <c r="A4" s="3" t="s">
        <v>535</v>
      </c>
      <c r="B4" s="7" t="n">
        <v>381.6</v>
      </c>
      <c r="C4" s="7" t="n">
        <v>345.9</v>
      </c>
    </row>
    <row r="5" spans="1:3">
      <c r="A5" s="6" t="s">
        <v>108</v>
      </c>
    </row>
    <row r="6" spans="1:3">
      <c r="A6" s="3" t="s">
        <v>109</v>
      </c>
      <c r="B6" s="8" t="n">
        <v>-217.1</v>
      </c>
      <c r="C6" s="8" t="n">
        <v>-169.4</v>
      </c>
    </row>
    <row r="7" spans="1:3">
      <c r="A7" s="3" t="s">
        <v>110</v>
      </c>
      <c r="B7" s="4" t="n">
        <v>-5</v>
      </c>
      <c r="C7" s="4" t="n">
        <v>0</v>
      </c>
    </row>
    <row r="8" spans="1:3">
      <c r="A8" s="3" t="s">
        <v>536</v>
      </c>
      <c r="B8" s="4" t="n">
        <v>0</v>
      </c>
      <c r="C8" s="4" t="n">
        <v>0</v>
      </c>
    </row>
    <row r="9" spans="1:3">
      <c r="A9" s="3" t="s">
        <v>537</v>
      </c>
      <c r="B9" s="4" t="n">
        <v>0</v>
      </c>
      <c r="C9" s="4" t="n">
        <v>0</v>
      </c>
    </row>
    <row r="10" spans="1:3">
      <c r="A10" s="3" t="s">
        <v>112</v>
      </c>
      <c r="B10" s="8" t="n">
        <v>0.8</v>
      </c>
      <c r="C10" s="8" t="n">
        <v>0.4</v>
      </c>
    </row>
    <row r="11" spans="1:3">
      <c r="A11" s="3" t="s">
        <v>111</v>
      </c>
      <c r="B11" s="4" t="n">
        <v>0</v>
      </c>
      <c r="C11" s="8" t="n">
        <v>-284.9</v>
      </c>
    </row>
    <row r="12" spans="1:3">
      <c r="A12" s="3" t="s">
        <v>113</v>
      </c>
      <c r="B12" s="8" t="n">
        <v>-221.3</v>
      </c>
      <c r="C12" s="8" t="n">
        <v>-453.9</v>
      </c>
    </row>
    <row r="13" spans="1:3">
      <c r="A13" s="6" t="s">
        <v>114</v>
      </c>
    </row>
    <row r="14" spans="1:3">
      <c r="A14" s="3" t="s">
        <v>538</v>
      </c>
      <c r="B14" s="4" t="n">
        <v>0</v>
      </c>
      <c r="C14" s="4" t="n">
        <v>0</v>
      </c>
    </row>
    <row r="15" spans="1:3">
      <c r="A15" s="3" t="s">
        <v>539</v>
      </c>
      <c r="B15" s="4" t="n">
        <v>0</v>
      </c>
      <c r="C15" s="4" t="n">
        <v>0</v>
      </c>
    </row>
    <row r="16" spans="1:3">
      <c r="A16" s="3" t="s">
        <v>536</v>
      </c>
      <c r="B16" s="4" t="n">
        <v>0</v>
      </c>
      <c r="C16" s="4" t="n">
        <v>0</v>
      </c>
    </row>
    <row r="17" spans="1:3">
      <c r="A17" s="3" t="s">
        <v>115</v>
      </c>
      <c r="B17" s="8" t="n">
        <v>-1913.4</v>
      </c>
      <c r="C17" s="8" t="n">
        <v>-94.2</v>
      </c>
    </row>
    <row r="18" spans="1:3">
      <c r="A18" s="3" t="s">
        <v>116</v>
      </c>
      <c r="B18" s="8" t="n">
        <v>-100.5</v>
      </c>
      <c r="C18" s="8" t="n">
        <v>-79.3</v>
      </c>
    </row>
    <row r="19" spans="1:3">
      <c r="A19" s="3" t="s">
        <v>117</v>
      </c>
      <c r="B19" s="8" t="n">
        <v>-22.3</v>
      </c>
      <c r="C19" s="8" t="n">
        <v>-45.5</v>
      </c>
    </row>
    <row r="20" spans="1:3">
      <c r="A20" s="3" t="s">
        <v>118</v>
      </c>
      <c r="B20" s="8" t="n">
        <v>-11.8</v>
      </c>
      <c r="C20" s="8" t="n">
        <v>-3.2</v>
      </c>
    </row>
    <row r="21" spans="1:3">
      <c r="A21" s="3" t="s">
        <v>119</v>
      </c>
      <c r="B21" s="8" t="n">
        <v>1508.5</v>
      </c>
      <c r="C21" s="8" t="n">
        <v>709.5</v>
      </c>
    </row>
    <row r="22" spans="1:3">
      <c r="A22" s="3" t="s">
        <v>120</v>
      </c>
      <c r="B22" s="8" t="n">
        <v>381.3</v>
      </c>
      <c r="C22" s="8" t="n">
        <v>-379.1</v>
      </c>
    </row>
    <row r="23" spans="1:3">
      <c r="A23" s="3" t="s">
        <v>121</v>
      </c>
      <c r="B23" s="8" t="n">
        <v>16.6</v>
      </c>
      <c r="C23" s="8" t="n">
        <v>15.9</v>
      </c>
    </row>
    <row r="24" spans="1:3">
      <c r="A24" s="3" t="s">
        <v>122</v>
      </c>
      <c r="B24" s="4" t="n">
        <v>0</v>
      </c>
      <c r="C24" s="8" t="n">
        <v>68.8</v>
      </c>
    </row>
    <row r="25" spans="1:3">
      <c r="A25" s="3" t="s">
        <v>123</v>
      </c>
      <c r="B25" s="4" t="n">
        <v>0</v>
      </c>
      <c r="C25" s="4" t="n">
        <v>-1</v>
      </c>
    </row>
    <row r="26" spans="1:3">
      <c r="A26" s="3" t="s">
        <v>124</v>
      </c>
      <c r="B26" s="8" t="n">
        <v>-141.6</v>
      </c>
      <c r="C26" s="8" t="n">
        <v>191.9</v>
      </c>
    </row>
    <row r="27" spans="1:3">
      <c r="A27" s="3" t="s">
        <v>125</v>
      </c>
      <c r="B27" s="4" t="n">
        <v>3</v>
      </c>
      <c r="C27" s="8" t="n">
        <v>0.3</v>
      </c>
    </row>
    <row r="28" spans="1:3">
      <c r="A28" s="3" t="s">
        <v>126</v>
      </c>
      <c r="B28" s="8" t="n">
        <v>21.7</v>
      </c>
      <c r="C28" s="8" t="n">
        <v>84.2</v>
      </c>
    </row>
    <row r="29" spans="1:3">
      <c r="A29" s="3" t="s">
        <v>127</v>
      </c>
      <c r="B29" s="8" t="n">
        <v>177.4</v>
      </c>
      <c r="C29" s="8" t="n">
        <v>83.09999999999999</v>
      </c>
    </row>
    <row r="30" spans="1:3">
      <c r="A30" s="3" t="s">
        <v>128</v>
      </c>
      <c r="B30" s="8" t="n">
        <v>199.1</v>
      </c>
      <c r="C30" s="8" t="n">
        <v>167.3</v>
      </c>
    </row>
    <row r="31" spans="1:3">
      <c r="A31" s="3" t="s">
        <v>524</v>
      </c>
    </row>
    <row r="32" spans="1:3">
      <c r="A32" s="6" t="s">
        <v>232</v>
      </c>
    </row>
    <row r="33" spans="1:3">
      <c r="A33" s="3" t="s">
        <v>535</v>
      </c>
      <c r="B33" s="4" t="n">
        <v>0</v>
      </c>
      <c r="C33" s="4" t="n">
        <v>0</v>
      </c>
    </row>
    <row r="34" spans="1:3">
      <c r="A34" s="6" t="s">
        <v>108</v>
      </c>
    </row>
    <row r="35" spans="1:3">
      <c r="A35" s="3" t="s">
        <v>109</v>
      </c>
      <c r="B35" s="4" t="n">
        <v>0</v>
      </c>
      <c r="C35" s="4" t="n">
        <v>0</v>
      </c>
    </row>
    <row r="36" spans="1:3">
      <c r="A36" s="3" t="s">
        <v>110</v>
      </c>
      <c r="B36" s="4" t="n">
        <v>0</v>
      </c>
    </row>
    <row r="37" spans="1:3">
      <c r="A37" s="3" t="s">
        <v>536</v>
      </c>
      <c r="B37" s="8" t="n">
        <v>-420.2</v>
      </c>
      <c r="C37" s="8" t="n">
        <v>377.3</v>
      </c>
    </row>
    <row r="38" spans="1:3">
      <c r="A38" s="3" t="s">
        <v>537</v>
      </c>
      <c r="B38" s="8" t="n">
        <v>5.8</v>
      </c>
      <c r="C38" s="8" t="n">
        <v>-354.8</v>
      </c>
    </row>
    <row r="39" spans="1:3">
      <c r="A39" s="3" t="s">
        <v>112</v>
      </c>
      <c r="B39" s="4" t="n">
        <v>0</v>
      </c>
      <c r="C39" s="4" t="n">
        <v>0</v>
      </c>
    </row>
    <row r="40" spans="1:3">
      <c r="A40" s="3" t="s">
        <v>111</v>
      </c>
      <c r="C40" s="4" t="n">
        <v>0</v>
      </c>
    </row>
    <row r="41" spans="1:3">
      <c r="A41" s="3" t="s">
        <v>113</v>
      </c>
      <c r="B41" s="8" t="n">
        <v>-414.4</v>
      </c>
      <c r="C41" s="8" t="n">
        <v>22.5</v>
      </c>
    </row>
    <row r="42" spans="1:3">
      <c r="A42" s="6" t="s">
        <v>114</v>
      </c>
    </row>
    <row r="43" spans="1:3">
      <c r="A43" s="3" t="s">
        <v>538</v>
      </c>
      <c r="B43" s="4" t="n">
        <v>8</v>
      </c>
      <c r="C43" s="4" t="n">
        <v>357</v>
      </c>
    </row>
    <row r="44" spans="1:3">
      <c r="A44" s="3" t="s">
        <v>539</v>
      </c>
      <c r="B44" s="8" t="n">
        <v>-13.8</v>
      </c>
      <c r="C44" s="8" t="n">
        <v>-2.2</v>
      </c>
    </row>
    <row r="45" spans="1:3">
      <c r="A45" s="3" t="s">
        <v>536</v>
      </c>
      <c r="B45" s="8" t="n">
        <v>420.2</v>
      </c>
      <c r="C45" s="8" t="n">
        <v>-377.3</v>
      </c>
    </row>
    <row r="46" spans="1:3">
      <c r="A46" s="3" t="s">
        <v>115</v>
      </c>
      <c r="B46" s="4" t="n">
        <v>0</v>
      </c>
      <c r="C46" s="4" t="n">
        <v>0</v>
      </c>
    </row>
    <row r="47" spans="1:3">
      <c r="A47" s="3" t="s">
        <v>116</v>
      </c>
      <c r="B47" s="4" t="n">
        <v>0</v>
      </c>
      <c r="C47" s="4" t="n">
        <v>0</v>
      </c>
    </row>
    <row r="48" spans="1:3">
      <c r="A48" s="3" t="s">
        <v>117</v>
      </c>
      <c r="B48" s="4" t="n">
        <v>0</v>
      </c>
      <c r="C48" s="4" t="n">
        <v>0</v>
      </c>
    </row>
    <row r="49" spans="1:3">
      <c r="A49" s="3" t="s">
        <v>118</v>
      </c>
      <c r="B49" s="4" t="n">
        <v>0</v>
      </c>
      <c r="C49" s="4" t="n">
        <v>0</v>
      </c>
    </row>
    <row r="50" spans="1:3">
      <c r="A50" s="3" t="s">
        <v>119</v>
      </c>
      <c r="B50" s="4" t="n">
        <v>0</v>
      </c>
      <c r="C50" s="4" t="n">
        <v>0</v>
      </c>
    </row>
    <row r="51" spans="1:3">
      <c r="A51" s="3" t="s">
        <v>120</v>
      </c>
      <c r="B51" s="4" t="n">
        <v>0</v>
      </c>
      <c r="C51" s="4" t="n">
        <v>0</v>
      </c>
    </row>
    <row r="52" spans="1:3">
      <c r="A52" s="3" t="s">
        <v>121</v>
      </c>
      <c r="B52" s="4" t="n">
        <v>0</v>
      </c>
      <c r="C52" s="4" t="n">
        <v>0</v>
      </c>
    </row>
    <row r="53" spans="1:3">
      <c r="A53" s="3" t="s">
        <v>122</v>
      </c>
      <c r="C53" s="4" t="n">
        <v>0</v>
      </c>
    </row>
    <row r="54" spans="1:3">
      <c r="A54" s="3" t="s">
        <v>123</v>
      </c>
      <c r="C54" s="4" t="n">
        <v>0</v>
      </c>
    </row>
    <row r="55" spans="1:3">
      <c r="A55" s="3" t="s">
        <v>124</v>
      </c>
      <c r="B55" s="8" t="n">
        <v>414.4</v>
      </c>
      <c r="C55" s="8" t="n">
        <v>-22.5</v>
      </c>
    </row>
    <row r="56" spans="1:3">
      <c r="A56" s="3" t="s">
        <v>125</v>
      </c>
      <c r="B56" s="4" t="n">
        <v>0</v>
      </c>
      <c r="C56" s="4" t="n">
        <v>0</v>
      </c>
    </row>
    <row r="57" spans="1:3">
      <c r="A57" s="3" t="s">
        <v>126</v>
      </c>
      <c r="B57" s="4" t="n">
        <v>0</v>
      </c>
      <c r="C57" s="4" t="n">
        <v>0</v>
      </c>
    </row>
    <row r="58" spans="1:3">
      <c r="A58" s="3" t="s">
        <v>127</v>
      </c>
      <c r="B58" s="4" t="n">
        <v>0</v>
      </c>
      <c r="C58" s="4" t="n">
        <v>0</v>
      </c>
    </row>
    <row r="59" spans="1:3">
      <c r="A59" s="3" t="s">
        <v>128</v>
      </c>
      <c r="B59" s="4" t="n">
        <v>0</v>
      </c>
      <c r="C59" s="4" t="n">
        <v>0</v>
      </c>
    </row>
    <row r="60" spans="1:3">
      <c r="A60" s="3" t="s">
        <v>525</v>
      </c>
    </row>
    <row r="61" spans="1:3">
      <c r="A61" s="6" t="s">
        <v>232</v>
      </c>
    </row>
    <row r="62" spans="1:3">
      <c r="A62" s="3" t="s">
        <v>535</v>
      </c>
      <c r="B62" s="4" t="n">
        <v>-161</v>
      </c>
      <c r="C62" s="8" t="n">
        <v>-221.8</v>
      </c>
    </row>
    <row r="63" spans="1:3">
      <c r="A63" s="6" t="s">
        <v>108</v>
      </c>
    </row>
    <row r="64" spans="1:3">
      <c r="A64" s="3" t="s">
        <v>109</v>
      </c>
      <c r="B64" s="8" t="n">
        <v>-4.8</v>
      </c>
      <c r="C64" s="8" t="n">
        <v>-4.1</v>
      </c>
    </row>
    <row r="65" spans="1:3">
      <c r="A65" s="3" t="s">
        <v>110</v>
      </c>
      <c r="B65" s="4" t="n">
        <v>0</v>
      </c>
    </row>
    <row r="66" spans="1:3">
      <c r="A66" s="3" t="s">
        <v>536</v>
      </c>
      <c r="B66" s="8" t="n">
        <v>419.3</v>
      </c>
      <c r="C66" s="8" t="n">
        <v>-377.2</v>
      </c>
    </row>
    <row r="67" spans="1:3">
      <c r="A67" s="3" t="s">
        <v>537</v>
      </c>
      <c r="B67" s="8" t="n">
        <v>-5.8</v>
      </c>
      <c r="C67" s="8" t="n">
        <v>354.8</v>
      </c>
    </row>
    <row r="68" spans="1:3">
      <c r="A68" s="3" t="s">
        <v>112</v>
      </c>
      <c r="B68" s="4" t="n">
        <v>0</v>
      </c>
      <c r="C68" s="8" t="n">
        <v>0.1</v>
      </c>
    </row>
    <row r="69" spans="1:3">
      <c r="A69" s="3" t="s">
        <v>111</v>
      </c>
      <c r="C69" s="4" t="n">
        <v>0</v>
      </c>
    </row>
    <row r="70" spans="1:3">
      <c r="A70" s="3" t="s">
        <v>113</v>
      </c>
      <c r="B70" s="8" t="n">
        <v>408.7</v>
      </c>
      <c r="C70" s="8" t="n">
        <v>-26.4</v>
      </c>
    </row>
    <row r="71" spans="1:3">
      <c r="A71" s="6" t="s">
        <v>114</v>
      </c>
    </row>
    <row r="72" spans="1:3">
      <c r="A72" s="3" t="s">
        <v>538</v>
      </c>
      <c r="B72" s="4" t="n">
        <v>0</v>
      </c>
      <c r="C72" s="4" t="n">
        <v>0</v>
      </c>
    </row>
    <row r="73" spans="1:3">
      <c r="A73" s="3" t="s">
        <v>539</v>
      </c>
      <c r="B73" s="4" t="n">
        <v>0</v>
      </c>
      <c r="C73" s="4" t="n">
        <v>0</v>
      </c>
    </row>
    <row r="74" spans="1:3">
      <c r="A74" s="3" t="s">
        <v>536</v>
      </c>
      <c r="B74" s="8" t="n">
        <v>-1.7</v>
      </c>
      <c r="C74" s="8" t="n">
        <v>275.5</v>
      </c>
    </row>
    <row r="75" spans="1:3">
      <c r="A75" s="3" t="s">
        <v>115</v>
      </c>
      <c r="B75" s="8" t="n">
        <v>-1876.8</v>
      </c>
      <c r="C75" s="8" t="n">
        <v>-16.5</v>
      </c>
    </row>
    <row r="76" spans="1:3">
      <c r="A76" s="3" t="s">
        <v>116</v>
      </c>
      <c r="B76" s="8" t="n">
        <v>-100.5</v>
      </c>
      <c r="C76" s="8" t="n">
        <v>-79.3</v>
      </c>
    </row>
    <row r="77" spans="1:3">
      <c r="A77" s="3" t="s">
        <v>117</v>
      </c>
      <c r="B77" s="4" t="n">
        <v>0</v>
      </c>
      <c r="C77" s="4" t="n">
        <v>0</v>
      </c>
    </row>
    <row r="78" spans="1:3">
      <c r="A78" s="3" t="s">
        <v>118</v>
      </c>
      <c r="B78" s="8" t="n">
        <v>-11.8</v>
      </c>
      <c r="C78" s="4" t="n">
        <v>0</v>
      </c>
    </row>
    <row r="79" spans="1:3">
      <c r="A79" s="3" t="s">
        <v>119</v>
      </c>
      <c r="B79" s="8" t="n">
        <v>1495.5</v>
      </c>
      <c r="C79" s="4" t="n">
        <v>0</v>
      </c>
    </row>
    <row r="80" spans="1:3">
      <c r="A80" s="3" t="s">
        <v>120</v>
      </c>
      <c r="B80" s="4" t="n">
        <v>254</v>
      </c>
      <c r="C80" s="4" t="n">
        <v>0</v>
      </c>
    </row>
    <row r="81" spans="1:3">
      <c r="A81" s="3" t="s">
        <v>121</v>
      </c>
      <c r="B81" s="8" t="n">
        <v>16.6</v>
      </c>
      <c r="C81" s="8" t="n">
        <v>15.9</v>
      </c>
    </row>
    <row r="82" spans="1:3">
      <c r="A82" s="3" t="s">
        <v>122</v>
      </c>
      <c r="C82" s="8" t="n">
        <v>68.8</v>
      </c>
    </row>
    <row r="83" spans="1:3">
      <c r="A83" s="3" t="s">
        <v>123</v>
      </c>
      <c r="C83" s="4" t="n">
        <v>-1</v>
      </c>
    </row>
    <row r="84" spans="1:3">
      <c r="A84" s="3" t="s">
        <v>124</v>
      </c>
      <c r="B84" s="8" t="n">
        <v>-224.7</v>
      </c>
      <c r="C84" s="8" t="n">
        <v>263.4</v>
      </c>
    </row>
    <row r="85" spans="1:3">
      <c r="A85" s="3" t="s">
        <v>125</v>
      </c>
      <c r="B85" s="4" t="n">
        <v>0</v>
      </c>
      <c r="C85" s="4" t="n">
        <v>0</v>
      </c>
    </row>
    <row r="86" spans="1:3">
      <c r="A86" s="3" t="s">
        <v>126</v>
      </c>
      <c r="B86" s="4" t="n">
        <v>23</v>
      </c>
      <c r="C86" s="8" t="n">
        <v>15.2</v>
      </c>
    </row>
    <row r="87" spans="1:3">
      <c r="A87" s="3" t="s">
        <v>127</v>
      </c>
      <c r="B87" s="8" t="n">
        <v>9.6</v>
      </c>
      <c r="C87" s="4" t="n">
        <v>6</v>
      </c>
    </row>
    <row r="88" spans="1:3">
      <c r="A88" s="3" t="s">
        <v>128</v>
      </c>
      <c r="B88" s="8" t="n">
        <v>32.6</v>
      </c>
      <c r="C88" s="8" t="n">
        <v>21.2</v>
      </c>
    </row>
    <row r="89" spans="1:3">
      <c r="A89" s="3" t="s">
        <v>540</v>
      </c>
    </row>
    <row r="90" spans="1:3">
      <c r="A90" s="6" t="s">
        <v>232</v>
      </c>
    </row>
    <row r="91" spans="1:3">
      <c r="A91" s="3" t="s">
        <v>535</v>
      </c>
      <c r="B91" s="8" t="n">
        <v>451.6</v>
      </c>
      <c r="C91" s="4" t="n">
        <v>1</v>
      </c>
    </row>
    <row r="92" spans="1:3">
      <c r="A92" s="6" t="s">
        <v>108</v>
      </c>
    </row>
    <row r="93" spans="1:3">
      <c r="A93" s="3" t="s">
        <v>109</v>
      </c>
      <c r="B93" s="8" t="n">
        <v>-25.6</v>
      </c>
      <c r="C93" s="8" t="n">
        <v>-27.5</v>
      </c>
    </row>
    <row r="94" spans="1:3">
      <c r="A94" s="3" t="s">
        <v>110</v>
      </c>
      <c r="B94" s="4" t="n">
        <v>0</v>
      </c>
    </row>
    <row r="95" spans="1:3">
      <c r="A95" s="3" t="s">
        <v>536</v>
      </c>
      <c r="B95" s="8" t="n">
        <v>0.9</v>
      </c>
      <c r="C95" s="8" t="n">
        <v>-0.1</v>
      </c>
    </row>
    <row r="96" spans="1:3">
      <c r="A96" s="3" t="s">
        <v>537</v>
      </c>
      <c r="B96" s="4" t="n">
        <v>0</v>
      </c>
      <c r="C96" s="4" t="n">
        <v>0</v>
      </c>
    </row>
    <row r="97" spans="1:3">
      <c r="A97" s="3" t="s">
        <v>112</v>
      </c>
      <c r="B97" s="4" t="n">
        <v>0</v>
      </c>
      <c r="C97" s="4" t="n">
        <v>0</v>
      </c>
    </row>
    <row r="98" spans="1:3">
      <c r="A98" s="3" t="s">
        <v>111</v>
      </c>
      <c r="C98" s="8" t="n">
        <v>-284.9</v>
      </c>
    </row>
    <row r="99" spans="1:3">
      <c r="A99" s="3" t="s">
        <v>113</v>
      </c>
      <c r="B99" s="8" t="n">
        <v>-24.7</v>
      </c>
      <c r="C99" s="8" t="n">
        <v>-312.5</v>
      </c>
    </row>
    <row r="100" spans="1:3">
      <c r="A100" s="6" t="s">
        <v>114</v>
      </c>
    </row>
    <row r="101" spans="1:3">
      <c r="A101" s="3" t="s">
        <v>538</v>
      </c>
      <c r="B101" s="4" t="n">
        <v>0</v>
      </c>
      <c r="C101" s="4" t="n">
        <v>0</v>
      </c>
    </row>
    <row r="102" spans="1:3">
      <c r="A102" s="3" t="s">
        <v>539</v>
      </c>
      <c r="B102" s="8" t="n">
        <v>13.6</v>
      </c>
      <c r="C102" s="8" t="n">
        <v>0.1</v>
      </c>
    </row>
    <row r="103" spans="1:3">
      <c r="A103" s="3" t="s">
        <v>536</v>
      </c>
      <c r="B103" s="8" t="n">
        <v>-413.1</v>
      </c>
      <c r="C103" s="8" t="n">
        <v>362.6</v>
      </c>
    </row>
    <row r="104" spans="1:3">
      <c r="A104" s="3" t="s">
        <v>115</v>
      </c>
      <c r="B104" s="8" t="n">
        <v>-4.9</v>
      </c>
      <c r="C104" s="4" t="n">
        <v>-6</v>
      </c>
    </row>
    <row r="105" spans="1:3">
      <c r="A105" s="3" t="s">
        <v>116</v>
      </c>
      <c r="B105" s="4" t="n">
        <v>0</v>
      </c>
      <c r="C105" s="4" t="n">
        <v>0</v>
      </c>
    </row>
    <row r="106" spans="1:3">
      <c r="A106" s="3" t="s">
        <v>117</v>
      </c>
      <c r="B106" s="8" t="n">
        <v>-21.4</v>
      </c>
      <c r="C106" s="8" t="n">
        <v>-42.5</v>
      </c>
    </row>
    <row r="107" spans="1:3">
      <c r="A107" s="3" t="s">
        <v>118</v>
      </c>
      <c r="B107" s="4" t="n">
        <v>0</v>
      </c>
      <c r="C107" s="4" t="n">
        <v>0</v>
      </c>
    </row>
    <row r="108" spans="1:3">
      <c r="A108" s="3" t="s">
        <v>119</v>
      </c>
      <c r="B108" s="4" t="n">
        <v>0</v>
      </c>
      <c r="C108" s="4" t="n">
        <v>0</v>
      </c>
    </row>
    <row r="109" spans="1:3">
      <c r="A109" s="3" t="s">
        <v>120</v>
      </c>
      <c r="B109" s="4" t="n">
        <v>0</v>
      </c>
      <c r="C109" s="4" t="n">
        <v>0</v>
      </c>
    </row>
    <row r="110" spans="1:3">
      <c r="A110" s="3" t="s">
        <v>121</v>
      </c>
      <c r="B110" s="4" t="n">
        <v>0</v>
      </c>
      <c r="C110" s="4" t="n">
        <v>0</v>
      </c>
    </row>
    <row r="111" spans="1:3">
      <c r="A111" s="3" t="s">
        <v>122</v>
      </c>
      <c r="C111" s="4" t="n">
        <v>0</v>
      </c>
    </row>
    <row r="112" spans="1:3">
      <c r="A112" s="3" t="s">
        <v>123</v>
      </c>
      <c r="C112" s="4" t="n">
        <v>0</v>
      </c>
    </row>
    <row r="113" spans="1:3">
      <c r="A113" s="3" t="s">
        <v>124</v>
      </c>
      <c r="B113" s="8" t="n">
        <v>-425.8</v>
      </c>
      <c r="C113" s="8" t="n">
        <v>314.2</v>
      </c>
    </row>
    <row r="114" spans="1:3">
      <c r="A114" s="3" t="s">
        <v>125</v>
      </c>
      <c r="B114" s="4" t="n">
        <v>0</v>
      </c>
      <c r="C114" s="4" t="n">
        <v>0</v>
      </c>
    </row>
    <row r="115" spans="1:3">
      <c r="A115" s="3" t="s">
        <v>126</v>
      </c>
      <c r="B115" s="8" t="n">
        <v>1.1</v>
      </c>
      <c r="C115" s="8" t="n">
        <v>2.7</v>
      </c>
    </row>
    <row r="116" spans="1:3">
      <c r="A116" s="3" t="s">
        <v>127</v>
      </c>
      <c r="B116" s="8" t="n">
        <v>5.8</v>
      </c>
      <c r="C116" s="8" t="n">
        <v>4.2</v>
      </c>
    </row>
    <row r="117" spans="1:3">
      <c r="A117" s="3" t="s">
        <v>128</v>
      </c>
      <c r="B117" s="8" t="n">
        <v>6.9</v>
      </c>
      <c r="C117" s="8" t="n">
        <v>6.9</v>
      </c>
    </row>
    <row r="118" spans="1:3">
      <c r="A118" s="3" t="s">
        <v>527</v>
      </c>
    </row>
    <row r="119" spans="1:3">
      <c r="A119" s="6" t="s">
        <v>232</v>
      </c>
    </row>
    <row r="120" spans="1:3">
      <c r="A120" s="3" t="s">
        <v>535</v>
      </c>
      <c r="B120" s="4" t="n">
        <v>91</v>
      </c>
      <c r="C120" s="8" t="n">
        <v>566.7</v>
      </c>
    </row>
    <row r="121" spans="1:3">
      <c r="A121" s="6" t="s">
        <v>108</v>
      </c>
    </row>
    <row r="122" spans="1:3">
      <c r="A122" s="3" t="s">
        <v>109</v>
      </c>
      <c r="B122" s="8" t="n">
        <v>-186.7</v>
      </c>
      <c r="C122" s="8" t="n">
        <v>-137.8</v>
      </c>
    </row>
    <row r="123" spans="1:3">
      <c r="A123" s="3" t="s">
        <v>110</v>
      </c>
      <c r="B123" s="4" t="n">
        <v>-5</v>
      </c>
    </row>
    <row r="124" spans="1:3">
      <c r="A124" s="3" t="s">
        <v>536</v>
      </c>
      <c r="B124" s="4" t="n">
        <v>0</v>
      </c>
      <c r="C124" s="4" t="n">
        <v>0</v>
      </c>
    </row>
    <row r="125" spans="1:3">
      <c r="A125" s="3" t="s">
        <v>537</v>
      </c>
      <c r="B125" s="4" t="n">
        <v>0</v>
      </c>
      <c r="C125" s="4" t="n">
        <v>0</v>
      </c>
    </row>
    <row r="126" spans="1:3">
      <c r="A126" s="3" t="s">
        <v>112</v>
      </c>
      <c r="B126" s="8" t="n">
        <v>0.8</v>
      </c>
      <c r="C126" s="8" t="n">
        <v>0.3</v>
      </c>
    </row>
    <row r="127" spans="1:3">
      <c r="A127" s="3" t="s">
        <v>111</v>
      </c>
      <c r="C127" s="4" t="n">
        <v>0</v>
      </c>
    </row>
    <row r="128" spans="1:3">
      <c r="A128" s="3" t="s">
        <v>113</v>
      </c>
      <c r="B128" s="8" t="n">
        <v>-190.9</v>
      </c>
      <c r="C128" s="8" t="n">
        <v>-137.5</v>
      </c>
    </row>
    <row r="129" spans="1:3">
      <c r="A129" s="6" t="s">
        <v>114</v>
      </c>
    </row>
    <row r="130" spans="1:3">
      <c r="A130" s="3" t="s">
        <v>538</v>
      </c>
      <c r="B130" s="4" t="n">
        <v>-8</v>
      </c>
      <c r="C130" s="4" t="n">
        <v>-357</v>
      </c>
    </row>
    <row r="131" spans="1:3">
      <c r="A131" s="3" t="s">
        <v>539</v>
      </c>
      <c r="B131" s="8" t="n">
        <v>0.2</v>
      </c>
      <c r="C131" s="8" t="n">
        <v>2.1</v>
      </c>
    </row>
    <row r="132" spans="1:3">
      <c r="A132" s="3" t="s">
        <v>536</v>
      </c>
      <c r="B132" s="8" t="n">
        <v>-5.4</v>
      </c>
      <c r="C132" s="8" t="n">
        <v>-260.8</v>
      </c>
    </row>
    <row r="133" spans="1:3">
      <c r="A133" s="3" t="s">
        <v>115</v>
      </c>
      <c r="B133" s="8" t="n">
        <v>-31.7</v>
      </c>
      <c r="C133" s="8" t="n">
        <v>-71.7</v>
      </c>
    </row>
    <row r="134" spans="1:3">
      <c r="A134" s="3" t="s">
        <v>116</v>
      </c>
      <c r="B134" s="4" t="n">
        <v>0</v>
      </c>
      <c r="C134" s="4" t="n">
        <v>0</v>
      </c>
    </row>
    <row r="135" spans="1:3">
      <c r="A135" s="3" t="s">
        <v>117</v>
      </c>
      <c r="B135" s="8" t="n">
        <v>-0.9</v>
      </c>
      <c r="C135" s="4" t="n">
        <v>-3</v>
      </c>
    </row>
    <row r="136" spans="1:3">
      <c r="A136" s="3" t="s">
        <v>118</v>
      </c>
      <c r="B136" s="4" t="n">
        <v>0</v>
      </c>
      <c r="C136" s="8" t="n">
        <v>-3.2</v>
      </c>
    </row>
    <row r="137" spans="1:3">
      <c r="A137" s="3" t="s">
        <v>119</v>
      </c>
      <c r="B137" s="4" t="n">
        <v>13</v>
      </c>
      <c r="C137" s="8" t="n">
        <v>709.5</v>
      </c>
    </row>
    <row r="138" spans="1:3">
      <c r="A138" s="3" t="s">
        <v>120</v>
      </c>
      <c r="B138" s="8" t="n">
        <v>127.3</v>
      </c>
      <c r="C138" s="8" t="n">
        <v>-379.1</v>
      </c>
    </row>
    <row r="139" spans="1:3">
      <c r="A139" s="3" t="s">
        <v>121</v>
      </c>
      <c r="B139" s="4" t="n">
        <v>0</v>
      </c>
      <c r="C139" s="4" t="n">
        <v>0</v>
      </c>
    </row>
    <row r="140" spans="1:3">
      <c r="A140" s="3" t="s">
        <v>122</v>
      </c>
      <c r="C140" s="4" t="n">
        <v>0</v>
      </c>
    </row>
    <row r="141" spans="1:3">
      <c r="A141" s="3" t="s">
        <v>123</v>
      </c>
      <c r="C141" s="4" t="n">
        <v>0</v>
      </c>
    </row>
    <row r="142" spans="1:3">
      <c r="A142" s="3" t="s">
        <v>124</v>
      </c>
      <c r="B142" s="8" t="n">
        <v>94.5</v>
      </c>
      <c r="C142" s="8" t="n">
        <v>-363.2</v>
      </c>
    </row>
    <row r="143" spans="1:3">
      <c r="A143" s="3" t="s">
        <v>125</v>
      </c>
      <c r="B143" s="4" t="n">
        <v>3</v>
      </c>
      <c r="C143" s="8" t="n">
        <v>0.3</v>
      </c>
    </row>
    <row r="144" spans="1:3">
      <c r="A144" s="3" t="s">
        <v>126</v>
      </c>
      <c r="B144" s="8" t="n">
        <v>-2.4</v>
      </c>
      <c r="C144" s="8" t="n">
        <v>66.3</v>
      </c>
    </row>
    <row r="145" spans="1:3">
      <c r="A145" s="3" t="s">
        <v>127</v>
      </c>
      <c r="B145" s="4" t="n">
        <v>162</v>
      </c>
      <c r="C145" s="8" t="n">
        <v>72.90000000000001</v>
      </c>
    </row>
    <row r="146" spans="1:3">
      <c r="A146" s="3" t="s">
        <v>128</v>
      </c>
      <c r="B146" s="7" t="n">
        <v>159.6</v>
      </c>
      <c r="C146" s="7" t="n">
        <v>1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3"/>
    <col customWidth="1" max="5" min="5" width="14"/>
  </cols>
  <sheetData>
    <row r="1" spans="1:5">
      <c r="A1" s="1" t="s">
        <v>541</v>
      </c>
      <c r="B1" s="2" t="s">
        <v>2</v>
      </c>
      <c r="C1" s="2" t="s">
        <v>2</v>
      </c>
      <c r="D1" s="2" t="s">
        <v>67</v>
      </c>
      <c r="E1" s="2" t="s">
        <v>25</v>
      </c>
    </row>
    <row r="2" spans="1:5">
      <c r="A2" s="6" t="s">
        <v>71</v>
      </c>
    </row>
    <row r="3" spans="1:5">
      <c r="A3" s="3" t="s">
        <v>542</v>
      </c>
      <c r="C3" s="7" t="n">
        <v>1.6</v>
      </c>
      <c r="D3" s="7" t="n">
        <v>2.6</v>
      </c>
    </row>
    <row r="4" spans="1:5">
      <c r="A4" s="3" t="s">
        <v>543</v>
      </c>
      <c r="C4" s="8" t="n">
        <v>-940.2</v>
      </c>
      <c r="D4" s="8" t="n">
        <v>-990.5</v>
      </c>
    </row>
    <row r="5" spans="1:5">
      <c r="A5" s="6" t="s">
        <v>73</v>
      </c>
    </row>
    <row r="6" spans="1:5">
      <c r="A6" s="3" t="s">
        <v>544</v>
      </c>
      <c r="B6" s="7" t="n">
        <v>-15.2</v>
      </c>
      <c r="C6" s="8" t="n">
        <v>-3.2</v>
      </c>
      <c r="E6" s="10" t="n">
        <v>-12</v>
      </c>
    </row>
    <row r="7" spans="1:5">
      <c r="A7" s="3" t="s">
        <v>545</v>
      </c>
      <c r="C7" s="8" t="n">
        <v>-427.2</v>
      </c>
      <c r="D7" s="8" t="n">
        <v>-328.6</v>
      </c>
    </row>
    <row r="8" spans="1:5">
      <c r="A8" s="3" t="s">
        <v>546</v>
      </c>
    </row>
    <row r="9" spans="1:5">
      <c r="A9" s="6" t="s">
        <v>71</v>
      </c>
    </row>
    <row r="10" spans="1:5">
      <c r="A10" s="3" t="s">
        <v>547</v>
      </c>
      <c r="C10" s="4" t="n">
        <v>-7</v>
      </c>
      <c r="D10" s="8" t="n">
        <v>-8.1</v>
      </c>
    </row>
    <row r="11" spans="1:5">
      <c r="A11" s="3" t="s">
        <v>548</v>
      </c>
      <c r="C11" s="4" t="n">
        <v>0</v>
      </c>
      <c r="D11" s="8" t="n">
        <v>-2.2</v>
      </c>
    </row>
    <row r="12" spans="1:5">
      <c r="A12" s="3" t="s">
        <v>543</v>
      </c>
      <c r="C12" s="8" t="n">
        <v>-7.7</v>
      </c>
      <c r="D12" s="8" t="n">
        <v>11.1</v>
      </c>
    </row>
    <row r="13" spans="1:5">
      <c r="A13" s="6" t="s">
        <v>73</v>
      </c>
    </row>
    <row r="14" spans="1:5">
      <c r="A14" s="3" t="s">
        <v>549</v>
      </c>
      <c r="C14" s="8" t="n">
        <v>-86.8</v>
      </c>
      <c r="D14" s="4" t="n">
        <v>0</v>
      </c>
    </row>
    <row r="15" spans="1:5">
      <c r="A15" s="3" t="s">
        <v>544</v>
      </c>
      <c r="C15" s="8" t="n">
        <v>-3.2</v>
      </c>
      <c r="D15" s="8" t="n">
        <v>-3.7</v>
      </c>
    </row>
    <row r="16" spans="1:5">
      <c r="A16" s="3" t="s">
        <v>550</v>
      </c>
      <c r="C16" s="8" t="n">
        <v>-1.6</v>
      </c>
      <c r="D16" s="8" t="n">
        <v>-2.3</v>
      </c>
    </row>
    <row r="17" spans="1:5">
      <c r="A17" s="3" t="s">
        <v>551</v>
      </c>
      <c r="C17" s="8" t="n">
        <v>-1.4</v>
      </c>
      <c r="D17" s="8" t="n">
        <v>-1.1</v>
      </c>
    </row>
    <row r="18" spans="1:5">
      <c r="A18" s="3" t="s">
        <v>545</v>
      </c>
      <c r="C18" s="4" t="n">
        <v>-93</v>
      </c>
      <c r="D18" s="8" t="n">
        <v>-7.1</v>
      </c>
    </row>
    <row r="19" spans="1:5">
      <c r="A19" s="3" t="s">
        <v>552</v>
      </c>
      <c r="C19" s="8" t="n">
        <v>-100.7</v>
      </c>
      <c r="D19" s="4" t="n">
        <v>4</v>
      </c>
    </row>
    <row r="20" spans="1:5">
      <c r="A20" s="3" t="s">
        <v>553</v>
      </c>
    </row>
    <row r="21" spans="1:5">
      <c r="A21" s="6" t="s">
        <v>71</v>
      </c>
    </row>
    <row r="22" spans="1:5">
      <c r="A22" s="3" t="s">
        <v>542</v>
      </c>
      <c r="C22" s="8" t="n">
        <v>-3.1</v>
      </c>
      <c r="D22" s="8" t="n">
        <v>13.1</v>
      </c>
    </row>
    <row r="23" spans="1:5">
      <c r="A23" s="3" t="s">
        <v>554</v>
      </c>
      <c r="C23" s="7" t="n">
        <v>2.4</v>
      </c>
      <c r="D23" s="7" t="n">
        <v>8.30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s>
  <sheetData>
    <row r="1" spans="1:4">
      <c r="A1" s="1" t="s">
        <v>555</v>
      </c>
      <c r="B1" s="2" t="s">
        <v>1</v>
      </c>
    </row>
    <row r="2" spans="1:4">
      <c r="B2" s="2" t="s">
        <v>2</v>
      </c>
      <c r="C2" s="2" t="s">
        <v>67</v>
      </c>
      <c r="D2" s="2" t="s">
        <v>25</v>
      </c>
    </row>
    <row r="3" spans="1:4">
      <c r="A3" s="6" t="s">
        <v>556</v>
      </c>
    </row>
    <row r="4" spans="1:4">
      <c r="A4" s="3" t="s">
        <v>70</v>
      </c>
      <c r="B4" s="7" t="n">
        <v>1935.5</v>
      </c>
      <c r="C4" s="7" t="n">
        <v>1871.8</v>
      </c>
    </row>
    <row r="5" spans="1:4">
      <c r="A5" s="3" t="s">
        <v>557</v>
      </c>
      <c r="B5" s="8" t="n">
        <v>568.1</v>
      </c>
      <c r="C5" s="8" t="n">
        <v>552.7</v>
      </c>
    </row>
    <row r="6" spans="1:4">
      <c r="A6" s="3" t="s">
        <v>558</v>
      </c>
      <c r="B6" s="8" t="n">
        <v>4186.9</v>
      </c>
      <c r="C6" s="8" t="n">
        <v>3507.2</v>
      </c>
      <c r="D6" s="7" t="n">
        <v>3932.8</v>
      </c>
    </row>
    <row r="7" spans="1:4">
      <c r="A7" s="3" t="s">
        <v>36</v>
      </c>
      <c r="B7" s="8" t="n">
        <v>18959.4</v>
      </c>
      <c r="C7" s="4" t="n">
        <v>17630</v>
      </c>
      <c r="D7" s="7" t="n">
        <v>18602.4</v>
      </c>
    </row>
    <row r="8" spans="1:4">
      <c r="A8" s="3" t="s">
        <v>559</v>
      </c>
      <c r="B8" s="8" t="n">
        <v>217.1</v>
      </c>
      <c r="C8" s="8" t="n">
        <v>169.4</v>
      </c>
    </row>
    <row r="9" spans="1:4">
      <c r="A9" s="3" t="s">
        <v>560</v>
      </c>
      <c r="B9" s="8" t="n">
        <v>71.5</v>
      </c>
      <c r="C9" s="4" t="n">
        <v>60</v>
      </c>
    </row>
    <row r="10" spans="1:4">
      <c r="A10" s="3" t="s">
        <v>75</v>
      </c>
      <c r="B10" s="8" t="n">
        <v>0.4</v>
      </c>
      <c r="C10" s="8" t="n">
        <v>0.7</v>
      </c>
    </row>
    <row r="11" spans="1:4">
      <c r="A11" s="3" t="s">
        <v>561</v>
      </c>
      <c r="B11" s="8" t="n">
        <v>98.59999999999999</v>
      </c>
      <c r="C11" s="8" t="n">
        <v>82.40000000000001</v>
      </c>
    </row>
    <row r="12" spans="1:4">
      <c r="A12" s="3" t="s">
        <v>333</v>
      </c>
    </row>
    <row r="13" spans="1:4">
      <c r="A13" s="6" t="s">
        <v>556</v>
      </c>
    </row>
    <row r="14" spans="1:4">
      <c r="A14" s="3" t="s">
        <v>70</v>
      </c>
      <c r="B14" s="8" t="n">
        <v>1242.3</v>
      </c>
      <c r="C14" s="4" t="n">
        <v>1151</v>
      </c>
    </row>
    <row r="15" spans="1:4">
      <c r="A15" s="3" t="s">
        <v>557</v>
      </c>
      <c r="B15" s="8" t="n">
        <v>500.6</v>
      </c>
      <c r="C15" s="8" t="n">
        <v>409.3</v>
      </c>
    </row>
    <row r="16" spans="1:4">
      <c r="A16" s="3" t="s">
        <v>558</v>
      </c>
      <c r="B16" s="8" t="n">
        <v>3081.1</v>
      </c>
      <c r="C16" s="8" t="n">
        <v>2362.3</v>
      </c>
    </row>
    <row r="17" spans="1:4">
      <c r="A17" s="3" t="s">
        <v>36</v>
      </c>
      <c r="B17" s="8" t="n">
        <v>11679.1</v>
      </c>
      <c r="C17" s="8" t="n">
        <v>10276.3</v>
      </c>
    </row>
    <row r="18" spans="1:4">
      <c r="A18" s="3" t="s">
        <v>559</v>
      </c>
      <c r="B18" s="8" t="n">
        <v>191.2</v>
      </c>
      <c r="C18" s="4" t="n">
        <v>145</v>
      </c>
    </row>
    <row r="19" spans="1:4">
      <c r="A19" s="3" t="s">
        <v>560</v>
      </c>
      <c r="B19" s="8" t="n">
        <v>39.8</v>
      </c>
      <c r="C19" s="8" t="n">
        <v>25.9</v>
      </c>
    </row>
    <row r="20" spans="1:4">
      <c r="A20" s="3" t="s">
        <v>334</v>
      </c>
    </row>
    <row r="21" spans="1:4">
      <c r="A21" s="6" t="s">
        <v>556</v>
      </c>
    </row>
    <row r="22" spans="1:4">
      <c r="A22" s="3" t="s">
        <v>70</v>
      </c>
      <c r="B22" s="8" t="n">
        <v>693.2</v>
      </c>
      <c r="C22" s="8" t="n">
        <v>720.8</v>
      </c>
    </row>
    <row r="23" spans="1:4">
      <c r="A23" s="3" t="s">
        <v>557</v>
      </c>
      <c r="B23" s="8" t="n">
        <v>205.6</v>
      </c>
      <c r="C23" s="4" t="n">
        <v>168</v>
      </c>
    </row>
    <row r="24" spans="1:4">
      <c r="A24" s="3" t="s">
        <v>558</v>
      </c>
      <c r="B24" s="8" t="n">
        <v>982.2</v>
      </c>
      <c r="C24" s="8" t="n">
        <v>1035.3</v>
      </c>
    </row>
    <row r="25" spans="1:4">
      <c r="A25" s="3" t="s">
        <v>36</v>
      </c>
      <c r="B25" s="8" t="n">
        <v>6888.3</v>
      </c>
      <c r="C25" s="8" t="n">
        <v>6984.8</v>
      </c>
    </row>
    <row r="26" spans="1:4">
      <c r="A26" s="3" t="s">
        <v>559</v>
      </c>
      <c r="B26" s="8" t="n">
        <v>21.6</v>
      </c>
      <c r="C26" s="8" t="n">
        <v>12.5</v>
      </c>
    </row>
    <row r="27" spans="1:4">
      <c r="A27" s="3" t="s">
        <v>560</v>
      </c>
      <c r="B27" s="8" t="n">
        <v>22.6</v>
      </c>
      <c r="C27" s="8" t="n">
        <v>24.9</v>
      </c>
    </row>
    <row r="28" spans="1:4">
      <c r="A28" s="3" t="s">
        <v>75</v>
      </c>
      <c r="B28" s="8" t="n">
        <v>0.2</v>
      </c>
      <c r="C28" s="8" t="n">
        <v>0.8</v>
      </c>
    </row>
    <row r="29" spans="1:4">
      <c r="A29" s="3" t="s">
        <v>561</v>
      </c>
      <c r="B29" s="8" t="n">
        <v>77.3</v>
      </c>
      <c r="C29" s="8" t="n">
        <v>76.5</v>
      </c>
    </row>
    <row r="30" spans="1:4">
      <c r="A30" s="3" t="s">
        <v>562</v>
      </c>
    </row>
    <row r="31" spans="1:4">
      <c r="A31" s="6" t="s">
        <v>556</v>
      </c>
    </row>
    <row r="32" spans="1:4">
      <c r="A32" s="3" t="s">
        <v>70</v>
      </c>
      <c r="B32" s="4" t="n">
        <v>605</v>
      </c>
      <c r="C32" s="8" t="n">
        <v>643.1</v>
      </c>
    </row>
    <row r="33" spans="1:4">
      <c r="A33" s="3" t="s">
        <v>563</v>
      </c>
    </row>
    <row r="34" spans="1:4">
      <c r="A34" s="6" t="s">
        <v>556</v>
      </c>
    </row>
    <row r="35" spans="1:4">
      <c r="A35" s="3" t="s">
        <v>70</v>
      </c>
      <c r="B35" s="8" t="n">
        <v>88.2</v>
      </c>
      <c r="C35" s="8" t="n">
        <v>77.7</v>
      </c>
    </row>
    <row r="36" spans="1:4">
      <c r="A36" s="3" t="s">
        <v>564</v>
      </c>
    </row>
    <row r="37" spans="1:4">
      <c r="A37" s="6" t="s">
        <v>556</v>
      </c>
    </row>
    <row r="38" spans="1:4">
      <c r="A38" s="3" t="s">
        <v>557</v>
      </c>
      <c r="B38" s="8" t="n">
        <v>-37.4</v>
      </c>
      <c r="C38" s="8" t="n">
        <v>-28.6</v>
      </c>
    </row>
    <row r="39" spans="1:4">
      <c r="A39" s="3" t="s">
        <v>558</v>
      </c>
      <c r="B39" s="8" t="n">
        <v>123.6</v>
      </c>
      <c r="C39" s="8" t="n">
        <v>109.6</v>
      </c>
    </row>
    <row r="40" spans="1:4">
      <c r="A40" s="3" t="s">
        <v>36</v>
      </c>
      <c r="B40" s="4" t="n">
        <v>392</v>
      </c>
      <c r="C40" s="8" t="n">
        <v>368.9</v>
      </c>
    </row>
    <row r="41" spans="1:4">
      <c r="A41" s="3" t="s">
        <v>559</v>
      </c>
      <c r="B41" s="8" t="n">
        <v>4.3</v>
      </c>
      <c r="C41" s="8" t="n">
        <v>11.9</v>
      </c>
    </row>
    <row r="42" spans="1:4">
      <c r="A42" s="3" t="s">
        <v>560</v>
      </c>
      <c r="B42" s="8" t="n">
        <v>9.1</v>
      </c>
      <c r="C42" s="4" t="n">
        <v>7</v>
      </c>
    </row>
    <row r="43" spans="1:4">
      <c r="A43" s="3" t="s">
        <v>75</v>
      </c>
      <c r="B43" s="8" t="n">
        <v>0.2</v>
      </c>
      <c r="C43" s="8" t="n">
        <v>-0.1</v>
      </c>
    </row>
    <row r="44" spans="1:4">
      <c r="A44" s="3" t="s">
        <v>561</v>
      </c>
      <c r="B44" s="8" t="n">
        <v>21.3</v>
      </c>
      <c r="C44" s="8" t="n">
        <v>5.9</v>
      </c>
    </row>
    <row r="45" spans="1:4">
      <c r="A45" s="3" t="s">
        <v>546</v>
      </c>
    </row>
    <row r="46" spans="1:4">
      <c r="A46" s="6" t="s">
        <v>556</v>
      </c>
    </row>
    <row r="47" spans="1:4">
      <c r="A47" s="3" t="s">
        <v>557</v>
      </c>
      <c r="B47" s="8" t="n">
        <v>-100.7</v>
      </c>
      <c r="C47" s="4" t="n">
        <v>4</v>
      </c>
    </row>
    <row r="48" spans="1:4">
      <c r="A48" s="3" t="s">
        <v>560</v>
      </c>
      <c r="B48" s="10" t="n">
        <v>0</v>
      </c>
      <c r="C48" s="7"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8"/>
  </cols>
  <sheetData>
    <row r="1" spans="1:2">
      <c r="A1" s="1" t="s">
        <v>565</v>
      </c>
      <c r="B1" s="2" t="s">
        <v>1</v>
      </c>
    </row>
    <row r="2" spans="1:2">
      <c r="B2" s="2" t="s">
        <v>566</v>
      </c>
    </row>
    <row r="3" spans="1:2">
      <c r="A3" s="6" t="s">
        <v>177</v>
      </c>
    </row>
    <row r="4" spans="1:2">
      <c r="A4" s="3" t="s">
        <v>567</v>
      </c>
      <c r="B4" s="4" t="n">
        <v>2</v>
      </c>
    </row>
    <row r="5" spans="1:2">
      <c r="A5" s="3" t="s">
        <v>568</v>
      </c>
      <c r="B5" s="4"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14:41Z</dcterms:created>
  <dcterms:modified xmlns:dcterms="http://purl.org/dc/terms/" xmlns:xsi="http://www.w3.org/2001/XMLSchema-instance" xsi:type="dcterms:W3CDTF">2017-06-29T16:14:41Z</dcterms:modified>
</cp:coreProperties>
</file>